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ngola Settlement"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ong-term Debt, Ne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Other Supplement Information" sheetId="20" state="visible" r:id="rId20"/>
    <sheet xmlns:r="http://schemas.openxmlformats.org/officeDocument/2006/relationships" name="Other Matters" sheetId="21" state="visible" r:id="rId21"/>
    <sheet xmlns:r="http://schemas.openxmlformats.org/officeDocument/2006/relationships" name="Quarterly Data (Unaudited)" sheetId="22" state="visible" r:id="rId22"/>
    <sheet xmlns:r="http://schemas.openxmlformats.org/officeDocument/2006/relationships" name="Supplementary Information on Oi" sheetId="23" state="visible" r:id="rId23"/>
    <sheet xmlns:r="http://schemas.openxmlformats.org/officeDocument/2006/relationships" name="Subsequent Events (Unaudited)" sheetId="24" state="visible" r:id="rId24"/>
    <sheet xmlns:r="http://schemas.openxmlformats.org/officeDocument/2006/relationships" name="Summary of Significant Accoun25" sheetId="25" state="visible" r:id="rId25"/>
    <sheet xmlns:r="http://schemas.openxmlformats.org/officeDocument/2006/relationships" name="Organization and Nature of Bu26"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Oil and Natural Gas Properties " sheetId="29" state="visible" r:id="rId29"/>
    <sheet xmlns:r="http://schemas.openxmlformats.org/officeDocument/2006/relationships" name="Long-term Debt, Net (Tables)" sheetId="30" state="visible" r:id="rId30"/>
    <sheet xmlns:r="http://schemas.openxmlformats.org/officeDocument/2006/relationships" name="Asset Retirement Obligations (T" sheetId="31" state="visible" r:id="rId31"/>
    <sheet xmlns:r="http://schemas.openxmlformats.org/officeDocument/2006/relationships" name="Commitments and Contingencies  "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Other Supplement Information (T" sheetId="36" state="visible" r:id="rId36"/>
    <sheet xmlns:r="http://schemas.openxmlformats.org/officeDocument/2006/relationships" name="Quarterly Data (Unaudited) (Tab" sheetId="37" state="visible" r:id="rId37"/>
    <sheet xmlns:r="http://schemas.openxmlformats.org/officeDocument/2006/relationships" name="Supplementary Information on 38" sheetId="38" state="visible" r:id="rId38"/>
    <sheet xmlns:r="http://schemas.openxmlformats.org/officeDocument/2006/relationships" name="Organization and Nature of Bu39" sheetId="39" state="visible" r:id="rId39"/>
    <sheet xmlns:r="http://schemas.openxmlformats.org/officeDocument/2006/relationships" name="Organization and Nature of Bu40" sheetId="40" state="visible" r:id="rId40"/>
    <sheet xmlns:r="http://schemas.openxmlformats.org/officeDocument/2006/relationships" name="Organization and Nature of Bu41" sheetId="41" state="visible" r:id="rId41"/>
    <sheet xmlns:r="http://schemas.openxmlformats.org/officeDocument/2006/relationships" name="Summary of Significant Accoun42" sheetId="42" state="visible" r:id="rId42"/>
    <sheet xmlns:r="http://schemas.openxmlformats.org/officeDocument/2006/relationships" name="Angola Settlement - Additional " sheetId="43" state="visible" r:id="rId43"/>
    <sheet xmlns:r="http://schemas.openxmlformats.org/officeDocument/2006/relationships" name="Investments - Schedule of Fair " sheetId="44" state="visible" r:id="rId44"/>
    <sheet xmlns:r="http://schemas.openxmlformats.org/officeDocument/2006/relationships" name="Investments - Schedule of Inves" sheetId="45" state="visible" r:id="rId45"/>
    <sheet xmlns:r="http://schemas.openxmlformats.org/officeDocument/2006/relationships" name="Investments - Schedule of Inv46" sheetId="46" state="visible" r:id="rId46"/>
    <sheet xmlns:r="http://schemas.openxmlformats.org/officeDocument/2006/relationships" name="Fair Value Measurements - Addit" sheetId="47" state="visible" r:id="rId47"/>
    <sheet xmlns:r="http://schemas.openxmlformats.org/officeDocument/2006/relationships" name="Fair Value Measurements - Recon" sheetId="48" state="visible" r:id="rId48"/>
    <sheet xmlns:r="http://schemas.openxmlformats.org/officeDocument/2006/relationships" name="Fair Value Measurements - Fair " sheetId="49" state="visible" r:id="rId49"/>
    <sheet xmlns:r="http://schemas.openxmlformats.org/officeDocument/2006/relationships" name="Fair Value Measurements - Summa" sheetId="50" state="visible" r:id="rId50"/>
    <sheet xmlns:r="http://schemas.openxmlformats.org/officeDocument/2006/relationships" name="Fair Value Measurements - Sum51" sheetId="51" state="visible" r:id="rId51"/>
    <sheet xmlns:r="http://schemas.openxmlformats.org/officeDocument/2006/relationships" name="Oil and Natural Gas Propertie52" sheetId="52" state="visible" r:id="rId52"/>
    <sheet xmlns:r="http://schemas.openxmlformats.org/officeDocument/2006/relationships" name="Oil and Natural Gas Propertie53" sheetId="53" state="visible" r:id="rId53"/>
    <sheet xmlns:r="http://schemas.openxmlformats.org/officeDocument/2006/relationships" name="Oil and Natural Gas Propertie54" sheetId="54" state="visible" r:id="rId54"/>
    <sheet xmlns:r="http://schemas.openxmlformats.org/officeDocument/2006/relationships" name="Long-term Debt, Net - Schedule " sheetId="55" state="visible" r:id="rId55"/>
    <sheet xmlns:r="http://schemas.openxmlformats.org/officeDocument/2006/relationships" name="Long-term Debt, Net - Schedul56" sheetId="56" state="visible" r:id="rId56"/>
    <sheet xmlns:r="http://schemas.openxmlformats.org/officeDocument/2006/relationships" name="Long-term Debt, Net - Additiona" sheetId="57" state="visible" r:id="rId57"/>
    <sheet xmlns:r="http://schemas.openxmlformats.org/officeDocument/2006/relationships" name="Long-term Debt, Net - Schedul58" sheetId="58" state="visible" r:id="rId58"/>
    <sheet xmlns:r="http://schemas.openxmlformats.org/officeDocument/2006/relationships" name="Asset Retirement Obligations -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Equity-Based Compensation - Add" sheetId="62" state="visible" r:id="rId62"/>
    <sheet xmlns:r="http://schemas.openxmlformats.org/officeDocument/2006/relationships" name="Equity-Based Compensation - Sch" sheetId="63" state="visible" r:id="rId63"/>
    <sheet xmlns:r="http://schemas.openxmlformats.org/officeDocument/2006/relationships" name="Equity-Based Compensation - S64" sheetId="64" state="visible" r:id="rId64"/>
    <sheet xmlns:r="http://schemas.openxmlformats.org/officeDocument/2006/relationships" name="Equity-Based Compensation - S65" sheetId="65" state="visible" r:id="rId65"/>
    <sheet xmlns:r="http://schemas.openxmlformats.org/officeDocument/2006/relationships" name="Equity-Based Compensation - S66" sheetId="66" state="visible" r:id="rId66"/>
    <sheet xmlns:r="http://schemas.openxmlformats.org/officeDocument/2006/relationships" name="Equity-Based Compensation - S67" sheetId="67" state="visible" r:id="rId67"/>
    <sheet xmlns:r="http://schemas.openxmlformats.org/officeDocument/2006/relationships" name="Equity-Based Compensation - S68" sheetId="68" state="visible" r:id="rId68"/>
    <sheet xmlns:r="http://schemas.openxmlformats.org/officeDocument/2006/relationships" name="Employee Benefit Plan - Additio" sheetId="69" state="visible" r:id="rId69"/>
    <sheet xmlns:r="http://schemas.openxmlformats.org/officeDocument/2006/relationships" name="Income Taxes - Schedule of Prov" sheetId="70" state="visible" r:id="rId70"/>
    <sheet xmlns:r="http://schemas.openxmlformats.org/officeDocument/2006/relationships" name="Income Taxes - Additional Infor" sheetId="71" state="visible" r:id="rId71"/>
    <sheet xmlns:r="http://schemas.openxmlformats.org/officeDocument/2006/relationships" name="Income Taxes - Schedule of Geog" sheetId="72" state="visible" r:id="rId72"/>
    <sheet xmlns:r="http://schemas.openxmlformats.org/officeDocument/2006/relationships" name="Income Taxes - Schedule of Effe" sheetId="73" state="visible" r:id="rId73"/>
    <sheet xmlns:r="http://schemas.openxmlformats.org/officeDocument/2006/relationships" name="Income Taxes - Schedule of Tax " sheetId="74" state="visible" r:id="rId74"/>
    <sheet xmlns:r="http://schemas.openxmlformats.org/officeDocument/2006/relationships" name="Earnings Per Share - Schedule o" sheetId="75" state="visible" r:id="rId75"/>
    <sheet xmlns:r="http://schemas.openxmlformats.org/officeDocument/2006/relationships" name="Earnings Per Share - Schedule76" sheetId="76" state="visible" r:id="rId76"/>
    <sheet xmlns:r="http://schemas.openxmlformats.org/officeDocument/2006/relationships" name="Other Supplemental Information " sheetId="77" state="visible" r:id="rId77"/>
    <sheet xmlns:r="http://schemas.openxmlformats.org/officeDocument/2006/relationships" name="Other Supplemental Informatio78" sheetId="78" state="visible" r:id="rId78"/>
    <sheet xmlns:r="http://schemas.openxmlformats.org/officeDocument/2006/relationships" name="Other Supplement Information - " sheetId="79" state="visible" r:id="rId79"/>
    <sheet xmlns:r="http://schemas.openxmlformats.org/officeDocument/2006/relationships" name="Other Matters - Additional Info" sheetId="80" state="visible" r:id="rId80"/>
    <sheet xmlns:r="http://schemas.openxmlformats.org/officeDocument/2006/relationships" name="Quarterly Data (Unaudited) - Sc" sheetId="81" state="visible" r:id="rId81"/>
    <sheet xmlns:r="http://schemas.openxmlformats.org/officeDocument/2006/relationships" name="Quarterly Data (Unaudited) - 82" sheetId="82" state="visible" r:id="rId82"/>
    <sheet xmlns:r="http://schemas.openxmlformats.org/officeDocument/2006/relationships" name="Supplementary Information on 83" sheetId="83" state="visible" r:id="rId83"/>
    <sheet xmlns:r="http://schemas.openxmlformats.org/officeDocument/2006/relationships" name="Supplementary Information on 84" sheetId="84" state="visible" r:id="rId84"/>
    <sheet xmlns:r="http://schemas.openxmlformats.org/officeDocument/2006/relationships" name="Supplementary Information on 85" sheetId="85" state="visible" r:id="rId85"/>
    <sheet xmlns:r="http://schemas.openxmlformats.org/officeDocument/2006/relationships" name="Supplementary Information on 86" sheetId="86" state="visible" r:id="rId86"/>
    <sheet xmlns:r="http://schemas.openxmlformats.org/officeDocument/2006/relationships" name="Supplementary Information on 87" sheetId="87" state="visible" r:id="rId87"/>
    <sheet xmlns:r="http://schemas.openxmlformats.org/officeDocument/2006/relationships" name="Supplementary Information on 88" sheetId="88" state="visible" r:id="rId88"/>
  </sheets>
  <definedNames/>
  <calcPr calcId="124519" fullCalcOnLoad="1"/>
</workbook>
</file>

<file path=xl/sharedStrings.xml><?xml version="1.0" encoding="utf-8"?>
<sst xmlns="http://schemas.openxmlformats.org/spreadsheetml/2006/main" uniqueCount="840">
  <si>
    <t>Document and Entity Information - USD ($) $ in Millions</t>
  </si>
  <si>
    <t>12 Months Ended</t>
  </si>
  <si>
    <t>Dec. 31, 2017</t>
  </si>
  <si>
    <t>Jan. 31, 2018</t>
  </si>
  <si>
    <t>Jun. 30, 2017</t>
  </si>
  <si>
    <t>Document And Entity Information [Abstract]</t>
  </si>
  <si>
    <t>Entity Registrant Name</t>
  </si>
  <si>
    <t>Cobalt International Energy, Inc.</t>
  </si>
  <si>
    <t>Entity Central Index Key</t>
  </si>
  <si>
    <t>Document Type</t>
  </si>
  <si>
    <t>10-K</t>
  </si>
  <si>
    <t>Document Period End Date</t>
  </si>
  <si>
    <t>Dec. 31,
		2017</t>
  </si>
  <si>
    <t>Amendment Flag</t>
  </si>
  <si>
    <t>false</t>
  </si>
  <si>
    <t>Current Fiscal Year End Date</t>
  </si>
  <si>
    <t>--12-31</t>
  </si>
  <si>
    <t>Trading Symbol</t>
  </si>
  <si>
    <t>CI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Joint interest and other receivables</t>
  </si>
  <si>
    <t>Other current assets</t>
  </si>
  <si>
    <t>Short-term investments</t>
  </si>
  <si>
    <t>Total current assets</t>
  </si>
  <si>
    <t>Oil and natural gas properties, net of accumulated depletion of $60,516 and $20,204 as of December 31, 2017 and 2016, respectively</t>
  </si>
  <si>
    <t>Other property, net of accumulated depreciation and amortization of $9,827 and $8,426, as of December 31, 2017 and 2016, respectively</t>
  </si>
  <si>
    <t>Other assets</t>
  </si>
  <si>
    <t>Total assets</t>
  </si>
  <si>
    <t>Current liabilities:</t>
  </si>
  <si>
    <t>Trade and other accounts payable</t>
  </si>
  <si>
    <t>Accrued liabilities</t>
  </si>
  <si>
    <t>Accrued contract amendment costs</t>
  </si>
  <si>
    <t>Angolan preliminary consideration</t>
  </si>
  <si>
    <t>Total current liabilities</t>
  </si>
  <si>
    <t>Long-term debt</t>
  </si>
  <si>
    <t>Long-term derivative liabilities</t>
  </si>
  <si>
    <t>Asset retirement obligations</t>
  </si>
  <si>
    <t>Other long-term liabilities</t>
  </si>
  <si>
    <t>Liabilities subject to compromise</t>
  </si>
  <si>
    <t>Commitments and contingencies</t>
  </si>
  <si>
    <t xml:space="preserve"> </t>
  </si>
  <si>
    <t>Stockholders' Equity:</t>
  </si>
  <si>
    <t>Common stock, $0.01 par value per share; 133,333,333 shares authorized, 29,640,353 and 29,422,864 issued and outstanding as of December 31, 2017 and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Oil and natural gas properties, accumulated depletion (in dollars)</t>
  </si>
  <si>
    <t>Other property, accumulated depreciation and amortization (in dollars)</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Income Statement [Abstract]</t>
  </si>
  <si>
    <t>Oil, natural gas and natural gas liquids revenues</t>
  </si>
  <si>
    <t>Operating costs and expenses:</t>
  </si>
  <si>
    <t>Seismic and exploration costs</t>
  </si>
  <si>
    <t>Dry hole costs and impairments</t>
  </si>
  <si>
    <t>Loss on amendment of contract</t>
  </si>
  <si>
    <t>Lease operating expenses</t>
  </si>
  <si>
    <t>General and administrative expenses</t>
  </si>
  <si>
    <t>Accretion expense</t>
  </si>
  <si>
    <t>Depreciation, depletion and amortization</t>
  </si>
  <si>
    <t>Total operating costs and expenses</t>
  </si>
  <si>
    <t>Operating loss</t>
  </si>
  <si>
    <t>Other (expense) income, net:</t>
  </si>
  <si>
    <t>Other income</t>
  </si>
  <si>
    <t>Loss on derivatives</t>
  </si>
  <si>
    <t>Interest income</t>
  </si>
  <si>
    <t>Interest expense</t>
  </si>
  <si>
    <t>Reorganization expenses</t>
  </si>
  <si>
    <t>Total other expense, net</t>
  </si>
  <si>
    <t>Net loss</t>
  </si>
  <si>
    <t>Basic and diluted loss per share:</t>
  </si>
  <si>
    <t>Weighted average common shares outstanding (basic and diluted)</t>
  </si>
  <si>
    <t>Consolidated Statements of Changes in Stockholders' Equity - USD ($) $ in Thousands</t>
  </si>
  <si>
    <t>Total</t>
  </si>
  <si>
    <t>Common Stock</t>
  </si>
  <si>
    <t>Additional Paid-in Capital</t>
  </si>
  <si>
    <t>Accumulated Deficit</t>
  </si>
  <si>
    <t>Balance at Dec. 31, 2014</t>
  </si>
  <si>
    <t>Equity-based compensation</t>
  </si>
  <si>
    <t>Balance at Dec. 31, 2015</t>
  </si>
  <si>
    <t>Common stock issued for restricted stock</t>
  </si>
  <si>
    <t>Common stock issued in debt exchange</t>
  </si>
  <si>
    <t>Balance at Dec. 31, 2016</t>
  </si>
  <si>
    <t>Balance (Accounting Standards Update 2016-09) at Dec. 31, 2016</t>
  </si>
  <si>
    <t>Effect of equity award modification</t>
  </si>
  <si>
    <t>Balance at Dec. 31, 2017</t>
  </si>
  <si>
    <t>Consolidated Statements of Cash Flows - USD ($) $ in Thousands</t>
  </si>
  <si>
    <t>Cash flows from operating activities:</t>
  </si>
  <si>
    <t>Adjustments to reconcile net loss to net cash used in operating activities:</t>
  </si>
  <si>
    <t>Depreciation and amortization</t>
  </si>
  <si>
    <t>Amortization of premium (accretion of discount) on investments</t>
  </si>
  <si>
    <t>Amortization of debt discount</t>
  </si>
  <si>
    <t>Noncash reorganization expenses</t>
  </si>
  <si>
    <t>Other</t>
  </si>
  <si>
    <t>Changes in operating assets and liabilities:</t>
  </si>
  <si>
    <t>Net cash flows used in operating activities</t>
  </si>
  <si>
    <t>Cash flows from investing activities</t>
  </si>
  <si>
    <t>Additions to oil and natural gas properties</t>
  </si>
  <si>
    <t>Capital expenditures for other property</t>
  </si>
  <si>
    <t>Proceeds from maturity of investment securities</t>
  </si>
  <si>
    <t>Purchase of investment securities</t>
  </si>
  <si>
    <t>Net cash flows provided by (used in) investing activities</t>
  </si>
  <si>
    <t>Cash flows from financing activities</t>
  </si>
  <si>
    <t>Proceeds from issuance of long-term debt</t>
  </si>
  <si>
    <t>Payment of debt issuance costs</t>
  </si>
  <si>
    <t>Payments to settle equity-based compensation awards</t>
  </si>
  <si>
    <t>Net cash flows (used in) provided by financing activities</t>
  </si>
  <si>
    <t>(Decrease) increase in cash, cash equivalents and restricted cash</t>
  </si>
  <si>
    <t>Cash, cash equivalents and restricted cash, beginning of year</t>
  </si>
  <si>
    <t>Cash, cash equivalents and restricted cash, end of year</t>
  </si>
  <si>
    <t>Organization and Nature of Business</t>
  </si>
  <si>
    <t>Organization Consolidation And Presentation Of Financial Statements [Abstract]</t>
  </si>
  <si>
    <t xml:space="preserve">NOTE 1. ORGANIZATION AND NATURE OF BUSINESS Cobalt International Energy, Inc., together with its wholly–owned subsidiaries (the “Company”) is an independent exploration and production company with operations in the deepwater U.S. Gulf of Mexico and offshore Angola and Gabon in West Africa. The Company operates in one reportable segment as its chief operating decision maker, the Chief Executive Officer, assesses performance and allocates resources based on the consolidated results of its business. Chapter 11 Cases On December 14, 2017 (the “Petition Date”), the Company and certain of its subsidiaries (collectively, the “Debtors”) filed voluntary petitions for relief (collectively, the “Chapter 11 Cases”) under Chapter 11 of the United States Bankruptcy Code (the “Bankruptcy Code”) in the United States Bankruptcy Court for the Southern District of Texas (the “Bankruptcy Court”). The Chapter 11 Cases have been consolidated for procedural purposes only and are being jointly administered under the caption “ In re Cobalt International Energy, Inc., et al. www.kccllc.net/cobalt On December 21, 2017, an official committee of unsecured creditors was appointed in the Chapter 11 Cases. No trustee has been appointed. The Debtors are currently operating their business and properties as debtors–in–possession subject to the jurisdiction of the Bankruptcy Court and in accordance with the applicable provisions of the Bankruptcy Code and the orders of the Bankruptcy Court. To ensure continued ordinary course operations, the Company received approval from the Bankruptcy Court on a variety of “first day” motions, including motions that authorize the Company to pay employee wages and benefits, pay taxes and certain governmental fees and charges, maintain its existing cash management system and other customary relief. Subject to certain exceptions provided for in Section 362 of the Bankruptcy Code, all judicial and administrative proceedings against the Debtors or its property were automatically enjoined, or stayed, as of the Petition Date. In addition, the filing of new judicial or administrative actions against the Debtors or its property for claims arising prior to the Petition Date was automatically enjoined. This prohibits, for example, the Debtors’ lenders or noteholders from pursuing claims for defaults under the Debtors’ debt agreements and the Debtors’ contract counterparties from pursuing claims for defaults under their contracts. Accordingly, unless the Bankruptcy Court agrees to lift the automatic stay, all of the Debtors’ prepetition liabilities and obligations will be settled or compromised under the Bankruptcy Code as part of the Chapter 11 Cases. The Company intends to consummate a sale of all or substantially all of the Debtors’ assets in the Chapter 11 Cases. On the Petition Date, the Debtors filed a motion seeking Bankruptcy Court approval of certain bidding procedures and a timeline for the sale process. On January 25, 2018, the Bankruptcy Court entered the Order (I) Approving Bidding Procedures for the Sale of the Debtors’ Assets, (II) Scheduling an Auction, (III) Approving the Form and Manner of Notice Thereof, (IV) Scheduling Hearing and Objection Deadlines with Respect to the Debtors’ Disclosure Statement and Plan Confirmation, and (V) Granting Related Relief Under the priority scheme established by the Bankruptcy Code, unless creditors agree otherwise, prepetition liabilities and postpetition liabilities must be satisfied in full before the holders of the Company’s common stock are entitled to receive any distribution or retain any property under a chapter 11 plan. The ultimate recovery to creditors and/or stockholders, if any, will not be determined until confirmation and implementation of a chapter 11 plan. No assurance can be given as to what distributions, if any, will be made to any of the Company’s creditors or stockholders. The Company’s chapter 11 plan could result in any of the holders of its liabilities and/or securities, including its common stock, receiving no distribution on account of their interests and cancellation of their holdings. Moreover, a chapter 11 plan can be confirmed, under the Bankruptcy Code, even if the holders of the Company’s common stock vote against the plan and even if the plan provides that the holders of the common stock receive no distribution on account of their equity interests. Accounting Standards Codification 852–10, Reorganizations The Company’s non–US subsidiaries are non–debtors and will be accounted for under accounting principles generally accepted in the United States for entities not in bankruptcy and outside the scope of ASC 852–10. These are minor subsidiaries. The only material assets of these non–debtor entities are $163.1 million of joint interest receivables, and the only material liabilities of these entities are $96.1 million of social obligation payments and Angolan consumption tax and withholding on services. The only material expense of the non–debtor entities is $45.3 million of dry hole costs and impairments related to the Company’s exploratory well and leaseholds in Gabon. There have been no material cash flows in any of these non–debtor entities. Liabilities Subject to Compromise Liabilities subject to compromise in the Company’s consolidated financial statements include pre–petition liabilities that may be affected by a chapter 11 plan at the amounts expected to be allowed, even if they may be settled for lesser amounts. If there is uncertainty about whether a secured claim is undersecured, or will be impaired under the chapter 11 plan, the entire amount of the claim is included in liabilities subject to compromise. Differences between liabilities the Company has estimated and the claims to be filed will be investigated and resolved in connection with the claims resolution process in the Chapter 11 Cases. The Company will continue to evaluate these liabilities throughout the Chapter 11 Cases and adjust amounts as necessary. Such adjustments may be material. The following table summarizes the components of liabilities subject to compromise included in the Company’s consolidated balance sheets as of December 31:
2017
Long-term debt
$
2,939,693
Angolan preliminary consideration
250,000
Accrued interest
25,537
Accrued liabilities
2,249
Trade and other accounts payable
2,858
Total
$
3,220,337
Costs of Reorganization The Debtors have incurred and will continue to incur significant costs associated with the Chapter 11 Cases. The amount of these costs, which are being expensed as incurred, are expected to significantly affect the Company’s results. The following table summarized the components included in “Reorganization expenses” in the Company’s consolidated statements of operations:
2017
Long-term debt discounts and issuance costs
$
331,822
Advisory and professional fees
950
Total
$
332,772
Ability to Continue as a Going Concern Given the uncertainty surrounding the Chapter 11 Cases, there is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s and their carrying amounts, or the amount and classification of liabilities that may result should the Company be unable to continue as a going concern. While operating as debtors–in–possession under chapter 11 of the Bankruptcy Code, the Debtors may sell or otherwise dispose of or liquidate assets or settle liabilities in amounts other than those reflected in the Company’s consolidated financial statements, subject to the approval of the Bankruptcy Court or otherwise as permitted in the ordinary course of business. Further, a chapter 11 plan could materially change the amounts and classifications in the Company’s historical consolidated financial statements. </t>
  </si>
  <si>
    <t>Summary of Significant Accounting Policies</t>
  </si>
  <si>
    <t>Accounting Policies [Abstract]</t>
  </si>
  <si>
    <t>NOTE 2. SUMMARY OF SIGNIFICANT ACCOUNTING POLICIES Basis of Presentation The consolidated financial statements include the accounts of the Company and its majority–owned subsidiaries (“we,” “our” or “us”). All significant intercompany accounts and transactions have been eliminated in consolidation. In the Notes to Consolidated Financial Statements, all dollar and share amounts in tabulations are in thousands of dollars and shares, respectively, unless otherwise indicated. 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 The amendment to our second amended and restated certificate of incorporation also reduced the number of our authorized shares of common stock from 2.0 billion shares to 133.3 million shares. No fractional shares were issued in connection with the reverse stock split. Instead, each fractional share was rounded up to the nearest whole share of common stock. However, any fractional shares resulting from adjustments to the number of shares underlying stock options and stock appreciation rights were rounded down to the nearest whole share of common stock. All references to shares of common stock, all per share data and all equity compensation activity for all periods presented in the consolidated financial statements and notes to the consolidation financial statements have been adjusted to reflect the reverse stock split on a retroactive basis. 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Cash and Cash Equivalents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 Restricted Cash Our restricted cash is invested in interest–bearing account. As of December 31, 2017, $15.4 million of our restricted cash is being held in escrow for the benefit of the insured persons under our settlements with XL Specialty Insurance Company (“XL”) and Axis Insurance Company (“Axis”). As of December 31, 2017 and 2016, $11.3 million and $2.5 million, respectively, of our restricted cash serves as collateral for certain of our obligations. Joint Interest and Other Receivables Joint interest receivables result from billing shared costs under the respective operating agreements to our partners. Accounts receivable from oil, natural gas and natural gas liquids sales are recorded at the invoiced amount and do not bear interest. We routinely assess the financial strength of our customers and partners and bad debts are recorded based on an account–by–account review after all means of collection have been exhausted, and the potential recovery is considered remote. As of December 31, 2017 and 2016, we did not have any reserves for doubtful accounts. We also did not have any off–balance sheet credit exposure related to our customers. Investments As of December 31, 2017, all of our investments in marketable debt securities had matured and were included in “Cash and cash equivalents” in our consolidated balance sheet. Accordingly, there was no potential for other–than-temporary impairments (“OTTI”) as in prior periods. As of December 31, 2016, our investments in marketable debt securities were classified as held–to–maturity as we had the positive intent and ability to hold the investments until they matured. Investments with original maturities of greater than three months and remaining maturities of less than one year were classified as short–term investments. These debt securities were carried at amortized cost and the carrying value of these securities was adjusted for amortization of premiums and accretion of discounts to maturity over the life of the securities. As the estimated fair value of each investment approximates its amortized cost, there were no significant unrecognized holding gains or losses as of December 31, 2016. Income related to these securities was reported as a component of interest income in our consolidated statements of operations. Investments were considered to be impaired when a decline in fair value was determined to be other–than–temporary. We conducted a regular assessment of our debt securities with unrealized losses to determine whether these securities had OTTI. This assessment considered, among other factors, the nature of the securities, credit rating or financial condition of the issuer, the extent and duration of the unrealized loss, market conditions and whether we intended to sell or whether it was more likely than not that we would be required to sell the debt securities. As of December 31, 2016, we had no OTTI in our debt securities. Property and Depreciation, Depletion and Amortization Our oil, natural gas and natural gas liquids producing activities are accounted for under the successful efforts method of accounting. Under this method, costs to drill exploratory wells that do not find proved reserves, geological and geophysical costs and costs of carrying and retaining unproved properties are charged to expense as incurred. For 2017, 2016 and 2015, we recorded dry hole costs and impairments of $282.6 million, $213.5 million and $188.0 million, respectively, to expense costs associated with the drilling of exploratory wells that did not find proved reserves. Costs for unproved leasehold properties and exploratory wells that find reserves that cannot yet be classified as proved are capitalized if the well has found a sufficient quantity of reserves to justify its completion as a producing well and we are making sufficient progress assessing the reserves and the economic and operating viability of the project. Often, the ability to move into the development phase and record proved reserves is dependent on obtaining permits and government or partner approvals, the timing of which is ultimately beyond our control. Exploratory well costs remain suspended as long as we are actively pursuing such approvals and permits, and believe they will be obtained. For complex exploratory projects, it is not unusual to have exploratory wells remain suspended on the balance sheet for several years while additional appraisal drilling and seismic work is performed on the field or while we seek government or partner approval of development plans. Our assessment of suspended exploratory well costs is continuous until a determination is made to either sanction the project or to expense the well costs as dry hole costs as sufficient progress has not been made in assessing the reserves and the economic and operating viability of the project. In 2016, we recorded an impairment charge of dry hole costs of $1,276.4 million to expense costs associated with our Angolan exploratory wells (see Note 3).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costs. Other property is stated at cost less accumulated depreciation, which is computed using the straight–line method based on estimated economic lives ranging from three to ten years. We expense costs for maintenance and repairs in the period incurred. Significant improvements and betterments are capitalized if they extend the useful life of the asset. Impairment of Oil and Natural Gas Properties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In 2015, we recorded impairment charges of $256.8 million related to our proved oil and natural gas properties (see Note 5). No impairment charges were recorded in 2017 or 2016 related to our proved oil and natural gas properties. Oil and natural gas leases for unproved properties with a carrying value greater than $1.0 million are assessed individually for impairment based on our current exploration plans and an allowance for impairment is provided if impairment is indicated. Leases that are individually less than $1.0 million in carrying value or are near expiration are amortized over the terms of the leases at rates that provide for full amortization of leases upon lease expiration. These leases have expiration dates ranging from 2018 through 2026. For 2017, 2016 and 2015, we recorded impairment charges of $46.2 million, $66.6 million and $26.9 million, respectively, related to our leases for unproved oil and natural gas properties. In 2016, we also recorded an impairment charge of $353.4 million related to our Angolan leases in conjunction with the write-off of our Angolan exploratory well costs (see Note 3). Asset Retirement Obligations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Embedded Derivatives Our first lien senior secured notes due 2021 (the “First Lien Notes”) and our second lien senior secured notes due 2023 (the “Second Lien Notes”) include features which were determined to be embedded derivatives requiring bifurcation and accounting as separate financial instruments. The embedded derivatives were initially recorded at fair value and were subject to remeasurement as of each balance sheet date. We elected not to designate our embedded derivatives as hedging instruments. Changes in the fair value of these embedded derivatives were recorded immediately to earnings in “Loss on derivatives” in our consolidated statements of operations. 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natural gas imbalances at December 31, 2017 and 2016. 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Concentration of Credit Risk Our oil, natural gas and natural gas liquids revenues are derived principally from uncollateralized sales to customers in the oil and natural gas industry; therefore, our customers may be similarly affected by changes in economic and other conditions within the industry. We have experienced no credit losses on such sales in the past. In 2017 and 2016, one customer accounted for 95.0% and 96.5%, respectively, of our consolidated oil, natural gas and natural gas liquids revenues. We believe that the loss of this customer would have a temporary effect on our revenues but, that over time, we would be able to replace this customer. Recently Issued Accounting Standards In May 2014, the Financial Accounting Standards Board (“FASB”) issued Accounting Standards Update (“ASU”) No. 2014–09, Revenue from Contracts with Customers. In February 2016, the FASB issued ASU No. 2016-02, Leases In March 2016, the FASB issued ASU No. 2016-09, Compensation – Stock Compensation No other new accounting pronouncements issued or effective during 2017 have had or are expected to have a material impact on our consolidated financial statements.</t>
  </si>
  <si>
    <t>Angola Settlement</t>
  </si>
  <si>
    <t>Loss Contingency [Abstract]</t>
  </si>
  <si>
    <t>Angola Settlements</t>
  </si>
  <si>
    <t xml:space="preserve">NOTE 3. ANGOLA SETTLEMENT In August 2015, we executed a Purchase and Sale Agreement (the “Sale Agreement ”) with Sociedade Nacional de Combustíveis de Angola—Empresa Pública (“Sonangol”) for the sale by us to Sonangol of the 40% working interests in each of Block 20 and Block 21 offshore Angola. The requisite Angolan government approvals were not received within one year from the execution date and the Sale Agreement terminated by its terms in August 2016. In 2016, we recorded an impairment of $1,629.8 million related to our Angolan assets in accordance with Accounting Standards Codification 932, Extractive Activities – Oil and Gas In March 2017, we submitted a Notice of Dispute to Sonangol pursuant to the Sale Agreement. We then filed a filed a Request for Arbitration (“RFA”) with the International Chamber of Commerce (“ICC”) against Sonangol for breach of the Sale Agreement. Through this arbitration proceeding, we are requesting an award against Sonangol in excess of $2.0 billion, plus applicable interest and costs. In July 17, 2017, Sonangol filed an Answer to our RFA and Counterclaim, asking for repayment of the $250.0 million initial payment that Sonangol made to us under the Sale Agreement. We also filed a separate RFA with the ICC against Sonangol Pesquisa e Produção, S.A. (“Sonangol P&amp;P”) On December 19, 2017, certain of our subsidiaries executed a settlement agreement (the “Agreement”) with Sonangol and Sonangol P&amp;P to resolve all disputes and transition our interests in Blocks 20 and 21 offshore Angola to Sonangol for $500.0 million. Pursuant to the Agreement, Sonangol is required to pay an initial non–refundable payment of $150.0 million on or before February 23, 2018 (the “Initial Payment”) and the final payment of $350.0 million on or before July 1, 2018 (the “Final Payment”). On January 25, 2018, the Bankruptcy Court entered an Order Approving Debtors’ Motion for Entry of an Order (I) Authorizing Performance Under Settlement Agreement, (II) Approving Settlement Agreement, and (III) Granting Related Relief On February 21, 2018, we received the Initial Payment, and, in accordance with the Agreement, we (i) notified the relevant ICC arbitral tribunal of the agreement between Sonangol P&amp;P and us to terminate the proceedings related to the joint interest receivable owed to us for operations on Block 21 offshore Angola and (ii) notified the relevant ICC arbitral tribunal of the agreement between Sonangol and us to extend the procedural timetable by an additional four months for the proceedings related to the PSA (the “PSA Arbitration”). In accordance with the Agreement, we and Sonangol are finalizing definitive documentation to implement our exit from Angola and to extinguish all debts and obligations of us and Sonangol to each other that have not already been extinguished pursuant to the Agreement. Our claims in the PSA Arbitration will be extinguished upon our receipt of the Final Payment, which is due by July 1, 2018. Within 48 hours of receipt of the Final Payment, we are required under the Agreement to notify the ICC arbitral tribunal in the PSA Arbitration of our agreement to terminate the proceedings related to the dispute arising from the failed Sale Agreement. </t>
  </si>
  <si>
    <t>Investments</t>
  </si>
  <si>
    <t>Investments Debt And Equity Securities [Abstract]</t>
  </si>
  <si>
    <t xml:space="preserve">NOTE 4. INVESTMENTS Our investments in held–to–maturity securities consist of the following as of December 31:
2017 (1)
2016
Corporate securities
$
—
$
227,854
Commercial paper
—
292,466
U.S. Treasury securities
—
161,778
Total
$
—
$
682,098
(1)
These investments are recorded in our consolidated balance sheets as follows as of December 31:
2017
2016
Cash and cash equivalents
$
—
$
341,680
Short-term investments (1)
—
340,418
$
—
$
682,098
(1)
As of December 31, 2016, $9.1 million of these investments served as collateral for certain of our obligations. </t>
  </si>
  <si>
    <t>Fair Value Measurements</t>
  </si>
  <si>
    <t>Fair Value Disclosures [Abstract]</t>
  </si>
  <si>
    <t xml:space="preserve">NOTE 5.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Recurring Basis The commencement of the Chapter 11 Cases triggered the event of default provision of our embedded derivatives and the subsequent recognition of $44.4 million and $54.5 million of applicable premiums (as defined in the respective indentures) for the First Lien Notes and Second Lien Notes, respectively. These premiums are considered to be part of the principal due for the First Lien Notes and Second Lien Notes and are included in “Liabilities subject to compromise” in our consolidated balance sheets. The reconciliation of changes in the fair value of our embedded derivatives is as follows for the years ended December 31:
2017
2016
Beginning of period
$
50,123
$
—
Issuance of First Lien Notes and Second Lien Notes
—
47,618
Issuance of additional Second Lien Notes
33,110
—
Change in fair value
15,666
2,505
Reclass to long-term debt
(98,899
)
—
End of period
$
—
$
50,123
The following table represents the fair value hierarchy for our liabilities required to be measured at fair value on a recurring basis:
Fair Value Measurements at the End of the Reporting Period:
Fair Value
Level 1
Level 2
Level 3
As of December 31, 2016:
Embedded derivative liabilities:
First Lien Notes
$
27,012
$
—
$
—
$
27,012
Second Lien Notes
23,111
—
—
23,111
Total
$
50,123
$
—
$
—
$
50,123
The fair values of these embedded derivatives were estimated using the “with” and “without” method. Using this methodology, the First Lien Notes and Second Lien Notes were first valued with the embedded derivatives (the “with” scenario) and subsequently valued without the embedded derivative (the “without” scenario). The fair values of the embedded derivatives were estimated as the difference between the fair values of the First Lien Notes and Second Lien Notes in the “with” and “without” scenarios. The fair values of the First Lien Notes and Second Lien Notes in the “with” and “without” scenarios were estimated using a risk–neutral probability of default model. Significant Level 3 assumptions used in the valuation of the embedded derivatives were the fair values of our long–term debt, the expected recovery rates, the risk–neutral probability of default and the risk–free rates. Nonrecurring Basis In 2015, as a result of a reduction in future net cash flows, we recognized a $256.8 million impairment charge to write down proved oil and natural gas properties to their fair value of $68.4 million. The fair value was determined using the income approach and was based on the expected present value of the future net cash flows from estimated reserves. Significant Level 3 assumptions associated with the calculation of discounted cash flows used in the impairment analysis included estimates of future prices, production costs, development expenditures, anticipated production of our estimated reserves, appropriate risk–adjusted discount rates and other relevant data. Financial Instruments The estimated fair values of our financial instruments have been determined at discrete points in time based on relevant market information. Our financial instruments consist of cash and cash equivalents, joint interest and other receivables, held–to–maturity investments, accounts payable and accrued liabilities. The carrying amounts of our financial instruments, other than held–to–maturity–investments and long–term debt, approximate fair value because of the short–term nature of the items. There were no significant unrecognized holding gains or losses related to our held–to–maturity investments as of December 31, 2016. Accordingly, the carrying value of our held–to–maturity investments approximates their fair value. Our held–to–maturity investments were not traded on a public exchange and the fair value of these investments was based on inputs using valuations obtained from independent brokers. As these valuations used readily observable market parameters that were actively quoted and could be validated through external sources, we categorized these investments as Level 2. The estimated fair value of our long–term debt is as follows as of December 31:
2017
2016
10.75% first lien notes due 2021
$
542,500
$
482,250
7.75% second lien notes due 2023
874,563
327,449
2.625% convertible senior notes due 2019
167,949
305,378
3.125% convertible senior notes due 2024
216,396
332,344
$
1,801,408
$
1,447,421
The fair values of our long–term debt were estimated using quoted market prices. As these valuations use quoted prices in active markets for identical assets or liabilities, we have categorized the long–term debt as Level 1. </t>
  </si>
  <si>
    <t>Oil and Natural Gas Properties</t>
  </si>
  <si>
    <t>Property Plant And Equipment [Abstract]</t>
  </si>
  <si>
    <t>NOTE 6. OIL AND NATURAL GAS PROPERTIES Oil and natural gas properties consisted of the following as of December 31:
2017
2016
Proved oil and natural gas properties:
Well and development costs
$
127,005
$
118,245
Accumulated depletion
(60,516
)
(20,204
)
Total proved properties
66,489
98,041
Unproved oil and natural gas properties:
Oil and natural gas leaseholds
556,771
651,295
Accumulated valuation allowance
(457,520
)
(507,198
)
99,251
144,097
Exploratory wells in process
751,201
836,747
Total unproved properties
850,452
980,844
Total oil and natural gas properties, net
$
916,941
$
1,078,885
Capitalized Exploratory Well Costs The following tables reflect the net changes in and the cumulative costs of capitalized exploratory well costs (excluding any related leasehold costs):
2017
2016
2015
Beginning of period
$
836,747
$
1,727,181
$
1,186,464
Additions to capitalized exploration
Exploratory well costs
137,538
499,985
630,395
Capitalized interest
59,558
99,541
87,683
Amounts charged to expense (1)
(282,642
)
(1,489,960
)
(177,361
)
End of period
$
751,201
$
836,747
$
1,727,181
(1)
Amounts represent dry hole costs and impairments related to exploratory wells which did not encounter commercial hydrocarbons or where it was determined that sufficient progress was not being made.
2017
2016
Cumulative costs:
Exploratory well costs
$
437,011
$
582,115
Capitalized interest
314,190
254,632
$
751,201
$
836,747
Wells costs capitalized for a period greater than one year after completion after drilling (included in table above)
$
719,639
$
609,893
As of December 31, 2017, capitalized exploratory well costs that have been suspended longer than one year are associated with our Anchor and North Platte discoveries. As of December 31, 2016, capitalized exploratory well costs that have been suspended longer than one year are associated with our Shenandoah, North Platte, Anchor, and Gabon discoveries. These well costs are suspended pending ongoing evaluation including, but not limited to, results of additional appraisal drilling, well–test analysis, additional geological and geophysical data and approval of a development plan. We believe these discoveries exhibit sufficient indications of hydrocarbons to justify potential development and are actively pursuing efforts to fully assess them. If additional information becomes available that raises substantial doubt as to the economic or operational viability of these discoveries, the associated costs will be expensed at that time.</t>
  </si>
  <si>
    <t>Long-term Debt, Net</t>
  </si>
  <si>
    <t>Long Term Debt [Abstract]</t>
  </si>
  <si>
    <t>NOTE 7. LONG–TERM DEBT, NET Long–term debt, net consisted of the following as of December 31:
2017
2016
10.75% first lien notes due 2021
Principal outstanding (1)
$
544,444
$
500,000
Unamortized discount (2)
—
(34,416
)
Carrying amount
544,444
465,584
7.75% second lien notes due 2023
Principal outstanding (1)
989,187
584,732
Unamortized discount (3)
—
(54,856
)
Carrying amount
989,187
529,876
2.625% convertible senior notes due 2019:
Principal outstanding
619,167
763,446
Unamortized discount and debt issuance costs (4)
—
(109,689
)
Carrying amount
619,167
653,757
3.125% convertible senior notes due 2024:
Principal outstanding
786,895
1,204,145
Unamortized discount and debt issuance costs (5)
—
(374,013
)
Carrying amount
786,895
830,132
Total debt
2,939,693
2,479,349
Long-term debt subject to compromise
(2,939,693
)
—
Total long-term debt
$
—
$
2,479,349
(1)
Includes applicable premiums of $44.4 million for the First Lien Notes and $54.5 million for the Second Lien Notes (see Note 5)
(2)
(3)
(4)
(5)
Acceleration of Debt Obligations The commencement of the Chapter 11 Cases constituted an event of default that accelerated our obligations under all of our long–term debt obligations. Any efforts to enforce such obligations are automatically stayed as a result of the filing of the Chapter 11 Cases and the holders’ rights of enforcement in respect of these debt obligations are subject to the applicable provisions of the Bankruptcy Code. We are making adequate protection payments with respect to our First Lien Notes consisting of the payment of interest (at the default rate of 11.75%) and the payment of all reasonable fees and expenses of professionals retained by the holders of the First Lien Notes. We are also making adequate protection payments with respect to our remaining long–term debt in the form of the payment of all reasonable fees and expenses of professionals retained by the holders of the debt. Debt Exchanges In December 2016, we consummated a debt exchange and financing transaction (the “2016 Transaction”) with certain holders (the “2016 Holders”) of our outstanding 2.625% Convertible Senior Notes due 2019 (the “2019 Notes”) and 3.125% Convertible Senior Notes due 2024 (the “2024 Notes”). The 2016 Transaction consisted of: (i) the issuance of $500.0 million aggregate principal amount of our First Lien Notes to Holders for cash at a price of 98% and (ii) the issuance of $584.7 million aggregate principal amount of our Second Lien Notes and 30.0 million shares of our common stock to Holders in exchange for $616.6 million aggregate principal amount of 2019 Notes and $95.9 million aggregate principal amount of 2024 Notes held by the Holders. In addition, we recognized embedded derivative liabilities of $24.8 million and $22.8 million for our First Lien Notes and Second Lien Notes, respectively. We accounted for the 2016 Transaction as a debt modification as we determined that the terms of the new debt instruments were not substantially different from the terms of the original instruments. We did not recognize any gain or loss on the 2016 Transaction and prospectively adjusted the effective interest rates on the 2019 Notes and 2024 Notes. Costs related to the Transaction totaled $19.6 million and are included in “General and administrative expenses” in our consolidated statements of operations. In 2017, we consummated three follow–on debt exchange transactions (the “2017 Transactions”) with certain holders (the “2017 Holders”) of our outstanding 2019 Notes and 2024 Notes whereby we issued an aggregate principal amount of $350.0 million in additional Second Lien Notes in exchange for $144.3 million aggregate principal amount of the 2019 Notes and $417.2 million aggregate principal amount of the 2024 Notes held by the 2017 Holders. In addition, we recognized additional embedded derivative liabilities of $33.1 million for our Second Lien Notes. We accounted for the 2017 Transactions as troubled debt restructurings. We did not recognize any gain or loss on the 2017 Transactions and prospectively adjusted the effective interest rates on the 2019 Notes and 2024 Notes. Costs related to the Transactions totaled $3.0 million and are included in “General and administrative expenses” in our unaudited condensed consolidated statements of operations. 10.75% First Lien Notes The 10.75% First Lien Notes were issued on December 6, 2016 and mature on December 1, 2021. Interest is payable semi–annually in arrears on each June 1 and December 1 of each year. The First Lien Notes are initially guaranteed by all of our wholly–owned domestic subsidiaries (the “Guarantors”) and are secured, subject to certain exceptions, by a first priority lien on (i) substantially all of ours and the Guarantors’ assets and (ii) 65% of the shares of capital stock of Cobalt International Energy Overseas Ltd., which indirectly owns our working interests in our blocks offshore Angola and offshore Gabon (collectively, the “Collateral”). As of December 31, 2017, the First Lien Notes were reflected as “Liabilities subject to compromise” in our consolidated balance sheets with the carrying value equal to the face value of the notes. The unamortized discount of $29.3 million as of the Petition Date was expensed and recognized in “Reorganization expenses” in our consolidated statement of operations. 7.75% Second Lien Notes The 7.75% Second Lien Notes were issued pursuant to an indenture dated December 6, 2016 (as amended or supplemented from time to time, the “Second Lien Indenture”) and mature on December 1, 2023. Interest is payable semi–annually in arrears on each June 1 and December 1 of each year. The Second Lien Notes are guaranteed by the Guarantors and are secured, subject to certain exceptions, by a second priority lien on the Collateral. As of December 31, 2017, the Second Lien Notes were reflected as “Liabilities subject to compromise” in our consolidated balance sheets with the carrying value equal to the face value of the notes. The unamortized discount of $19.4 million as of the Petition Date was expensed and recognized in “Reorganization expenses” in our consolidated statement of operations. In addition, $2.6 million of accrued but unpaid interest is reflected as “Liabilities subject to compromise” in our consolidated balance sheets. We have not recognized any interest expense on our Second Lien Notes subsequent to the Petition Date. Unrecognized contractual interest expense on our Second Lien Notes for 2017 was $3.4 million. 2.625% Convertible Senior Notes due 2019 The 2019 Notes were issued under an indenture dated December 17, 2012 (the “2019 Indenture”) and mature December 1, 2019. Interest is payable semi–annually in arrears on June 1 and December 1 of each year. The 2019 Notes are senior unsecured obligations. The 2019 Notes may be converted at the option of the holder on the second scheduled trading day immediately preceding the maturity date, in multiples of $1,000 principal amount. The 2019 Notes are convertible at an initial conversion rate of 1.8682 shares of common stock per $1,000 principal amount, representing an initial conversion price of approximately $535.20 per share. The conversion rate is subject to adjustment upon the occurrence of certain events, as defined in 2019 Indenture, but will not be adjusted for any accrued and unpaid interest except in limited circumstances. We can satisfy the conversion obligation, at our option, in either cash, shares of common stock or a combination thereof. When the 2019 Notes were issued, we accounted for the debt and equity components of the 2019 Notes separately, as we have the option to settle the conversion obligation in cash. At the date of issuance, we calculated the fair value of the 2019 Notes, excluding the conversion feature, based on the fair value of similar non–convertible debt instruments. The difference between the cash proceeds and the estimated fair value represented the value which was assigned to the equity component and recorded as a debt discount. Prior to the Petition Date, the debt discount was being amortized using the effective interest rate method over the period from issuance to the maturity date of December 1, 2019. The carrying amount of the equity component of the 2019 Notes reported in additional paid in capital was initially valued at $381.4 million, which was net of $9.1 million of debt issuance costs allocated to the equity component. As the closing price of our common stock on December 31, 2017 was less than the initial conversion price for the 2019 Notes, the if–converted value of the 2019 Notes would be less than principal amount. Holders of the 2019 Notes who convert their notes in connection with a “make–whole fundamental change”, as defined in the 2019 Indenture, may be entitled to a make–whole premium in the form of an increase in the conversion rate. Additionally, in the event of a fundamental change, as defined in the 2019 Indenture, holders of the 2019 Notes may require us to repurchase for cash all or a portion of their notes equal to $1,000, or a multiple of $1,000, at a fundamental change repurchase price equal to 100% of the principal amount of 2019 Notes, plus accrued and unpaid interest, if any, to, but not including, the fundamental change repurchase date. As of December 31, 2017, the 2019 Notes were reflected as “Liabilities subject to compromise” in our consolidated balance sheets with the carrying value equal to the face value of the notes. The unamortized discount and debt issuance costs of $58.3 million and $3.9 million, respectively, as of the Petition Date was expensed and recognized in “Reorganization expenses” in our consolidated statement of operations. On December 1, 2017, we elected to defer the $8.1 million interest payment that was due on December 1, 2017. As of consequence of the commencement of the Chapter 11 Cases, such interest payment has not been made, and is classified as “Liabilities subject to compromise” in our consolidated balance sheets. In addition, $8.7 million of accrued but unpaid interest from December 1, 2017 through December 13, 2017 is reflected as “Liabilities subject to compromise” in our consolidated balance sheets. We have not recognized any interest expense on our 2019 Notes subsequent to the Petition Date. Unrecognized contractual interest expense on our 2019 Notes for 2017 was $0.8 million. 3.125% Convertible Senior Notes due 2024 The 2024 Notes were issued under an indenture dated May 13, 2014 (the “2024 Indenture”) and mature on May 15, 2024. Interest is payable semi–annually in arrears on May 15 and November 15 of each year. The 2024 Notes are senior unsecured obligations and ran equal in right of payment to the 2019 Notes. Prior to November 15, 2023, the 3.125% Notes are convertible only under certain circumstances as outlined in the 2024 Indenture. On or after November 15, 2023, the 2024 Notes may be converted at the option of the holder at any time on the second scheduled trading day immediately preceding the stated maturity date, in multiples of $1,000 principal amount. The 2024 Notes are convertible at an initial conversion rate of 2.8907 shares of common stock per $1,000 principal amount, representing an initial conversion price of approximately $345.90 per share. The conversion rate is subject to adjustment upon the occurrence of certain events, as defined in the 2024 Indenture, but will not be adjusted for any accrued and unpaid interest except in limited circumstances. We can satisfy the conversion obligation, at our option, in either cash, shares of common stock or a combination thereof. When the 2024 Notes were issued, we accounted for the debt and equity components of the 2024 Notes separately, as we have the option to settle the conversion obligation in cash. At the date of issuance, we calculated the fair value of the 2024 Notes, excluding the conversion feature, based on the fair value of similar non–convertible debt instruments. The difference between the cash proceeds and the estimated fair value represented the value which was assigned to the equity component and recorded as a debt discount. Prior to the Petition Date, the debt discount was being amortized using the effective interest rate method over the period from issuance to the maturity date of May 15, 2024. The carrying amount of the equity component of the 2024 Notes reported in additional paid in capital was initially valued at $464.7 million, which was net of $11.1 million of debt issuance costs allocated to the equity component. As the closing price of our common stock on December 31, 2017 was less than the initial conversion price for the 2024 Notes, the if–converted value of the 2024 Notes would be less than principal amount. Holders of the 2024 Notes who convert their notes in connection with a “make– whole fundamental change”, as defined in the 2024 Indenture, may be entitled to a make–whole premium in the form of an increase in the conversion rate. Additionally, in the event of a fundamental change, as defined in the 2024 Indenture, holders of the 2024 Notes may require us to repurchase for cash all or a portion of their notes equal to $1,000 or a multiple of $1,000 at a fundamental change repurchase price equal to 100% of the principal amount of 2024 Notes, plus accrued and unpaid interest, if any, to, but not including, the fundamental change repurchase date. As of December 31, 2017, the 2024 Notes were reflected as “Liabilities subject to compromise” in our consolidated balance sheets with the carrying value equal to the face value of the notes. The unamortized discount and debt issuance costs of $211.5 million and $9.4 million, respectively, as of the Petition Date was expensed and recognized in “Reorganization expenses” in our consolidated statement of operations. On November 15, 2017, we elected to defer the $12.3 million interest payment that was due on November 15, 2017. As of consequence of the commencement of the Chapter 11 Cases, such interest payment has not been made, and is classified as “Liabilities subject to compromise” in our consolidated balance sheets. In addition, $14.2 million of accrued but unpaid interest from November 15, 2017 through December 13, 2017 is reflected as “Liabilities subject to compromise” in our consolidated balance sheets. We have not recognized any interest expense on our 2024 Notes subsequent to the Petition Date. Unrecognized contractual interest expense on our 2024 Notes for 2017 was $1.2 million. Borrowing Base Facility Agreement In 2015, Cobalt GOM #1 LLC, an indirect, wholly-owned subsidiary, entered into a Borrowing Base Facility Agreement (the “Facility Agreement”) which provided for a limited recourse $150.0 million senior secured reserve–based term loan facility, with an amount available for borrowing at any time limited to a periodically adjusted borrowing base amount. In 2016, we terminated the Facility Agreement because the borrowing base amount under the Facility Agreement was expected to be materially reduced to a level that would not justify the ongoing expense of maintaining the facility. In conjunction with the termination, we wrote off $3.3 million of debt issuance costs associated with the facility agreement. We had no amounts outstanding under the Facility Agreement at any time it was in place. Maturities of Long–Term Debt The maturities of our long–term debt are as follows for the years ended December 31:
Payments Due By Year
2018
2019
2020
2021
2022
Thereafter
Principal outstanding
$
2,939,693
$
—
$
—
$
—
$
—
$
—</t>
  </si>
  <si>
    <t>Asset Retirement Obligations</t>
  </si>
  <si>
    <t>Asset Retirement Obligation [Abstract]</t>
  </si>
  <si>
    <t>NOTE 8. ASSET RETIREMENT OBLIGATIONS The changes in ARO are as follows for the years ended December 31:
2017
2016
Beginning of period
$
6,523
$
3,167
Additions
86
—
Revisions
(394
)
2,806
Accretion
1,179
550
End of period
$
7,394
$
6,523</t>
  </si>
  <si>
    <t>Commitments and Contingencies</t>
  </si>
  <si>
    <t>Commitments And Contingencies Disclosure [Abstract]</t>
  </si>
  <si>
    <t xml:space="preserve">NOTE 9. COMMITMENTS AND CONTINGENCIES We are currently, and from time to time we may become, involved in various legal and regulatory proceedings arising in the normal course of business. In November 2014, two purported stockholders, St. Lucie County Fire District Firefighters’ Pension Trust Fund and Fire and Police Retiree Health Care Fund, San Antonio, filed a class action lawsuit in the U.S. District Court for the Southern District of Texas on behalf of a putative class of all purchasers of our securities from February 21, 2012 through November 4, 2014 (the “St. Lucie lawsuit”). The St. Lucie lawsuit, filed against us and certain officers, former and current members of the Board of Directors, underwriters, and investment firms and funds, asserted violations of federal securities laws based on alleged misrepresentations and omissions in SEC filings and other public disclosures, primarily regarding compliance with the U.S. Foreign Corrupt Practices Act (“FCPA”) in our Angolan operations and the performance of certain wells offshore Angola. In December 2014, Steven Neuman, a purported stockholder, filed a substantially similar lawsuit against us and certain of our officers in the U.S. District Court for the Southern District of Texas on behalf of a putative class of all purchasers of our securities from February 21, 2012 through August 4, 2014 (the “Neuman lawsuit”). Like the St. Lucie lawsuit, the Neuman lawsuit asserted violations of federal securities laws based on alleged misrepresentations and omissions in SEC filings and other public disclosures regarding our compliance with the FCPA in our Angolan operations. In March 2015, the Court entered an order consolidating the Neuman lawsuit with the St. Lucie lawsuit (the “Consolidated Action”) and also entered an order in the Consolidated Action appointing Lead Plaintiffs and Lead Counsel. Lead Plaintiffs filed their consolidated amended complaint in May 2015. Among other remedies, the Consolidated Action seeks damages in an unspecified amount, along with an award of attorney fees and other costs and expenses to the plaintiffs. We filed a motion to dismiss the consolidated amended complaint in June 2015, and the other defendants also filed motions to dismiss. The Court denied our motion to dismiss in January 2016, and, in March 2016, the Court also denied our motion requesting that the Court certify its order on the motions to dismiss so that we may seek interlocutory appellate review of the order. In June 2017, the Court certified a class of all persons and entities who purchased or otherwise acquired our securities between March 1, 2011 and November 3, 2014. In July 2017, we filed a petition for permission to file an interlocutory appeal challenging the class certification order. On August 4, 2017, the Fifth Circuit Court of Appeals granted our petition for permission to file the interlocutory appeal. We filed our appeal on October 10, 2017 and briefing is now complete. On December 14, 2017, we filed a notice of suggestion on pendency of bankruptcy and the Court stayed the Consolidated Action the following day. The court presiding over our bankruptcy proceeding subsequently entered an order staying the Consolidated Proceeding in its entirety through April 20, 2018. On December 22, 2017, Plaintiffs moved to dismiss Cobalt from the Consolidated Action. The Court denied the motion without prejudice on January 24, 2018, holding that the Plaintiffs could reurge their motion 31 days after providing notice and an opportunity to object to class members via publication in Business Wire . In May 2016, Gaines, a purported stockholder, filed a derivative action in the 295th District Court in Harris County, Texas against us, as a nominal defendant, certain of our current and former officers and directors, and certain investment firms and funds. The lawsuit alleges that current and former officers and directors breached their fiduciary duties by making, and permitting us to make, alleged misrepresentations about two of our exploration wells offshore Angola; that certain officers received performance-based compensation in excess of what they were entitled; and that the investment firms and funds owed a fiduciary duty to us as controlling stockholders and breached that duty by engaging in insider trading. The lawsuit further alleges that demand was wrongfully refused. The plaintiff asserts claims for breach of fiduciary duty and unjust enrichment and seeks damages in an unspecified amount, disgorgement of profits, appropriate equitable relief, and an award of attorney fees and other costs and expenses. In July 2016, we filed our answer and special exceptions challenging the plaintiff’s standing to bring such claims against us. The Court heard arguments on our special exceptions in December 2016. The In November 2016, McDonaugh, a purported stockholder, filed a derivative action in the 80th District Court in Harris County, Texas against us, as a nominal defendant, and certain of our current and former officers and directors. The lawsuit alleges that defendants breached their fiduciary duties by failing to maintain adequate internal controls and by permitting or failing to prevent alleged misrepresentations and omissions in our SEC filings and other public disclosures, including in relation to compliance with the FCPA in our Angolan operations and regarding the performance of certain wells offshore Angola. The lawsuit also alleges that defendants received compensation or other benefits in excess of what they were entitled and that certain officers and directors engaged in unlawful trading and misappropriation of information. The lawsuit further alleges that demand was wrongfully refused. The plaintiff asserts claims for breach of fiduciary duty and unjust enrichment and seeks damages in an unspecified amount, reform of our governance and internal controls, restitution and disgorgement of profits, and an award of attorney fees and other costs and expenses. We filed our answer and special exceptions challenging the plaintiff’s standing to bring such claims against us in January 2017. On December 14, 2017, we filed a notice of suggestion on pendency of bankruptcy. The matter remains ongoing. In April 2017, Hafkey, a purported stockholder, filed a derivative action in the 295th District Court in Harris County, Texas against us, as a nominal defendant, and certain of our current and former officers and directors. The lawsuit alleges that current and former officers and directors breached their fiduciary duties by making, and permitting us to make, alleged misrepresentations about two of our exploratory wells offshore Angola; that certain directors caused us to waste corporate assets; and that certain officers received performance–based compensation in excess of what they were entitled. The lawsuit further alleges that demand was wrongfully refused. The plaintiff asserts claims for breach of fiduciary duty, corporate waste, and unjust enrichment and seeks damages in an unspecified amount, disgorgement of profits, appropriate equitable relief, and an award of attorney fees and other costs and expenses. We filed our answer and special exceptions challenging the plaintiff’s standing to bring such claims against us in June 2017. On December 14, 2017, we filed a notice of suggestion on pendency of bankruptcy. The matter remains ongoing. We are vigorously defending against the current derivatives lawsuits and do not believe they will have a material adverse effect on our business. However, we cannot predict the occurrence or outcome of these proceedings with certainty, and if we are unsuccessful in these litigations and any loss exceeds our available insurance, this could have a material adverse effect on our results of operations. In May 2016, we filed suit against XL in Harris County District Court in Houston, Texas. We asserted XL improperly denied coverage for insurance claims made in July 2012 and other claims subsequently submitted to them in connection with our defending against the St. Lucie lawsuit and other investigations and actions. In December 2016, we amended our petition to add Axis, as Axis provided coverage in excess of the XL policy’s limit of liability. We alleged breach of contract, violation of the Texas Prompt Payment of Claims Act, and sought a declaratory judgment that XL and Axis were obligated to pay any additional loss suffered by us due to the circumstances, investigation, and claims described in the suit. In December 2016, we also amended our petition to add claims against Illinois National Insurance Company, an AIG subsidiary (“AIG”), which served as our insurer after XL. Against AIG, we allege breach of contract, violation of the Texas Prompt Payment of Claims Act, violation of the Texas Deceptive Trade Practices-Consumer Protection Act, and seek a declaratory judgment that AIG is obligated to pay any additional loss suffered by us due to the circumstances, investigations, and actions related to the Lontra and/or Loengo wells. In April 2017, we and certain of our current and former officers and directors (the “Intervenors”) settled claims against XL pursuant to which XL paid $11.5 million. In October 2017, we and the Intervenors settled claims against Axis pursuant to which Axis has agreed to pay $6.65 million. We continue to pursue our claims against AIG. The settlement proceeds from XL and Axis are included in “Other income” in our consolidated statements of operations for 2017. Of the $18.2 million, $15.4 million is being held in escrow for the benefit of the insured persons under the XL policy. This restricted cash is included in “Other assets” in our consolidated balance sheets. At December 31, 2017, we had the following estimated contractual commitments for the years ending December 31:
Payments Due By Year
2018
2019
2020
2021
2022
Thereafter
Social payment obligations (1)
$
86,280
$
—
$
—
$
—
$
—
$
—
Delay rental payments (2)
3,892
3,506
3,622
3,359
3,036
1,492
Operating leases
2,369
2,405
2,454
2,501
671
—
Total
$
92,541
$
5,911
$
6,076
$
5,860
$
3,707
$
1,492
(1)
Includes our contractual payment obligations for social projects such as the Sonangol Research and Technology Center and academic scholarships for Angolan students that we agreed to pay in consideration for the Angolan government granting us the licenses to explore for and develop hydrocarbons offshore Angola. Provided that Sonangol makes the required payments under the Agreement, these contractual payment obligations will be extinguished.
(2)
We recorded $6.2million, $9.2 million, and $12.4 million of office and delay rental expense in 2017, 2016 and 2015, respectively. </t>
  </si>
  <si>
    <t>Equity-Based Compensation</t>
  </si>
  <si>
    <t>Disclosure Of Compensation Related Costs Sharebased Payments [Abstract]</t>
  </si>
  <si>
    <t>NOTE 10. EQUITY–BASED COMPENSATION We have various long–term incentive plans for employees. These plans allow for the issuance of restricted stock awards (“RSAs”), non–qualified stock options (“NQSOs”), performance stock units (“PSUs”), stock appreciation rights (“SARs”) and restricted stock units (“RSUs”). As of December 31, 2017, we have 1.7 million shares authorized for issuance under these plans, and 0.7 million shares remain available for grant. We also have various long–term incentive plans for our non–employee directors. These plans allow for the issuance of NQSOs, RSUs or other equity–based awards as retainers. As of December 31, 2017, we have 0.3 million shares authorized for issuance under these plans, and 0.2 million shares remain available for grant. Our policy is to issue new shares when RSAs are granted, when NQSOs are exercised and, should we elect to settle our PSUs, SARs and RSUs in shares of our common stock, when PSUs, SARs and RSUs are vested. Restricted Stock Awards An RSA is an award of common stock with no exercise price. For RSAs with both a performance and a service condition, we estimated the fair value using the Monte Carlo simulation model. For RSAs with a service condition only, we estimated the fair value using the market price of our common stock on the grant date. RSAs generally vest in three equal annual installments. The following weighted average assumptions were used to estimate the fair value of the RSAs for the year ended December 31:
2016
2015
Expected volatility
55.02
%
49.79
%
Risk-free interest rate
2.03
%
1.77
%
Dividend yield
—
%
—
%
Expected life (years)
5.7
10.0
Volatility was estimated based on historical daily prices from January 1, 2010 to the grant date. The risk–free interest rate was based on the yield of a zero–coupon U.S. Treasury bill that is commensurate with the RSAs contractual term. The expected dividend yield was not taken into account as we have historically not paid any dividends. The expected life was based on the derived service period, which is the period between the grant date and the date the performance condition is met, as calculated by the Monte Carlo simulation model. Activity related to RSAs is as follows:
Number of RSAs
Weighted Average Grant Date Fair Value Per RSA
Nonvested at January 1, 2017
408,921
$
75.29
Vested
(170,301
)
79.07
Forfeited
(20,200
)
152.85
Nonvested at December 31, 2017
218,420
$
65.95
Exercisable at December 31, 2017
79,140
$
56.12
The fair value of RSAs granted in 2016 and 2015 was $6.3 million and $30.5 million, respectively, and the fair value of RSAs vested in 2017, 2016 and 2015 was $13.3 million, $4.6 million and $1.4 million, respectively. The weighted average remaining contractual terms for RSAs outstanding and RSAs exercisable at December 31, 2017 were 5.3 years and 4.9 years, respectively. As of December 31, 2017, there was $4.4 million of total unrecognized compensation cost related to unvested RSAs which is expected to be recognized over a weighted-average period of 1.1 years. Non-Qualified Stock Options We grant NQSOs to employees at an exercise price equal to the market value of our common stock on the grant date. The NQSOs have contractual terms of 10 years. We did not grant any NQSOs in 2017. The NQSOs granted in 2016 and 2015 vest after one year of service, subject to our common stock maintaining a minimum stock price for a specified period of time. As the NQSOs granted in 2016 and 2015 had both service and market conditions, we estimated the fair value of these NQSOs using the Monte Carlo simulation model. The following weighted average assumptions were used to estimate the fair value of the NQSOs for the years ended December 31:
2016
2015
Expected volatility
55.02
%
54.97
%
Risk-free interest rate
2.03
%
1.84
%
Dividend yield
—
%
—
%
Expected life (years)
5.7
5.5
Volatility was estimated based on historical daily prices from January 1, 2010 to the grant date. The risk–free interest rate was based on the yield of a zero–coupon U.S. Treasury bill that is commensurate with the NQSOs contractual term. The expected dividend yield was not taken into account as we have historically not paid any dividends. The expected life was based on the derived service period, which is the period between the grant date and the date the performance condition is met, as calculated by the Monte Carlo simulation model. As of both December 31, 2017 and 2016, we had 0.3 million NQSOs outstanding and exercisable with a weighted average exercise price of $199.28. No NQSOs were granted or forfeited in 2017. The fair value of NQSOs granted in 2016 and 2015 was $4.0 million and $5.9 million, respectively, and the fair value of NQSOs vested in 2017, 2016 and 2015 was $2.7 million, $14.5 million and $12.3 million, respectively. The weighted average remaining contractual term for both NQSOs outstanding and NQSOs exercisable at December 31, 2017 was 5.7 years. There was no intrinsic value for both NQSOs outstanding and NQSOs exercisable as the exercise price exceeded the market price of our common stock as of December 31, 2017. Performance Stock Units A PSU is an award where each unit represents the right to receive, subject to our common stock attaining a specified return, the value of one share of our common stock at the date of vesting. The PSUs may be settled by, at our discretion, either the issuance of our common stock, cash or a combination thereof based on the fair market value of the common stock on the date of exercise. The PSUs vest in three equal installments subject to our common stock attaining a specified return each vesting date. We estimated the fair value of the PSUs using the Monte Carlo simulation model as the PSUs have both service and performance conditions. The following weighted average assumptions were used to estimate the fair value of the PSUs for the year ended December 31:
2017
2016
Expected volatility
74.79
%
64.31
%
Risk-free interest rate
1.47
%
0.80
%
Dividend yield
—
%
—
% Expected volatility was calculated for the peer company based on historical volatility over the most recent three years using daily stock prices. The risk–free interest rate was based on the yield of a zero–coupon U.S. Treasury bill that is commensurate with the end date of the longest remaining period of three years. The expected dividend yield was not taken into account as we have historically not paid any dividends. Activity related to the PSUs is as follows:
Number of PSUs
Weighted Average Grant Date Fair Value Per PSU
Nonvested at January 1, 2017
18,917
$
16.97
Granted
442,565
9.75
Forfeited
(430,664
)
9.75
Nonvested at December 31, 2017
30,818
$
14.18
Exercisable at December 31, 2017
—
$
—
The fair value of PSUs granted in 2017 and 2016 was $4.3 million and $0.2 million, respectively. The weighted average remaining contractual term for PSUs outstanding at December 31, 2016 was 8.8 years. As of December 31, 2017, there was $0.3 million of total unrecognized compensation cost related to unvested PSUs which is expected to be recognized over a weighted-average period of 2.2 years. Restricted Stock Units An RSU is an award where each unit represents the right to receive the value of one share of our common stock at the date of vesting. RSUs may be settled by, at our discretion, either the issuance of our common stock, cash or a combination thereof based on the fair market value of the common stock on the date of exercise. The RSUs vest in three equal annual installments. Activity related to the RSUs is as follows:
Number of RSUs
Weighted Average Grant Date Fair Value Per RSU
Nonvested at January 1, 2017
162,539
$
36.60
Granted
674,337
11.17
Vested
(70,253
)
32.75
Forfeited
(364,492
)
12.88
Nonvested at December 31, 2017
402,131
$
16.13
Exercisable at December 31, 2017
26,526
$
36.60
The fair value of RSUs granted in 2017 and 2016 was $7.5 million and $8.5 million, respectively. No RSUs were granted in 2015. The fair value of RSUs vested in 2017 and 2016 was $2.3 million and $0.8 million. No RSUs vested in 2015. The weighted average remaining contractual terms for RSUs outstanding and RSUs exercisable at December 31, 2017 was 8.9 years and 8.1 years, respectively. As of December 31, 2017, there was $4.3 million of total unrecognized compensation cost related to unvested RSUs which is expected to be recognized over a weighted–average period of 1.8 years. Stock Appreciation Rights An SAR represents a contractual right to receive an amount equal to the appreciation in the price of one share of our common stock from the grant date over the exercise price of the SAR. SARs may be settled by, at our discretion, either the issuance of our common stock, cash or a combination thereof based on the fair market value of the common stock on the date of exercise. We grant SARs to employees at an exercise price equal to the market value of our common stock on the grant date. The SARs have contractual terms of 10 years and vest in three equal annual installments. We account for the SARs as liability awards, and the fair value of the SARs is remeasured at the end of each reporting period based on the current fair value of the SARs. We estimate the fair value of the SARs using the Black–Scholes option price model. The following weighted average assumptions were used to estimate the fair value of the SARs for the year ended December 31:
2015
Expected volatility
54.97
%
Risk-free interest rate
1.84
%
Dividend yield
—
%
Expected life (years)
5.5
As of both December 31, 2017 and 2016, we had 0.1 million SARs outstanding and exercisable with a weighted average exercise price of $133.05. No SARs were granted or forfeited in 2017. The weighted average grant date fair value of SARs granted in 2015 was $4.2 million. No SARs were granted in 2017 or 2016. As of December 31, 2017, the weighted average remaining contractual term for both SARs outstanding and SARs exercisable was 7.2 years and there was no intrinsic value for both the SARS outstanding and the SARS exercisable as the exercise price exceeds the market price of our common stock as of December 31, 2017. Non–Employee Director Grants We granted a total of 0.1 million, 0.02 million and 3 thousand shares of our common stock to our non–employee directors as retainer awards in 2017, 2016 and 2015, respectively. The directors have elected to defer the issuance of this stock. Accordingly, we have recorded a liability for the future issuance of these shares. The weighted average fair value of the common stock granted in 2017, 2016 and 2015 was $3.62, $28.34 and $128.97, respectively. In addition, we granted 0.1 million and 0.02 million RSUs to our non–employee directors in 2017 and 2016, respectively. These RSUs will be settled by, at our discretion, either the issuance of our common stock, cash or a combination thereof. The fair value of these RSUs granted in 2017 and 2016 was $1.5 million and $0.8 million, respectively. Settlement of Equity–Based Awards In August 2017, we entered in retention agreements with certain of our officers (see Note 15). Included in these agreements were payments totaling $12.2 million for the repurchase of certain PSUs and RSUs (collectively, the “Awards”) that had been issued to these officers in February 2017. Each of the payments is subject to clawback and repayment by the applicable officer in the event such officer is terminated with cause or resigns without good reason before the one–year anniversary of the agreement. The repurchase of the Awards was accounted for as a modification of the original Awards with a revised service period of 18 months (date of grant through the end of the clawback period). As the Awards were not vested as of the repurchase date, we recognized $9.8 million of equity compensation cost in 2017. This amount corresponds to the percentage of the service period that had been rendered prior to the modification date. The remainder of the equity compensation cost will be recognized over the remaining service period of the Awards. Compensation Cost Equity–based compensation cost is measured at the date of grant based on the calculated fair value of the award and is generally recognized on a straight–line basis over the requisite service period, including those with graded vesting. The compensation cost is determined based on awards ultimately expected to vest, and we have reduced the cost for estimated forfeitures based on historical forfeiture rtes. Forfeitures are estimated at the time of grant and revised, if necessary, in subsequent periods to reflect actual forfeitures. The following table presents the compensation costs recognized for the years ended December 31:
2017
2016
2015
Equity awards
$
11,020
$
16,243
$
26,297
Effect of equity award modification
9,843
—
—
Liability awards
(88
)
(1,354
)
1,451
Total
$
20,775
$
14,889
$
27,748</t>
  </si>
  <si>
    <t>Employee Benefit Plan</t>
  </si>
  <si>
    <t>Compensation And Retirement Disclosure [Abstract]</t>
  </si>
  <si>
    <t>NOTE 11. EMPLOYEE BENEFIT PLAN We have a defined contribution 401(k) plan (the “Plan”). All of our employees are eligible to participate in the Plan after three months of continuous employment. The plan is discretionary and provides a 6% employee contribution match as determined by our Board of Directors. For 2017, 2016 and 2015, we recorded $1.0 million, $1.5 million and $1.7 million, respectively, in benefits contributions to the Plan, which are included in general and administrative expenses in our consolidated statements of operations.</t>
  </si>
  <si>
    <t>Income Taxes</t>
  </si>
  <si>
    <t>Income Tax Disclosure [Abstract]</t>
  </si>
  <si>
    <t xml:space="preserve">NOTE 12. INCOME TAXES The provision for income taxes is comprised of the following for the years ended December 31:
2017
2016
2015
Current taxes:
U.S.
$
—
$
—
$
—
Foreign
—
—
—
Deferred taxes:
U.S
—
—
—
Foreign
—
—
—
Total
$
—
$
—
$
—
As we establish full valuation allowances against net deferred tax assets where we have determined that it is more likely than not that all of the deferred tax assets will not be realized, we have recognized no income taxes in our consolidated statements of operations for the years ended December 31, 2017, 2016 and 2015. The geographic sources of our loss are as follows for the years ended December 31:
2017
2016
2015
U.S.
$
(934,537
)
$
(2,313,482
)
$
(490,190
)
Foreign
(33,721
)
(29,827
)
(204,236
)
Net loss
$
(968,258
)
$
(2,343,309
)
$
(694,426
) The effective tax rate on our loss differs from the U.S. statutory rate as follows for the years ended December 31:
2017
2016
2015
Income tax expense (benefit) at the federal statutory rate
35.0
%
35.0
%
35.0
%
State income taxes, net of federal income tax benefit
0.1
%
0.1
%
0.1
%
Change in federal statutory rate
(65.4
)%
—
%
—
%
Foreign income tax
3.7
%
41.5
%
13.5
%
Cancellation of debt
(5.7
)%
(3.9
)%
—
%
Other
(0.2
)%
(0.1
)%
(0.5
)%
Valuation allowance
32.5
%
(72.6
)%
(48.1
)%
Effective rate
—
%
—
%
—
% On December 22, 2017, the Tax Cut and Jobs Act (the “Act”) was enacted into law. Many of the provisions of the Act are effective beginning January 1, 2018, most notable of which is the reduction in the federal corporate statutory rate from 35% to 21%. The changes included in the Act are broad and complex. We are currently in the process of finalizing and quantifying the tax effects of the Act, but have recorded provisional amounts based on reasonable estimates for the measurement and accounting of certain effects of the Act in our consolidated financial statements for 2017. Deferred income taxes reflect the net tax effects of temporary differences between the carrying amounts of assets and liabilities for financial reporting purposes and the amounts used for income tax purposes. The tax effects of our temporary differences and net operating losses (“NOL”) are as follows at December 31:
2017
2016
Long-term deferred tax asset:
Seismic and exploration costs
$
1,753,263
$
2,227,489
Stock based compensation
11,751
27,342
Domestic NOL carry forwards
481,967
695,434
Foreign NOL carry forwards
26,471
43,969
2019 Notes and 2024 Notes
28,428
—
Other
24,919
11,522
Valuation allowance
(2,289,519
)
(2,597,708
)
Total long-term deferred tax asset
37,280
408,048
Long-term deferred tax liability:
2019 Notes and 2024 Notes
—
(169,573
)
Oil and natural gas properties
(37,280
)
(238,475
)
Total long-term deferred tax liability
(37,280
)
(408,048
)
Net long-term deferred tax asset
$
—
$
—
As of December 31, 2017, we had NOL carryforwards for federal and state income tax purposes of approximately $2,273.0 million and $73.3 million, respectively, which begin to expire in 2026 and 2025, respectively. As of December 31, 2017, we had an NOL carryforward for foreign income tax purposes of approximately $51.3 million which began to expire in 2016. The utilization of the NOL carryforwards is dependent upon generating sufficient future taxable income in the appropriate jurisdictions within the carryforward period. Under the U.S. Internal Revenue Code, our ability to use our NOL carryforwards and other tax attributes may be limited if we experience a change of control, as determined under U.S. Internal Revenue Code. Accordingly, we obtained an order from the Bankruptcy Court that is intended to protect our ability to use our tax attributes by imposing certain notice procedures and transfer restrictions on the trading of our common stock. In general, the order applies to any person or entity that, directly or indirectly, beneficially owns (or would beneficially own as a result of a proposed transfer) at least 4.5% of our common stock. Such persons are required to notify us and the Bankruptcy Court before effecting a transaction that might result in us losing the ability to use our tax attributes, and we have the right to seek an injunction to prevent the transaction if it might adversely affect our ability to use our tax attributes. Any purchase, sale or other transfer of our equity securities in violation of the restrictions of the order is null and would be treated as invalid from the outset as an act in violation of a Bankruptcy Court order and would therefore confer no rights on a proposed transferee. Our tax filings are subject to examination by federal and state tax authorities where we conduct our business. These examinations may result in assessments of additional tax that are resolved with the authorities or through the courts. We have evaluated whether any material tax position we have taken will more likely than not be sustained upon examination by the appropriate taxing authority. As we believe that all such material tax positions we have taken are supportable by existing laws and related interpretations, we believe there are no material uncertain tax positions to consider. There were no unrecognized tax benefits or accrued interest or penalties associated with unrecognized tax benefits as of December 31, 2017 and 2016. </t>
  </si>
  <si>
    <t>Earnings Per Share</t>
  </si>
  <si>
    <t>Earnings Per Share [Abstract]</t>
  </si>
  <si>
    <t xml:space="preserve">NOTE 13. EARNINGS PER SHARE A reconciliation of the number of shares used for the basic and diluted loss per share computations is as follows for the years ended December 31:
2017
2016
2015
Weighted average common shares outstanding (basic and diluted)
29,556
27,482
27,320
Anti-dilutive shares excluded from diluted loss per share (1)
4,457
6,904
6,980
(1)
Excludes RSAs, RSUs, NQSOs, PSUs, SARs and the shares underlying the 2.625% convertible senior notes due 2019 and the 3.125% convertible senior notes due 2024 as their effect, if included, would have been anti–dilutive. </t>
  </si>
  <si>
    <t>Other Supplement Information</t>
  </si>
  <si>
    <t>Supplemental Financial Information [Abstract]</t>
  </si>
  <si>
    <t>Other Supplemental Information</t>
  </si>
  <si>
    <t>NOTE 14. OTHER SUPPLEMENTAL INFORMATION Cash, cash equivalents and restricted cash are recorded in our consolidated balance sheets as follows as of December 31:
2017
2016
Cash and cash equivalents
$
431,646
$
613,534
Restricted cash
11,274
2,517
Other assets
15,418
—
Cash, cash equivalents and restricted cash
$
458,338
$
616,051
Supplemental cash flows and noncash transactions were as follows as of and for the years ended December 31:
2017
2016
2015
Supplemental cash flows information:
Cash paid for interest
$
142,908
$
78,320
$
78,410
Cash paid for income taxes
—
—
—
Noncash transactions - changes in accrued capital expenditures
(57,824
)
(69,667
)
(47,580
) Accrued liabilities consisted of the following as of December 31:
2017
2016
Accrued AFE costs
$
1,203
$
73,808
Social obligation payments
86,280
86,473
Funds from release of letter of credit on Block 9
18,375
18,375
Interest
4,715
13,793
Angolan consumption tax and withholding on services
9,796
9,796
Bonuses
1,522
8,900
General expenses
890
5,849
Seismic and other operating costs
10,996
5,625
Other
3,134
4,799
Total accrued liabilities
$
136,911
$
227,418</t>
  </si>
  <si>
    <t>Other Matters</t>
  </si>
  <si>
    <t>Other Matters Disclosure [Abstract]</t>
  </si>
  <si>
    <t xml:space="preserve">NOTE 15. OTHER MATTERS In September 2016, we announced that we entered into an amendment to our drilling contract with Rowan (UK) Reliance Limited and recorded a charge of $95.9 million, of which $76.3 million was paid in 2016 and $19.6 million was paid in 2017. This amendment provided for the early termination of our long–term drilling contract for one of their drillships. The drilling contract was originally scheduled to terminate in February 2018, but the amendment provides for a contract termination date in March 2017. This charge is recorded in “Loss on amendment of contract” in our consolidated statements of operations. On March 13, 2017, the SEC informed us that it had initiated an informal inquiry regarding the Sonangol Research and Technology Center (the “SRTC”). As background, in December 2011, we executed the PSC under which we and BP are required to make certain social contributions to Sonangol, including for the SRTC. In March 13, 2017, we also received from the SEC a voluntary request for information regarding such inquiry. We cooperated with the SEC, providing requested information regarding the SRTC. The SEC also asked for, and we provided, information regarding other aspects of our Angolan operations, including two of our wells offshore Angola. On January 29, 2018, the SEC formally concluded its investigation into potential violations of the federal securities laws, including the Foreign Corrupt Practices Act, and advised that the SEC staff did not intend to recommend any enforcement action by the SEC against us. In 2017, we entered into retention agreements with certain of our officers and employees. The retention agreements provided for one–time lump sum payments totaling $19.7 million. Of this amount, $12.2 million was paid to certain officers for the repurchase of the Awards (see Note 10) and $7.5 million was paid as retention bonuses to certain employees. Each of the payments is subject to clawback and repayment by the applicable officer and employee in the event such officer or employee is terminated with cause or resigns without good reason before the one–year anniversary of the agreement. As of December 31, 2017, $11.6 million of these payments, consisting of equity compensation costs of $7.0 million (see Note 10) and compensation expense of $4.6 million, are included in “Other current assets” in our unaudited condensed consolidated balance sheets and will be recognized over the remaining service period. In 2017, $13.4 million of these payments are included in “General and administrative expenses” in our consolidated statements of operations. </t>
  </si>
  <si>
    <t>Quarterly Data (Unaudited)</t>
  </si>
  <si>
    <t>Quarterly Financial Information Disclosure [Abstract]</t>
  </si>
  <si>
    <t>NOTE 16. QUARTERLY DATA (UNAUDITED)
First Quarter
Second Quarter
Third Quarter
Fourth Quarter
2017
Revenues
$
9,867
$
13,749
$
14,427
$
15,848
Gross profit (1)
7,169
10,714
11,789
13,153
Net loss
(306,255
)
(2)
(185,568
)
(149,618
)
(326,817
)
(3)
Basic and diluted loss per share
$
(10.40
)
$
(6.28
)
$
(5.05
)
$
(11.03
)
2016
Revenues
$
1,636
$
3,173
$
4,228
$
7,768
Gross profit (1)
680
1,471
1,855
5,225
Net loss
(46,615
)
(205,547
)
(218,207
)
(1,872,940
)
(4)
Basic and diluted loss per share
$
(1.71
)
$
(7.52
)
$
(7.98
)
$
(67.05
)
(1)
Represents oil, natural gas and natural gas liquids revenues less lease operating expenses.
(2)
Includes dry hole costs and impairments of $237.1 million, of which $236.4 million relates to our Shenandoah discovery.
(3)
Includes reorganization expenses of $332.8 million.
(4)
Includes dry hole costs and impairments of $1,761.4 million, of which $1,691.8 million relates to our Angolan assets.</t>
  </si>
  <si>
    <t>Supplementary Information on Oil and Natural Gas Activities (Unaudited)</t>
  </si>
  <si>
    <t>Extractive Industries [Abstract]</t>
  </si>
  <si>
    <t>NOTE 17. SUPPLEMENTARY INFORMATION ON OIL AND NATURAL GAS ACTIVITIES (UNAUDITED) Oil and Natural Gas Properties Capitalized costs relating to oil and natural gas producing activities are as follows at December 31:
2017
2016
Proved oil and natural gas properties
$
127,005
$
118,245
Unproved oil and natural gas properties, net
850,452
980,844
977,457
1,099,089
Accumulated depreciation, depletion and amortization
(60,516
)
(20,204
)
Net capitalized costs
$
916,941
$
1,078,885
Costs incurred in oil and natural gas property development activities are as follows for the years ended December 31:
2017
2016
2015
Acquisition of unproved oil and natural gas properties
$
1,369
$
3,715
$
35,993
Exploration costs:
Capitalized
197,096
599,526
718,078
Expensed
47,477
58,170
61,844
Development costs
8,761
39,111
145,021
Total
$
254,703
$
700,522
$
960,936
Estimated Proved Oil, Natural Gas and Natural Gas Liquids Reserves Our estimated proved reserves are all located within the U.S. Gulf of Mexico.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oil, natural gas and natural gas liquids reserves may not occur in the periods assumed, and actual prices realized and actual costs incurred may vary significantly from those used in these estimates. The estimates of our proved reserves as of December 31, 2017, 2016 and 2015 have been prepared by Netherland, Sewell &amp; Associates, Inc. (“NSAI”), independent petroleum consultants. The following table sets forth changes in estimated proved and estimated proved developed reserves for the periods indicated.
Oil (MMBbls)
Natural Gas (Bcf)
Natural Gas Liquids (MMBbls)
MMBOE
Proved developed and undeveloped reserves:
As of December 31, 2014
8.4
3.7
—
9.0
Revisions of previous estimates
(2.8
)
(1.9
)
0.3
(2.8
)
As of December 31, 2015
5.6
1.8
0.3
6.2
Revisions of previous estimates
(2.2
)
(0.5
)
(0.2
)
(2.5
)
Production
(0.4
)
(0.1
)
—
(0.4
)
As of December 31, 2016
3.0
1.2
0.1
3.3
Revisions of previous estimates
(0.9
)
(0.5
)
—
(0.9
)
Production
(1.0
)
(0.3
)
(0.1
)
(1.1
)
As of December 31, 2017
1.1
0.4
—
1.3
Proved developed reserves:
December 31, 2014
—
—
—
—
December 31, 2015
—
—
—
—
December 31, 2016
1.9
0.8
0.1
2.1
December 31, 2017
1.1
0.4
—
1.3
Proved undeveloped reserves:
December 31, 2014
8.4
3.7
—
9.0
December 31, 2015
5.6
1.8
0.3
6.2
December 31, 2016
1.1
0.4
—
1.2
December 31, 2017
—
—
—
—
Standardized Measure of Discounted Future Net Cash Flows Relating to Proved Reserves The following tables present a standardized measure of discounted future net cash flows and changes therein relating to estimated proved oil, natural gas and natural gas liquids reserves. In computing this data, assumptions other than those required by the Securities and Exchange Commission (“SEC”) could produce different results. Accordingly, the data should not be construed as representative of the fair market value of our estimated proved oil, natural gas and natural gas liquids reserves. The following assumptions have been made:
•
Future cash inflows were based on prices used in estimating our proved oil, natural gas and natural gas liquids reserves. Future price changes were included only to the extent provided by existing contractual agreements.
•
Future development and production costs were computed using year end costs assuming no change in present economic conditions.
•
No provisions for future federal income taxes were computed as the tax basis of our oil and natural gas properties in the United States and net operating losses attributable to oil and natural gas operations exceed the future net revenues.
•
Future net cash flows were discounted at an annual rate of 10%. The standardized measure of discounted future net cash flows relating to estimated proved oil, natural gas and natural gas liquids reserves is as follows at December 31:
2017
2016
2015
Future cash inflows
$
60,665
$
123,889
$
288,705
Future production and development costs
(48,591
)
(86,103
)
(186,053
)
Future net cash flows
12,074
37,786
102,652
10% annual premium (discount) for estimated timing of cash flows
5,231
1,164
(45,077
)
Standardized measure of discounted future net cash flows
$
17,305
$
38,950
$
57,575
As specified by the SEC, the prices for oil, natural gas and natural gas liquids used in this calculation were the average prices during the year determined using the price of the first day of each month, except for volumes subject to fixed price contracts. The prices utilized in calculating our total estimated proved reserves at December 31, 2017, 2016 and 2015 were $51.04, $40.32 and $50.78 per barrel of oil, $31.68, $19.23 and $15.23 per barrel of natural gas liquids, and $2.284, $2.056 and $(0.182) per Mcf of natural gas, respectively. The principal sources of changes in the standardized measure of future net cash flows are as follows for the years ended December 31:
2017
2016
2015
Standardized measure at beginning of year
$
38,950
$
57,575
$
365,284
Sales and transfers of oil, natural gas and natural gas liquids produced, net of production costs
(42,825
)
(9,231
)
—
Net changes in prices and production costs
17,084
(31,738
)
(314,367
)
Development costs incurred during the period
7,589
45,611
—
Revisions and other
(15,218
)
(23,579
)
(122,584
)
Accretion of discount
3,895
5,757
36,528
Changes in estimated future development costs
7,589
(822
)
99,964
Changes in timing and other
241
(4,623
)
(7,250
)
Standardized measure, ending
$
17,305
$
38,950
$
57,575</t>
  </si>
  <si>
    <t>Subsequent Events (Unaudited)</t>
  </si>
  <si>
    <t>Subsequent Events [Abstract]</t>
  </si>
  <si>
    <t>NOTE 18. SUBSEQUENT EVENTS (UNAUDITED) On February 21, 2018, we received the Initial Payment from Sonangol (see Note 3) and (i) notified the relevant ICC arbitral tribunal of the agreement between us and Sonangol to terminate the proceedings related to the joint interest receivable owed to us for operations on Block 21 offshore Angola and (ii) notified the relevant ICC arbitral tribunal of the agreement between us and Sonangol to extend the procedural timetable by an additional four months for the proceedings related to the PSA Arbitration. In accordance with the Agreement, we and Sonangol are finalizing definitive documentation to implement our exit from Angola and to extinguish all debts and obligations of us and Sonangol to each other that have not already been extinguished pursuant to the Agreement. Our claims in the PSA Arbitration will be extinguished upon our receipt of the Final Payment, which is due by July 1, 2018. We evaluated subsequent events for appropriate accounting and disclosure through the date these consolidated financial statements were issued and determined that there were no other material items that required recognition or disclosure in our consolidated financial statements.</t>
  </si>
  <si>
    <t>Summary of Significant Accounting Policies (Policies)</t>
  </si>
  <si>
    <t>Basis of Presentation</t>
  </si>
  <si>
    <t xml:space="preserve">Basis of Presentation The consolidated financial statements include the accounts of the Company and its majority–owned subsidiaries (“we,” “our” or “us”). All significant intercompany accounts and transactions have been eliminated in consolidation. In the Notes to Consolidated Financial Statements, all dollar and share amounts in tabulations are in thousands of dollars and shares, respectively, unless otherwise indicated. 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 The amendment to our second amended and restated certificate of incorporation also reduced the number of our authorized shares of common stock from 2.0 billion shares to 133.3 million shares. No fractional shares were issued in connection with the reverse stock split. Instead, each fractional share was rounded up to the nearest whole share of common stock. However, any fractional shares resulting from adjustments to the number of shares underlying stock options and stock appreciation rights were rounded down to the nearest whole share of common stock. All references to shares of common stock, all per share data and all equity compensation activity for all periods presented in the consolidated financial statements and notes to the consolidation financial statements have been adjusted to reflect the reverse stock split on a retroactive basis. </t>
  </si>
  <si>
    <t>Use of Estimates</t>
  </si>
  <si>
    <t>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t>
  </si>
  <si>
    <t>Cash and Cash Equivalents</t>
  </si>
  <si>
    <t>Cash and Cash Equivalents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t>
  </si>
  <si>
    <t>Restricted Cash</t>
  </si>
  <si>
    <t xml:space="preserve">Restricted Cash Our restricted cash is invested in interest–bearing account. As of December 31, 2017, $15.4 million of our restricted cash is being held in escrow for the benefit of the insured persons under our settlements with XL Specialty Insurance Company (“XL”) and Axis Insurance Company (“Axis”). As of December 31, 2017 and 2016, $11.3 million and $2.5 million, respectively, of our restricted cash serves as collateral for certain of our obligations. </t>
  </si>
  <si>
    <t>Joint Interest and Other Receivables</t>
  </si>
  <si>
    <t xml:space="preserve">Joint Interest and Other Receivables Joint interest receivables result from billing shared costs under the respective operating agreements to our partners. Accounts receivable from oil, natural gas and natural gas liquids sales are recorded at the invoiced amount and do not bear interest. We routinely assess the financial strength of our customers and partners and bad debts are recorded based on an account–by–account review after all means of collection have been exhausted, and the potential recovery is considered remote. As of December 31, 2017 and 2016, we did not have any reserves for doubtful accounts. We also did not have any off–balance sheet credit exposure related to our customers. </t>
  </si>
  <si>
    <t>Investments As of December 31, 2017, all of our investments in marketable debt securities had matured and were included in “Cash and cash equivalents” in our consolidated balance sheet. Accordingly, there was no potential for other–than-temporary impairments (“OTTI”) as in prior periods. As of December 31, 2016, our investments in marketable debt securities were classified as held–to–maturity as we had the positive intent and ability to hold the investments until they matured. Investments with original maturities of greater than three months and remaining maturities of less than one year were classified as short–term investments. These debt securities were carried at amortized cost and the carrying value of these securities was adjusted for amortization of premiums and accretion of discounts to maturity over the life of the securities. As the estimated fair value of each investment approximates its amortized cost, there were no significant unrecognized holding gains or losses as of December 31, 2016. Income related to these securities was reported as a component of interest income in our consolidated statements of operations. Investments were considered to be impaired when a decline in fair value was determined to be other–than–temporary. We conducted a regular assessment of our debt securities with unrealized losses to determine whether these securities had OTTI. This assessment considered, among other factors, the nature of the securities, credit rating or financial condition of the issuer, the extent and duration of the unrealized loss, market conditions and whether we intended to sell or whether it was more likely than not that we would be required to sell the debt securities. As of December 31, 2016, we had no OTTI in our debt securities.</t>
  </si>
  <si>
    <t>Property and Depreciation, Depletion and Amortization</t>
  </si>
  <si>
    <t xml:space="preserve">Property and Depreciation, Depletion and Amortization Our oil, natural gas and natural gas liquids producing activities are accounted for under the successful efforts method of accounting. Under this method, costs to drill exploratory wells that do not find proved reserves, geological and geophysical costs and costs of carrying and retaining unproved properties are charged to expense as incurred. For 2017, 2016 and 2015, we recorded dry hole costs and impairments of $282.6 million, $213.5 million and $188.0 million, respectively, to expense costs associated with the drilling of exploratory wells that did not find proved reserves. Costs for unproved leasehold properties and exploratory wells that find reserves that cannot yet be classified as proved are capitalized if the well has found a sufficient quantity of reserves to justify its completion as a producing well and we are making sufficient progress assessing the reserves and the economic and operating viability of the project. Often, the ability to move into the development phase and record proved reserves is dependent on obtaining permits and government or partner approvals, the timing of which is ultimately beyond our control. Exploratory well costs remain suspended as long as we are actively pursuing such approvals and permits, and believe they will be obtained. For complex exploratory projects, it is not unusual to have exploratory wells remain suspended on the balance sheet for several years while additional appraisal drilling and seismic work is performed on the field or while we seek government or partner approval of development plans. Our assessment of suspended exploratory well costs is continuous until a determination is made to either sanction the project or to expense the well costs as dry hole costs as sufficient progress has not been made in assessing the reserves and the economic and operating viability of the project. In 2016, we recorded an impairment charge of dry hole costs of $1,276.4 million to expense costs associated with our Angolan exploratory wells (see Note 3).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costs. Other property is stated at cost less accumulated depreciation, which is computed using the straight–line method based on estimated economic lives ranging from three to ten years. We expense costs for maintenance and repairs in the period incurred. Significant improvements and betterments are capitalized if they extend the useful life of the asset. </t>
  </si>
  <si>
    <t>Impairment of Oil and Natural Gas Properties</t>
  </si>
  <si>
    <t xml:space="preserve">Impairment of Oil and Natural Gas Properties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In 2015, we recorded impairment charges of $256.8 million related to our proved oil and natural gas properties (see Note 5). No impairment charges were recorded in 2017 or 2016 related to our proved oil and natural gas properties. Oil and natural gas leases for unproved properties with a carrying value greater than $1.0 million are assessed individually for impairment based on our current exploration plans and an allowance for impairment is provided if impairment is indicated. Leases that are individually less than $1.0 million in carrying value or are near expiration are amortized over the terms of the leases at rates that provide for full amortization of leases upon lease expiration. These leases have expiration dates ranging from 2018 through 2026. For 2017, 2016 and 2015, we recorded impairment charges of $46.2 million, $66.6 million and $26.9 million, respectively, related to our leases for unproved oil and natural gas properties. In 2016, we also recorded an impairment charge of $353.4 million related to our Angolan leases in conjunction with the write-off of our Angolan exploratory well costs (see Note 3). </t>
  </si>
  <si>
    <t xml:space="preserve">Asset Retirement Obligations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t>
  </si>
  <si>
    <t>Embedded Derivatives</t>
  </si>
  <si>
    <t>Embedded Derivatives Our first lien senior secured notes due 2021 (the “First Lien Notes”) and our second lien senior secured notes due 2023 (the “Second Lien Notes”) include features which were determined to be embedded derivatives requiring bifurcation and accounting as separate financial instruments. The embedded derivatives were initially recorded at fair value and were subject to remeasurement as of each balance sheet date. We elected not to designate our embedded derivatives as hedging instruments. Changes in the fair value of these embedded derivatives were recorded immediately to earnings in “Loss on derivatives” in our consolidated statements of operations.</t>
  </si>
  <si>
    <t>Revenue Recognition</t>
  </si>
  <si>
    <t>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natural gas imbalances at December 31, 2017 and 2016.</t>
  </si>
  <si>
    <t xml:space="preserve">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t>
  </si>
  <si>
    <t>Concentration of Credit Risk</t>
  </si>
  <si>
    <t>Concentration of Credit Risk Our oil, natural gas and natural gas liquids revenues are derived principally from uncollateralized sales to customers in the oil and natural gas industry; therefore, our customers may be similarly affected by changes in economic and other conditions within the industry. We have experienced no credit losses on such sales in the past. In 2017 and 2016, one customer accounted for 95.0% and 96.5%, respectively, of our consolidated oil, natural gas and natural gas liquids revenues. We believe that the loss of this customer would have a temporary effect on our revenues but, that over time, we would be able to replace this customer.</t>
  </si>
  <si>
    <t>Recently Issued Accounting Standards</t>
  </si>
  <si>
    <t>Recently Issued Accounting Standards In May 2014, the Financial Accounting Standards Board (“FASB”) issued Accounting Standards Update (“ASU”) No. 2014–09, Revenue from Contracts with Customers. In February 2016, the FASB issued ASU No. 2016-02, Leases In March 2016, the FASB issued ASU No. 2016-09, Compensation – Stock Compensation No other new accounting pronouncements issued or effective during 2017 have had or are expected to have a material impact on our consolidated financial statements.</t>
  </si>
  <si>
    <t>Organization and Nature of Business (Tables)</t>
  </si>
  <si>
    <t>Summary of Components of Liabilities Subject to Compromise Included in Consolidated Balance Sheets</t>
  </si>
  <si>
    <t>The following table summarizes the components of liabilities subject to compromise included in the Company’s consolidated balance sheets as of December 31:
2017
Long-term debt
$
2,939,693
Angolan preliminary consideration
250,000
Accrued interest
25,537
Accrued liabilities
2,249
Trade and other accounts payable
2,858
Total
$
3,220,337</t>
  </si>
  <si>
    <t>Summary of Components Included in Reorganization Expenses in Consolidated Statements of Operations</t>
  </si>
  <si>
    <t>The following table summarized the components included in “Reorganization expenses” in the Company’s consolidated statements of operations:
2017
Long-term debt discounts and issuance costs
$
331,822
Advisory and professional fees
950
Total
$
332,772</t>
  </si>
  <si>
    <t>Investments (Tables)</t>
  </si>
  <si>
    <t>Schedule of Fair Value of Held-to-maturity Securities Recorded at Amortized Cost</t>
  </si>
  <si>
    <t>Our investments in held–to–maturity securities consist of the following as of December 31:
2017 (1)
2016
Corporate securities
$
—
$
227,854
Commercial paper
—
292,466
U.S. Treasury securities
—
161,778
Total
$
—
$
682,098
(1)</t>
  </si>
  <si>
    <t>Schedule of Investments Recorded in Consolidated Balance Sheets</t>
  </si>
  <si>
    <t>These investments are recorded in our consolidated balance sheets as follows as of December 31:
2017
2016
Cash and cash equivalents
$
—
$
341,680
Short-term investments (1)
—
340,418
$
—
$
682,098
(1)
As of December 31, 2016, $9.1 million of these investments served as collateral for certain of our obligations.</t>
  </si>
  <si>
    <t>Fair Value Measurements (Tables)</t>
  </si>
  <si>
    <t>Reconciliation of Changes in the Fair Value of Embedded Derivatives</t>
  </si>
  <si>
    <t>The reconciliation of changes in the fair value of our embedded derivatives is as follows for the years ended December 31:
2017
2016
Beginning of period
$
50,123
$
—
Issuance of First Lien Notes and Second Lien Notes
—
47,618
Issuance of additional Second Lien Notes
33,110
—
Change in fair value
15,666
2,505
Reclass to long-term debt
(98,899
)
—
End of period
$
—
$
50,123</t>
  </si>
  <si>
    <t>Fair Value Hierarchy for Liabilities Required to be Measured at Fair Value on a Recurring basis</t>
  </si>
  <si>
    <t>The following table represents the fair value hierarchy for our liabilities required to be measured at fair value on a recurring basis:
Fair Value Measurements at the End of the Reporting Period:
Fair Value
Level 1
Level 2
Level 3
As of December 31, 2016:
Embedded derivative liabilities:
First Lien Notes
$
27,012
$
—
$
—
$
27,012
Second Lien Notes
23,111
—
—
23,111
Total
$
50,123
$
—
$
—
$
50,123</t>
  </si>
  <si>
    <t>Summary of Estimated Fair Value of Long-term Debt</t>
  </si>
  <si>
    <t>2017
2016
10.75% first lien notes due 2021
Principal outstanding (1)
$
544,444
$
500,000
Unamortized discount (2)
—
(34,416
)
Carrying amount
544,444
465,584
7.75% second lien notes due 2023
Principal outstanding (1)
989,187
584,732
Unamortized discount (3)
—
(54,856
)
Carrying amount
989,187
529,876
2.625% convertible senior notes due 2019:
Principal outstanding
619,167
763,446
Unamortized discount and debt issuance costs (4)
—
(109,689
)
Carrying amount
619,167
653,757
3.125% convertible senior notes due 2024:
Principal outstanding
786,895
1,204,145
Unamortized discount and debt issuance costs (5)
—
(374,013
)
Carrying amount
786,895
830,132
Total debt
2,939,693
2,479,349
Long-term debt subject to compromise
(2,939,693
)
—
Total long-term debt
$
—
$
2,479,349
(1)
Includes applicable premiums of $44.4 million for the First Lien Notes and $54.5 million for the Second Lien Notes (see Note 5)
(2)
(3)
(4)
(5)</t>
  </si>
  <si>
    <t>Estimated fair value of long-term debt</t>
  </si>
  <si>
    <t>The estimated fair value of our long–term debt is as follows as of December 31:
2017
2016
10.75% first lien notes due 2021
$
542,500
$
482,250
7.75% second lien notes due 2023
874,563
327,449
2.625% convertible senior notes due 2019
167,949
305,378
3.125% convertible senior notes due 2024
216,396
332,344
$
1,801,408
$
1,447,421</t>
  </si>
  <si>
    <t>Oil and Natural Gas Properties (Tables)</t>
  </si>
  <si>
    <t>Schedule of Oil and Natural Gas Properties</t>
  </si>
  <si>
    <t>Oil and natural gas properties consisted of the following as of December 31:
2017
2016
Proved oil and natural gas properties:
Well and development costs
$
127,005
$
118,245
Accumulated depletion
(60,516
)
(20,204
)
Total proved properties
66,489
98,041
Unproved oil and natural gas properties:
Oil and natural gas leaseholds
556,771
651,295
Accumulated valuation allowance
(457,520
)
(507,198
)
99,251
144,097
Exploratory wells in process
751,201
836,747
Total unproved properties
850,452
980,844
Total oil and natural gas properties, net
$
916,941
$
1,078,885</t>
  </si>
  <si>
    <t>Schedule of Net Changes in Capitalized Exploratory Well Costs</t>
  </si>
  <si>
    <t xml:space="preserve">The following tables reflect the net changes in and the cumulative costs of capitalized exploratory well costs (excluding any related leasehold costs):
2017
2016
2015
Beginning of period
$
836,747
$
1,727,181
$
1,186,464
Additions to capitalized exploration
Exploratory well costs
137,538
499,985
630,395
Capitalized interest
59,558
99,541
87,683
Amounts charged to expense (1)
(282,642
)
(1,489,960
)
(177,361
)
End of period
$
751,201
$
836,747
$
1,727,181
(1)
Amounts represent dry hole costs and impairments related to exploratory wells which did not encounter commercial hydrocarbons or where it was determined that sufficient progress was not being made. </t>
  </si>
  <si>
    <t>Schedule of Cumulative Costs of Capitalized Exploratory Well Costs</t>
  </si>
  <si>
    <t>2017
2016
Cumulative costs:
Exploratory well costs
$
437,011
$
582,115
Capitalized interest
314,190
254,632
$
751,201
$
836,747
Wells costs capitalized for a period greater than one year after completion after drilling (included in table above)
$
719,639
$
609,893</t>
  </si>
  <si>
    <t>Long-term Debt, Net (Tables)</t>
  </si>
  <si>
    <t>Schedule of Maturities of Long-term Debt</t>
  </si>
  <si>
    <t>The maturities of our long–term debt are as follows for the years ended December 31:
Payments Due By Year
2018
2019
2020
2021
2022
Thereafter
Principal outstanding
$
2,939,693
$
—
$
—
$
—
$
—
$
—</t>
  </si>
  <si>
    <t>Asset Retirement Obligations (Tables)</t>
  </si>
  <si>
    <t>Schedule of changes in asset retirement obligation</t>
  </si>
  <si>
    <t>The changes in ARO are as follows for the years ended December 31:
2017
2016
Beginning of period
$
6,523
$
3,167
Additions
86
—
Revisions
(394
)
2,806
Accretion
1,179
550
End of period
$
7,394
$
6,523</t>
  </si>
  <si>
    <t>Commitments and Contingencies  (Tables)</t>
  </si>
  <si>
    <t>Schedule of Estimated Contractual Commitments</t>
  </si>
  <si>
    <t>At December 31, 2017, we had the following estimated contractual commitments for the years ending December 31:
Payments Due By Year
2018
2019
2020
2021
2022
Thereafter
Social payment obligations (1)
$
86,280
$
—
$
—
$
—
$
—
$
—
Delay rental payments (2)
3,892
3,506
3,622
3,359
3,036
1,492
Operating leases
2,369
2,405
2,454
2,501
671
—
Total
$
92,541
$
5,911
$
6,076
$
5,860
$
3,707
$
1,492
(1)
Includes our contractual payment obligations for social projects such as the Sonangol Research and Technology Center and academic scholarships for Angolan students that we agreed to pay in consideration for the Angolan government granting us the licenses to explore for and develop hydrocarbons offshore Angola. Provided that Sonangol makes the required payments under the Agreement, these contractual payment obligations will be extinguished.
(2)</t>
  </si>
  <si>
    <t>Equity-Based Compensation (Tables)</t>
  </si>
  <si>
    <t>Equity Based Compensation</t>
  </si>
  <si>
    <t>Schedule of Recognized Equity-based Compensation Costs</t>
  </si>
  <si>
    <t>The following table presents the compensation costs recognized for the years ended December 31:
2017
2016
2015
Equity awards
$
11,020
$
16,243
$
26,297
Effect of equity award modification
9,843
—
—
Liability awards
(88
)
(1,354
)
1,451
Total
$
20,775
$
14,889
$
27,748</t>
  </si>
  <si>
    <t>Restricted stock awards</t>
  </si>
  <si>
    <t>Schedule of Weighted Average Assumptions Used to Estimate the Fair Value of Stock Awards</t>
  </si>
  <si>
    <t>The following weighted average assumptions were used to estimate the fair value of the RSAs for the year ended December 31:
2016
2015
Expected volatility
55.02
%
49.79
%
Risk-free interest rate
2.03
%
1.77
%
Dividend yield
—
%
—
%
Expected life (years)
5.7
10.0</t>
  </si>
  <si>
    <t>Schedule of Activity Related to Stock Awards/Units</t>
  </si>
  <si>
    <t>Activity related to RSAs is as follows:
Number of RSAs
Weighted Average Grant Date Fair Value Per RSA
Nonvested at January 1, 2017
408,921
$
75.29
Vested
(170,301
)
79.07
Forfeited
(20,200
)
152.85
Nonvested at December 31, 2017
218,420
$
65.95
Exercisable at December 31, 2017
79,140
$
56.12</t>
  </si>
  <si>
    <t>Non-qualified stock options</t>
  </si>
  <si>
    <t>The following weighted average assumptions were used to estimate the fair value of the NQSOs for the years ended December 31:
2016
2015
Expected volatility
55.02
%
54.97
%
Risk-free interest rate
2.03
%
1.84
%
Dividend yield
—
%
—
%
Expected life (years)
5.7
5.5</t>
  </si>
  <si>
    <t>Performance stock units</t>
  </si>
  <si>
    <t>Schedule of Weighted Average Assumptions Used to Estimate Fair Value of Performance Stock Units</t>
  </si>
  <si>
    <t xml:space="preserve">2017
2016
Expected volatility
74.79
%
64.31
%
Risk-free interest rate
1.47
%
0.80
%
Dividend yield
—
%
—
% </t>
  </si>
  <si>
    <t>Schedule of Activity Related to Performance Stock Units</t>
  </si>
  <si>
    <t>Activity related to the PSUs is as follows:
Number of PSUs
Weighted Average Grant Date Fair Value Per PSU
Nonvested at January 1, 2017
18,917
$
16.97
Granted
442,565
9.75
Forfeited
(430,664
)
9.75
Nonvested at December 31, 2017
30,818
$
14.18
Exercisable at December 31, 2017
—
$
—</t>
  </si>
  <si>
    <t>Restricted stock units</t>
  </si>
  <si>
    <t>Activity related to the RSUs is as follows:
Number of RSUs
Weighted Average Grant Date Fair Value Per RSU
Nonvested at January 1, 2017
162,539
$
36.60
Granted
674,337
11.17
Vested
(70,253
)
32.75
Forfeited
(364,492
)
12.88
Nonvested at December 31, 2017
402,131
$
16.13
Exercisable at December 31, 2017
26,526
$
36.60</t>
  </si>
  <si>
    <t>Stock appreciation rights (SARs)</t>
  </si>
  <si>
    <t>Schedule of Weighted Average Assumptions Used to Estimate Fair Value of Stock Appreciation Rights</t>
  </si>
  <si>
    <t>The following weighted average assumptions were used to estimate the fair value of the SARs for the year ended December 31:
2015
Expected volatility
54.97
%
Risk-free interest rate
1.84
%
Dividend yield
—
%
Expected life (years)
5.5</t>
  </si>
  <si>
    <t>Income Taxes (Tables)</t>
  </si>
  <si>
    <t>Schedule of Provision for Income Taxes</t>
  </si>
  <si>
    <t>The provision for income taxes is comprised of the following for the years ended December 31:
2017
2016
2015
Current taxes:
U.S.
$
—
$
—
$
—
Foreign
—
—
—
Deferred taxes:
U.S
—
—
—
Foreign
—
—
—
Total
$
—
$
—
$
—</t>
  </si>
  <si>
    <t>Schedule of Geographic Sources of Loss</t>
  </si>
  <si>
    <t xml:space="preserve">The geographic sources of our loss are as follows for the years ended December 31:
2017
2016
2015
U.S.
$
(934,537
)
$
(2,313,482
)
$
(490,190
)
Foreign
(33,721
)
(29,827
)
(204,236
)
Net loss
$
(968,258
)
$
(2,343,309
)
$
(694,426
) </t>
  </si>
  <si>
    <t>Schedule of Effective Tax Rate on Loss</t>
  </si>
  <si>
    <t xml:space="preserve">The effective tax rate on our loss differs from the U.S. statutory rate as follows for the years ended December 31:
2017
2016
2015
Income tax expense (benefit) at the federal statutory rate
35.0
%
35.0
%
35.0
%
State income taxes, net of federal income tax benefit
0.1
%
0.1
%
0.1
%
Change in federal statutory rate
(65.4
)%
—
%
—
%
Foreign income tax
3.7
%
41.5
%
13.5
%
Cancellation of debt
(5.7
)%
(3.9
)%
—
%
Other
(0.2
)%
(0.1
)%
(0.5
)%
Valuation allowance
32.5
%
(72.6
)%
(48.1
)%
Effective rate
—
%
—
%
—
% </t>
  </si>
  <si>
    <t>Schedule of Tax Effects of Temporary Differences and Net Operating Losses</t>
  </si>
  <si>
    <t>The tax effects of our temporary differences and net operating losses (“NOL”) are as follows at December 31:
2017
2016
Long-term deferred tax asset:
Seismic and exploration costs
$
1,753,263
$
2,227,489
Stock based compensation
11,751
27,342
Domestic NOL carry forwards
481,967
695,434
Foreign NOL carry forwards
26,471
43,969
2019 Notes and 2024 Notes
28,428
—
Other
24,919
11,522
Valuation allowance
(2,289,519
)
(2,597,708
)
Total long-term deferred tax asset
37,280
408,048
Long-term deferred tax liability:
2019 Notes and 2024 Notes
—
(169,573
)
Oil and natural gas properties
(37,280
)
(238,475
)
Total long-term deferred tax liability
(37,280
)
(408,048
)
Net long-term deferred tax asset
$
—
$
—</t>
  </si>
  <si>
    <t>Earnings Per Share (Tables)</t>
  </si>
  <si>
    <t>Schedule of Earnings Per Share, Basic and Diluted Loss Per Share Computations</t>
  </si>
  <si>
    <t xml:space="preserve">A reconciliation of the number of shares used for the basic and diluted loss per share computations is as follows for the years ended December 31:
2017
2016
2015
Weighted average common shares outstanding (basic and diluted)
29,556
27,482
27,320
Anti-dilutive shares excluded from diluted loss per share (1)
4,457
6,904
6,980
(1)
Excludes RSAs, RSUs, NQSOs, PSUs, SARs and the shares underlying the 2.625% convertible senior notes due 2019 and the 3.125% convertible senior notes due 2024 as their effect, if included, would have been anti–dilutive. </t>
  </si>
  <si>
    <t>Other Supplement Information (Tables)</t>
  </si>
  <si>
    <t>Schedule of Cash, Cash Equivalents and Restricted Cash Recorded in Consolidated Balance Sheets</t>
  </si>
  <si>
    <t>Cash, cash equivalents and restricted cash are recorded in our consolidated balance sheets as follows as of December 31:
2017
2016
Cash and cash equivalents
$
431,646
$
613,534
Restricted cash
11,274
2,517
Other assets
15,418
—
Cash, cash equivalents and restricted cash
$
458,338
$
616,051</t>
  </si>
  <si>
    <t>Schedule of Supplemental Cash Flows and Noncash Transactions</t>
  </si>
  <si>
    <t xml:space="preserve">Supplemental cash flows and noncash transactions were as follows as of and for the years ended December 31:
2017
2016
2015
Supplemental cash flows information:
Cash paid for interest
$
142,908
$
78,320
$
78,410
Cash paid for income taxes
—
—
—
Noncash transactions - changes in accrued capital expenditures
(57,824
)
(69,667
)
(47,580
) </t>
  </si>
  <si>
    <t>Schedule of Accrued Liabilities</t>
  </si>
  <si>
    <t>Accrued liabilities consisted of the following as of December 31:
2017
2016
Accrued AFE costs
$
1,203
$
73,808
Social obligation payments
86,280
86,473
Funds from release of letter of credit on Block 9
18,375
18,375
Interest
4,715
13,793
Angolan consumption tax and withholding on services
9,796
9,796
Bonuses
1,522
8,900
General expenses
890
5,849
Seismic and other operating costs
10,996
5,625
Other
3,134
4,799
Total accrued liabilities
$
136,911
$
227,418</t>
  </si>
  <si>
    <t>Quarterly Data (Unaudited) (Tables)</t>
  </si>
  <si>
    <t>Schedule of Quarterly Data Unaudited</t>
  </si>
  <si>
    <t>First Quarter
Second Quarter
Third Quarter
Fourth Quarter
2017
Revenues
$
9,867
$
13,749
$
14,427
$
15,848
Gross profit (1)
7,169
10,714
11,789
13,153
Net loss
(306,255
)
(2)
(185,568
)
(149,618
)
(326,817
)
(3)
Basic and diluted loss per share
$
(10.40
)
$
(6.28
)
$
(5.05
)
$
(11.03
)
2016
Revenues
$
1,636
$
3,173
$
4,228
$
7,768
Gross profit (1)
680
1,471
1,855
5,225
Net loss
(46,615
)
(205,547
)
(218,207
)
(1,872,940
)
(4)
Basic and diluted loss per share
$
(1.71
)
$
(7.52
)
$
(7.98
)
$
(67.05
)
(1)
Represents oil, natural gas and natural gas liquids revenues less lease operating expenses.
(2)
Includes dry hole costs and impairments of $237.1 million, of which $236.4 million relates to our Shenandoah discovery.
(3)
Includes reorganization expenses of $332.8 million.
(4)
Includes dry hole costs and impairments of $1,761.4 million, of which $1,691.8 million relates to our Angolan assets.</t>
  </si>
  <si>
    <t>Supplementary Information on Oil and Natural Gas Activities (Unaudited) (Tables)</t>
  </si>
  <si>
    <t>Schedule of Capitalized Costs Relating to Oil and Natural Gas Producing Activities</t>
  </si>
  <si>
    <t>Capitalized costs relating to oil and natural gas producing activities are as follows at December 31:
2017
2016
Proved oil and natural gas properties
$
127,005
$
118,245
Unproved oil and natural gas properties, net
850,452
980,844
977,457
1,099,089
Accumulated depreciation, depletion and amortization
(60,516
)
(20,204
)
Net capitalized costs
$
916,941
$
1,078,885</t>
  </si>
  <si>
    <t>Schedule of Costs Incurred in Oil and Natural Gas Property Development Activities</t>
  </si>
  <si>
    <t>Costs incurred in oil and natural gas property development activities are as follows for the years ended December 31:
2017
2016
2015
Acquisition of unproved oil and natural gas properties
$
1,369
$
3,715
$
35,993
Exploration costs:
Capitalized
197,096
599,526
718,078
Expensed
47,477
58,170
61,844
Development costs
8,761
39,111
145,021
Total
$
254,703
$
700,522
$
960,936</t>
  </si>
  <si>
    <t>Schedule of Changes in Estimated Proved and Estimated Proved Developed Reserves</t>
  </si>
  <si>
    <t>The following table sets forth changes in estimated proved and estimated proved developed reserves for the periods indicated.
Oil (MMBbls)
Natural Gas (Bcf)
Natural Gas Liquids (MMBbls)
MMBOE
Proved developed and undeveloped reserves:
As of December 31, 2014
8.4
3.7
—
9.0
Revisions of previous estimates
(2.8
)
(1.9
)
0.3
(2.8
)
As of December 31, 2015
5.6
1.8
0.3
6.2
Revisions of previous estimates
(2.2
)
(0.5
)
(0.2
)
(2.5
)
Production
(0.4
)
(0.1
)
—
(0.4
)
As of December 31, 2016
3.0
1.2
0.1
3.3
Revisions of previous estimates
(0.9
)
(0.5
)
—
(0.9
)
Production
(1.0
)
(0.3
)
(0.1
)
(1.1
)
As of December 31, 2017
1.1
0.4
—
1.3
Proved developed reserves:
December 31, 2014
—
—
—
—
December 31, 2015
—
—
—
—
December 31, 2016
1.9
0.8
0.1
2.1
December 31, 2017
1.1
0.4
—
1.3
Proved undeveloped reserves:
December 31, 2014
8.4
3.7
—
9.0
December 31, 2015
5.6
1.8
0.3
6.2
December 31, 2016
1.1
0.4
—
1.2
December 31, 2017
—
—
—
—</t>
  </si>
  <si>
    <t>Schedule of Standardized Measure of Discounted Future Net Cash Flows Relating to Estimated Proved Oil, Natural Gas and Natural Gas Liquids Reserves</t>
  </si>
  <si>
    <t>The standardized measure of discounted future net cash flows relating to estimated proved oil, natural gas and natural gas liquids reserves is as follows at December 31:
2017
2016
2015
Future cash inflows
$
60,665
$
123,889
$
288,705
Future production and development costs
(48,591
)
(86,103
)
(186,053
)
Future net cash flows
12,074
37,786
102,652
10% annual premium (discount) for estimated timing of cash flows
5,231
1,164
(45,077
)
Standardized measure of discounted future net cash flows
$
17,305
$
38,950
$
57,575</t>
  </si>
  <si>
    <t>Schedule of Changes in Standardized Measure of Future Net Cash Flows</t>
  </si>
  <si>
    <t>The principal sources of changes in the standardized measure of future net cash flows are as follows for the years ended December 31:
2017
2016
2015
Standardized measure at beginning of year
$
38,950
$
57,575
$
365,284
Sales and transfers of oil, natural gas and natural gas liquids produced, net of production costs
(42,825
)
(9,231
)
—
Net changes in prices and production costs
17,084
(31,738
)
(314,367
)
Development costs incurred during the period
7,589
45,611
—
Revisions and other
(15,218
)
(23,579
)
(122,584
)
Accretion of discount
3,895
5,757
36,528
Changes in estimated future development costs
7,589
(822
)
99,964
Changes in timing and other
241
(4,623
)
(7,250
)
Standardized measure, ending
$
17,305
$
38,950
$
57,575</t>
  </si>
  <si>
    <t>Organization and Nature of Business - Additional Information (Details) $ in Millions</t>
  </si>
  <si>
    <t>Dec. 21, 2017USD ($)</t>
  </si>
  <si>
    <t>Dec. 14, 2017</t>
  </si>
  <si>
    <t>Dec. 31, 2017segment</t>
  </si>
  <si>
    <t>Number of reportable segments | segment</t>
  </si>
  <si>
    <t>Petition date</t>
  </si>
  <si>
    <t>Dec. 14,
		2017</t>
  </si>
  <si>
    <t>Assets of non-debtor entities of joint interest receivables</t>
  </si>
  <si>
    <t>Social obligation payments and Angolan consumption tax and withholding on services</t>
  </si>
  <si>
    <t>Non-debtor expenses of dry hole costs and impairments related to exploratory well and leaseholds</t>
  </si>
  <si>
    <t>Organization and Nature of Business - Summary of Components of Liabilities Subject to Compromise Included in Consolidated Balance Sheets (Details) $ in Thousands</t>
  </si>
  <si>
    <t>Dec. 31, 2017USD ($)</t>
  </si>
  <si>
    <t>Liabilities Subject To Compromise [Abstract]</t>
  </si>
  <si>
    <t>Accrued interest</t>
  </si>
  <si>
    <t>Organization and Nature of Business - Summary of Components Included in Reorganization Expenses in Consolidated Statements of Operations (Details) - USD ($) $ in Thousands</t>
  </si>
  <si>
    <t>3 Months Ended</t>
  </si>
  <si>
    <t>Reorganization Items [Abstract]</t>
  </si>
  <si>
    <t>Long-term debt discounts and issuance costs</t>
  </si>
  <si>
    <t>Advisory and professional fees</t>
  </si>
  <si>
    <t>Summary of Significant Accounting Policies - Additional Information (Details)</t>
  </si>
  <si>
    <t>Jun. 16, 2017shares</t>
  </si>
  <si>
    <t>Mar. 31, 2017USD ($)</t>
  </si>
  <si>
    <t>Dec. 31, 2017USD ($)Customershares</t>
  </si>
  <si>
    <t>Dec. 31, 2016USD ($)Customershares</t>
  </si>
  <si>
    <t>Dec. 31, 2015USD ($)</t>
  </si>
  <si>
    <t>Jun. 15, 2017shares</t>
  </si>
  <si>
    <t>Jan. 01, 2017USD ($)</t>
  </si>
  <si>
    <t>Dec. 31, 2014USD ($)</t>
  </si>
  <si>
    <t>Summary Of Significant Accounting Policies [Line Items]</t>
  </si>
  <si>
    <t>Description of revers stock split</t>
  </si>
  <si>
    <t>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t>
  </si>
  <si>
    <t>Stock split ratio</t>
  </si>
  <si>
    <t>Common stock, shares authorized | shares</t>
  </si>
  <si>
    <t>Fractional shares issued in reverse stock split | shares</t>
  </si>
  <si>
    <t>Held-to-maturity securities unrecognized holding gains</t>
  </si>
  <si>
    <t>Held-to-maturity securities unrecognized holding losses</t>
  </si>
  <si>
    <t>OTTI in debt securities</t>
  </si>
  <si>
    <t>Dry hole and impairment costs</t>
  </si>
  <si>
    <t>Upper limit of individual leasehold</t>
  </si>
  <si>
    <t>Lower limit of individual leasehold</t>
  </si>
  <si>
    <t>Leases expiration dates, description</t>
  </si>
  <si>
    <t>These leases have expiration dates ranging from 2018 through 2026.</t>
  </si>
  <si>
    <t>Cumulative effect of change in accounting for equity based compensation</t>
  </si>
  <si>
    <t>Accounting Standards Update 2016-09</t>
  </si>
  <si>
    <t>Cumulative effect adjustment for previously unrecognized excess tax benefits</t>
  </si>
  <si>
    <t>Additional Paid-in Capital | Accounting Standards Update 2016-09</t>
  </si>
  <si>
    <t>Accumulated Deficit | Accounting Standards Update 2016-09</t>
  </si>
  <si>
    <t>Sales revenue, net | Customer concentration risk</t>
  </si>
  <si>
    <t>Number of customers | Customer</t>
  </si>
  <si>
    <t>Concentration risk, percentage</t>
  </si>
  <si>
    <t>95.00%</t>
  </si>
  <si>
    <t>96.50%</t>
  </si>
  <si>
    <t>7.75% Second Lien Notes due 2023</t>
  </si>
  <si>
    <t>Debt instrument maturity year</t>
  </si>
  <si>
    <t>Minimum</t>
  </si>
  <si>
    <t>Estimated economic lives</t>
  </si>
  <si>
    <t>3 years</t>
  </si>
  <si>
    <t>Maximum</t>
  </si>
  <si>
    <t>10 years</t>
  </si>
  <si>
    <t>Proved oil and natural gas properties</t>
  </si>
  <si>
    <t>Impairment charges</t>
  </si>
  <si>
    <t>Unproved oil and natural gas properties</t>
  </si>
  <si>
    <t>Angolan | Exploration well costs</t>
  </si>
  <si>
    <t>Impairment charge of dry hole costs</t>
  </si>
  <si>
    <t>XL Specialty Insurance Company and Axis Insurance Company [Member]</t>
  </si>
  <si>
    <t>Angola Settlement - Additional Information (Details) - USD ($) $ in Millions</t>
  </si>
  <si>
    <t>Dec. 19, 2017</t>
  </si>
  <si>
    <t>Jul. 17, 2017</t>
  </si>
  <si>
    <t>Mar. 31, 2017</t>
  </si>
  <si>
    <t>Aug. 31, 2015</t>
  </si>
  <si>
    <t>Sonangol</t>
  </si>
  <si>
    <t>Loss Contingencies [Line Items]</t>
  </si>
  <si>
    <t>Claims settlement amount</t>
  </si>
  <si>
    <t>Block 20, offshore Angola | CIE Angola Block 20 Ltd</t>
  </si>
  <si>
    <t>Percentage of working interest acquired</t>
  </si>
  <si>
    <t>40.00%</t>
  </si>
  <si>
    <t>Block 21, offshore Angola | Sonangol P&amp;P</t>
  </si>
  <si>
    <t>Block 21, offshore Angola | CIE Angola Block 21 Ltd</t>
  </si>
  <si>
    <t>Block 20 and Block 21 | Sonangol and Sonangol P&amp;P</t>
  </si>
  <si>
    <t>Claims settlement initial payment amount from other party</t>
  </si>
  <si>
    <t>Claims settlement final payment amount from other party</t>
  </si>
  <si>
    <t>Description of settlement agreement</t>
  </si>
  <si>
    <t>On December 19, 2017, certain of our subsidiaries executed a settlement agreement (the “Agreement”) with Sonangol and Sonangol P&amp;P to resolve all disputes and transition our interests in Blocks 20 and 21 offshore Angola to Sonangol for $500.0 million. Pursuant to the Agreement, Sonangol is required to pay an initial non–refundable payment of $150.0 million on or before February 23, 2018 (the “Initial Payment”) and the final payment of $350.0 million on or before July 1, 2018 (the “Final Payment”).  On January 25, 2018, the Bankruptcy Court entered an Order Approving Debtors’ Motion for Entry of an Order (I) Authorizing Performance Under Settlement Agreement, (II) Approving Settlement Agreement, and (III) Granting Related Relief [Docket No. 127] authorizing the Debtors’ entry into the Agreement subject to the terms and conditions set forth therein.  The Agreement remains subject to the review of the Bankruptcy Court.</t>
  </si>
  <si>
    <t>Block 20 and Block 21 | CIE Angola block 20 and block 21</t>
  </si>
  <si>
    <t>Block 20 and Block 21 | CIE Angola block 20 and block 21 | Angolan</t>
  </si>
  <si>
    <t>Investments - Schedule of Fair Value of Held-to-maturity Securities Recorded at Amortized Cost (Details) $ in Thousands</t>
  </si>
  <si>
    <t>Dec. 31, 2016USD ($)</t>
  </si>
  <si>
    <t>Schedule Of Held To Maturity Securities [Line Items]</t>
  </si>
  <si>
    <t>Fair market value, Current</t>
  </si>
  <si>
    <t>Corporate securities</t>
  </si>
  <si>
    <t>U.S. Treasury securities</t>
  </si>
  <si>
    <t>Commercial paper</t>
  </si>
  <si>
    <t>Investments - Schedule of Investments Recorded in Consolidated Balance Sheets (Details) $ in Thousands</t>
  </si>
  <si>
    <t>Fair market value</t>
  </si>
  <si>
    <t>Investments - Schedule of Investments Recorded in Consolidated Balance Sheets (Parenthetical) (Details) $ in Millions</t>
  </si>
  <si>
    <t>Investments served as collateral for certain obligations</t>
  </si>
  <si>
    <t>Fair Value Measurements - Additional Information (Details) - USD ($)</t>
  </si>
  <si>
    <t>Fair Value Assets And Liabilities Measured On Recurring And Nonrecurring Basis [Line Items]</t>
  </si>
  <si>
    <t>Pre tax impairment of oil and gas properties</t>
  </si>
  <si>
    <t>Fair value of proved oil and gas properties</t>
  </si>
  <si>
    <t>First Lien Notes</t>
  </si>
  <si>
    <t>Applicable premiums due</t>
  </si>
  <si>
    <t>Second Lien Notes</t>
  </si>
  <si>
    <t>Liabilities Subject to Compromise | First Lien Notes</t>
  </si>
  <si>
    <t>Liabilities Subject to Compromise | Second Lien Notes</t>
  </si>
  <si>
    <t>Fair Value Measurements - Reconciliation of Changes in the Fair Value of Embedded Derivatives (Details) - USD ($) $ in Thousands</t>
  </si>
  <si>
    <t>Embedded Derivative [Abstract]</t>
  </si>
  <si>
    <t>Beginning of period</t>
  </si>
  <si>
    <t>Issuance of First Lien Notes and Second Lien Notes</t>
  </si>
  <si>
    <t>Issuance of additional Second Lien Notes</t>
  </si>
  <si>
    <t>Change in fair value</t>
  </si>
  <si>
    <t>Reclass to long-term debt</t>
  </si>
  <si>
    <t>End of period</t>
  </si>
  <si>
    <t>Fair Value Measurements - Fair Value Hierarchy for Liabilities Required to be Measured at Fair Value on a Recurring basis (Details) $ in Thousands</t>
  </si>
  <si>
    <t>Embedded derivative liabilities, Fair Value</t>
  </si>
  <si>
    <t>Recurring basis</t>
  </si>
  <si>
    <t>Recurring basis | First Lien Notes</t>
  </si>
  <si>
    <t>Recurring basis | Second Lien Notes</t>
  </si>
  <si>
    <t>Level 3 | Recurring basis</t>
  </si>
  <si>
    <t>Level 3 | Recurring basis | First Lien Notes</t>
  </si>
  <si>
    <t>Level 3 | Recurring basis | Second Lien Notes</t>
  </si>
  <si>
    <t>Fair Value Measurements - Summary of Estimated Fair Value of Long-term Debt (Details) - USD ($) $ in Thousands</t>
  </si>
  <si>
    <t>Fair Value Balance Sheet Grouping Financial Statement Captions [Line Items]</t>
  </si>
  <si>
    <t>Long-term debt, fair value</t>
  </si>
  <si>
    <t>10.75% first lien notes due 2021</t>
  </si>
  <si>
    <t>7.75% second lien notes due 2023</t>
  </si>
  <si>
    <t>2.625% convertible senior notes due 2019</t>
  </si>
  <si>
    <t>3.125% convertible senior notes due 2024</t>
  </si>
  <si>
    <t>Fair Value Measurements - Summary of Estimated Fair Value of Long-term Debt (Parenthetical) (Details)</t>
  </si>
  <si>
    <t>Dec. 06, 2016</t>
  </si>
  <si>
    <t>Interest rate (as a percent)</t>
  </si>
  <si>
    <t>10.75%</t>
  </si>
  <si>
    <t>7.75%</t>
  </si>
  <si>
    <t>2.625%</t>
  </si>
  <si>
    <t>3.125%</t>
  </si>
  <si>
    <t>Oil and Natural Gas Properties - Schedule of Oil and Natural Gas Properties (Details) - USD ($) $ in Thousands</t>
  </si>
  <si>
    <t>Dec. 31, 2014</t>
  </si>
  <si>
    <t>Well and development costs</t>
  </si>
  <si>
    <t>Accumulated depletion</t>
  </si>
  <si>
    <t>Total proved properties</t>
  </si>
  <si>
    <t>Oil and natural gas leaseholds</t>
  </si>
  <si>
    <t>Accumulated valuation allowance</t>
  </si>
  <si>
    <t>Total oil and gas leasehold</t>
  </si>
  <si>
    <t>Exploratory wells in process</t>
  </si>
  <si>
    <t>Total unproved properties</t>
  </si>
  <si>
    <t>Total oil and natural gas properties, net</t>
  </si>
  <si>
    <t>Oil and Natural Gas Properties - Schedule of Net Changes in Capitalized Exploratory Well Costs (Details) - USD ($) $ in Thousands</t>
  </si>
  <si>
    <t>Net changes in capitalized exploratory well costs (excluding any related leasehold costs)</t>
  </si>
  <si>
    <t>Amounts charged to expense</t>
  </si>
  <si>
    <t>[1]</t>
  </si>
  <si>
    <t>Exploration well costs</t>
  </si>
  <si>
    <t>Additions to capitalized exploration</t>
  </si>
  <si>
    <t>Capitalized interest</t>
  </si>
  <si>
    <t>Amounts represent dry hole costs and impairments related to exploratory wells which did not encounter commercial hydrocarbons or where it was determined that sufficient progress was not being made.</t>
  </si>
  <si>
    <t>Oil and Natural Gas Properties - Schedule of Cumulative Costs of Capitalized Exploratory Well Costs (Details) - USD ($) $ in Thousands</t>
  </si>
  <si>
    <t>Cumulative costs of capitalized exploratory well costs (excluding any related leasehold costs)</t>
  </si>
  <si>
    <t>Cumulative costs</t>
  </si>
  <si>
    <t>Well costs capitalized for a period greater than one year after completion of drilling</t>
  </si>
  <si>
    <t>Long-term Debt, Net - Schedule of Long-term Debt, Net (Details) - USD ($) $ in Thousands</t>
  </si>
  <si>
    <t>Debt instrument</t>
  </si>
  <si>
    <t>Total debt</t>
  </si>
  <si>
    <t>Long-term debt subject to compromise</t>
  </si>
  <si>
    <t>Principal outstanding</t>
  </si>
  <si>
    <t>Unamortized discount</t>
  </si>
  <si>
    <t>Carrying amount</t>
  </si>
  <si>
    <t>Unamortized discount and debt issuance costs</t>
  </si>
  <si>
    <t>Long-term Debt, Net - Schedule of Long-term Debt, Net (Parenthetical) (Details) - USD ($) $ in Millions</t>
  </si>
  <si>
    <t>Effective interest rate</t>
  </si>
  <si>
    <t>12.60%</t>
  </si>
  <si>
    <t>9.60%</t>
  </si>
  <si>
    <t>8.40%</t>
  </si>
  <si>
    <t>9.00%</t>
  </si>
  <si>
    <t>Long-term Debt, Net - Additional Information (Details) $ / shares in Units, shares in Millions</t>
  </si>
  <si>
    <t>Dec. 01, 2017USD ($)</t>
  </si>
  <si>
    <t>Nov. 15, 2017USD ($)</t>
  </si>
  <si>
    <t>Dec. 06, 2016USD ($)shares</t>
  </si>
  <si>
    <t>May 13, 2014USD ($)$ / shares</t>
  </si>
  <si>
    <t>Dec. 17, 2012USD ($)$ / shares</t>
  </si>
  <si>
    <t>Dec. 13, 2017USD ($)</t>
  </si>
  <si>
    <t>Debt instrument unpaid accrued interest</t>
  </si>
  <si>
    <t>Notes</t>
  </si>
  <si>
    <t>Repurchase price as a percentage of principal amount of debt instrument</t>
  </si>
  <si>
    <t>100.00%</t>
  </si>
  <si>
    <t>Aggregate principal amount of notes issued</t>
  </si>
  <si>
    <t>Debt conversion, common stock shares issued | shares</t>
  </si>
  <si>
    <t>Debt instrument maturity date</t>
  </si>
  <si>
    <t>Dec. 1,
		2019</t>
  </si>
  <si>
    <t>Debt instrument payment terms</t>
  </si>
  <si>
    <t>Interest is payable semi–annually in arrears on June 1 and December 1 of each year.</t>
  </si>
  <si>
    <t>Initial conversion rate of common stock</t>
  </si>
  <si>
    <t>Initial conversion price per share of common stock (in dollars per share) | $ / shares</t>
  </si>
  <si>
    <t>Carrying amount of the equity components</t>
  </si>
  <si>
    <t>Debt issue cost allocated to the equity component</t>
  </si>
  <si>
    <t>2.625% convertible senior notes due 2019 | Liabilities Subject to Compromise</t>
  </si>
  <si>
    <t>Debt instrument unamortized discount</t>
  </si>
  <si>
    <t>Interest expense recognized</t>
  </si>
  <si>
    <t>Unrecognized contractual interest expense</t>
  </si>
  <si>
    <t>Debt issuance costs</t>
  </si>
  <si>
    <t>Liabilities subject to compromise deferred interest payment</t>
  </si>
  <si>
    <t>May 15,
		2024</t>
  </si>
  <si>
    <t>Interest is payable semi–annually in arrears on May 15 and November 15 of each year.</t>
  </si>
  <si>
    <t>3.125% convertible senior notes due 2024 | Liabilities Subject to Compromise</t>
  </si>
  <si>
    <t>10.75% first lien notes</t>
  </si>
  <si>
    <t>Percentage of aggregate principal amount for cash</t>
  </si>
  <si>
    <t>98.00%</t>
  </si>
  <si>
    <t>Derivative liabilities</t>
  </si>
  <si>
    <t>Dec. 6,
		2021</t>
  </si>
  <si>
    <t>Interest is payable semi–annually in arrears on each June 1 and December 1 of each year.</t>
  </si>
  <si>
    <t>10.75% first lien notes | Liabilities Subject to Compromise</t>
  </si>
  <si>
    <t>10.75% first lien notes | Cobalt International Energy Overseas Ltd</t>
  </si>
  <si>
    <t>Percentage of debt secured guaranteed</t>
  </si>
  <si>
    <t>65.00%</t>
  </si>
  <si>
    <t>Dec. 1,
		2023</t>
  </si>
  <si>
    <t>Interest is payable semi–annually in arrears on each June 1 and December 1 of each year</t>
  </si>
  <si>
    <t>7.75% Second Lien Notes due 2023 | Liabilities Subject to Compromise</t>
  </si>
  <si>
    <t>Facility Agreement</t>
  </si>
  <si>
    <t>Amount outstanding</t>
  </si>
  <si>
    <t>Facility Agreement | GOM#1</t>
  </si>
  <si>
    <t>Maximum borrowing capacity</t>
  </si>
  <si>
    <t>Write off of debt issuance cost</t>
  </si>
  <si>
    <t>Transaction related costs</t>
  </si>
  <si>
    <t>Adequate protection payments at default interest rate</t>
  </si>
  <si>
    <t>11.75%</t>
  </si>
  <si>
    <t>Long-term Debt, Net - Schedule of Maturities of Long-term Debt (Details) $ in Thousands</t>
  </si>
  <si>
    <t>Maturities Of Long Term Debt [Abstract]</t>
  </si>
  <si>
    <t>Principal outstanding, 2018</t>
  </si>
  <si>
    <t>Asset Retirement Obligations - Schedule of Changes in Asset Retirement Obligation (Details) - USD ($) $ in Thousands</t>
  </si>
  <si>
    <t>Changes in asset retirement obligation</t>
  </si>
  <si>
    <t>Additions</t>
  </si>
  <si>
    <t>Revisions</t>
  </si>
  <si>
    <t>Accretion</t>
  </si>
  <si>
    <t>Commitments and Contingencies - Additional Information (Details) $ in Thousands</t>
  </si>
  <si>
    <t>Nov. 30, 2014Stockholder</t>
  </si>
  <si>
    <t>Oct. 31, 2017USD ($)</t>
  </si>
  <si>
    <t>Apr. 30, 2017USD ($)Well</t>
  </si>
  <si>
    <t>May 31, 2016Well</t>
  </si>
  <si>
    <t>Commitments And Contingencies [Line Items]</t>
  </si>
  <si>
    <t>Number of purported stockholders | Stockholder</t>
  </si>
  <si>
    <t>Number of exploration wells | Well</t>
  </si>
  <si>
    <t>Office and delay rental expense</t>
  </si>
  <si>
    <t>Claims against XL Specialty Insurance Company</t>
  </si>
  <si>
    <t>Claims against XL Specialty Insurance Company | Other Assets</t>
  </si>
  <si>
    <t>Claims against XL Specialty Insurance Company | Other Income</t>
  </si>
  <si>
    <t>Axis Insurance Company</t>
  </si>
  <si>
    <t>Ongoing Matter | Nueman Lawsuit With The St. Lucie Lawsuit</t>
  </si>
  <si>
    <t>Interlocutory appeal filed date</t>
  </si>
  <si>
    <t>October 10, 2017</t>
  </si>
  <si>
    <t>Commitments and Contingencies - Schedule of Estimated Contractual Commitments (Details) $ in Thousands</t>
  </si>
  <si>
    <t>Contractual obligation and commitments</t>
  </si>
  <si>
    <t>Thereafter</t>
  </si>
  <si>
    <t>Social Payment Obligations</t>
  </si>
  <si>
    <t>Delay Rental Payments</t>
  </si>
  <si>
    <t>Operating Leases</t>
  </si>
  <si>
    <t>Equity-Based Compensation - Additional Information (Details)</t>
  </si>
  <si>
    <t>1 Months Ended</t>
  </si>
  <si>
    <t>Aug. 31, 2017USD ($)shares</t>
  </si>
  <si>
    <t>Dec. 31, 2017USD ($)Installment$ / sharesshares</t>
  </si>
  <si>
    <t>Dec. 31, 2016USD ($)$ / sharesshares</t>
  </si>
  <si>
    <t>Dec. 31, 2015USD ($)$ / sharesshares</t>
  </si>
  <si>
    <t>Shares available for grant under the plan</t>
  </si>
  <si>
    <t>Shares authorized under the plan</t>
  </si>
  <si>
    <t>Contractual term for options granted</t>
  </si>
  <si>
    <t>Vesting service period</t>
  </si>
  <si>
    <t>1 year</t>
  </si>
  <si>
    <t>Recognized equity compensation cost | $</t>
  </si>
  <si>
    <t>Number of equal vesting installments | Installment</t>
  </si>
  <si>
    <t>Fair value granted | $</t>
  </si>
  <si>
    <t>Fair value vested | $</t>
  </si>
  <si>
    <t>Weighted average remaining contractual terms for options outstanding</t>
  </si>
  <si>
    <t>5 years 3 months 18 days</t>
  </si>
  <si>
    <t>Weighted average remaining contractual terms for options exercisable</t>
  </si>
  <si>
    <t>4 years 10 months 24 days</t>
  </si>
  <si>
    <t>Unrecognized compensation cost | $</t>
  </si>
  <si>
    <t>Period for recognition of unrecognized compensation cost</t>
  </si>
  <si>
    <t>1 year 1 month 6 days</t>
  </si>
  <si>
    <t>Vested, Shares</t>
  </si>
  <si>
    <t>Vested (in dollars per share) | $ / shares</t>
  </si>
  <si>
    <t>Options outstanding</t>
  </si>
  <si>
    <t>Weighted average exercise price outstanding | $ / shares</t>
  </si>
  <si>
    <t>5 years 8 months 12 days</t>
  </si>
  <si>
    <t>Options granted</t>
  </si>
  <si>
    <t>Options forfeited</t>
  </si>
  <si>
    <t>Options exercisable</t>
  </si>
  <si>
    <t>Weighted average exercise price exercisable | $ / shares</t>
  </si>
  <si>
    <t>Intrinsic value, outstanding | $</t>
  </si>
  <si>
    <t>Intrinsic value, exercisable | $</t>
  </si>
  <si>
    <t>8 years 9 months 18 days</t>
  </si>
  <si>
    <t>2 years 2 months 12 days</t>
  </si>
  <si>
    <t>Grant date fair value | $</t>
  </si>
  <si>
    <t>Granted (in shares)</t>
  </si>
  <si>
    <t>Weighted average fair value granted | $ / shares</t>
  </si>
  <si>
    <t>8 years 10 months 24 days</t>
  </si>
  <si>
    <t>8 years 1 month 6 days</t>
  </si>
  <si>
    <t>1 year 9 months 18 days</t>
  </si>
  <si>
    <t>7 years 2 months 12 days</t>
  </si>
  <si>
    <t>Non-option granted</t>
  </si>
  <si>
    <t>Non-option forfeited</t>
  </si>
  <si>
    <t>Weighted average grant date fair value | $</t>
  </si>
  <si>
    <t>Performance stock units and Restricted stock units</t>
  </si>
  <si>
    <t>Repayments of equity based awards | $</t>
  </si>
  <si>
    <t>Repurchase of awards revised service period</t>
  </si>
  <si>
    <t>18 months</t>
  </si>
  <si>
    <t>Non-employee director grants</t>
  </si>
  <si>
    <t>Non-employee director grants | Restricted stock units</t>
  </si>
  <si>
    <t>Non-employee director grants | Retainer awards | Common Stock</t>
  </si>
  <si>
    <t>Equity-Based Compensation - Schedule of Weighted Average Assumptions Used to Estimate the Fair Value of Stock Awards (Details)</t>
  </si>
  <si>
    <t>Assumptions used to determine the fair value of stock award granted</t>
  </si>
  <si>
    <t>Expected volatility</t>
  </si>
  <si>
    <t>55.02%</t>
  </si>
  <si>
    <t>49.79%</t>
  </si>
  <si>
    <t>Risk-free interest rate</t>
  </si>
  <si>
    <t>2.03%</t>
  </si>
  <si>
    <t>1.77%</t>
  </si>
  <si>
    <t>Dividend yield</t>
  </si>
  <si>
    <t>0.00%</t>
  </si>
  <si>
    <t>Expected life (years)</t>
  </si>
  <si>
    <t>54.97%</t>
  </si>
  <si>
    <t>1.84%</t>
  </si>
  <si>
    <t>5 years 6 months</t>
  </si>
  <si>
    <t>Equity-Based Compensation - Schedule of Activity Related to Restricted Stock Awards/Units (Details) - $ / shares</t>
  </si>
  <si>
    <t>Number of Shares</t>
  </si>
  <si>
    <t>Nonvested at the beginning of the period (in shares)</t>
  </si>
  <si>
    <t>Vested (in shares)</t>
  </si>
  <si>
    <t>Forfeited (in shares)</t>
  </si>
  <si>
    <t>Nonvested at the end of the period (in shares)</t>
  </si>
  <si>
    <t>Exercisable at the end of the period (in shares)</t>
  </si>
  <si>
    <t>Weighted Average Grant Date Fair Value Per Share</t>
  </si>
  <si>
    <t>Nonvested at the beginning of the period (in dollars per share)</t>
  </si>
  <si>
    <t>Vested (in dollars per share)</t>
  </si>
  <si>
    <t>Forfeited (in dollars per share)</t>
  </si>
  <si>
    <t>Nonvested at the end of the period (in dollars per share)</t>
  </si>
  <si>
    <t>Exercisable at the end of the period (in dollars per share</t>
  </si>
  <si>
    <t>Granted (in dollars per share)</t>
  </si>
  <si>
    <t>Equity-Based Compensation - Schedule of Weighted Average Assumptions Used to Estimate Fair Value of Performance Stock Units (Details) - Performance stock units</t>
  </si>
  <si>
    <t>74.79%</t>
  </si>
  <si>
    <t>64.31%</t>
  </si>
  <si>
    <t>1.47%</t>
  </si>
  <si>
    <t>0.80%</t>
  </si>
  <si>
    <t>Equity-Based Compensation - Schedule of Activity Related to Performance Stock Units (Details) - Performance stock units</t>
  </si>
  <si>
    <t>Dec. 31, 2017$ / sharesshares</t>
  </si>
  <si>
    <t>Nonvested at the beginning of the period (in shares) | shares</t>
  </si>
  <si>
    <t>Granted (in shares) | shares</t>
  </si>
  <si>
    <t>Forfeited (in shares) | shares</t>
  </si>
  <si>
    <t>Nonvested at the end of the period (in shares) | shares</t>
  </si>
  <si>
    <t>Nonvested at the beginning of the period (in dollars per share) | $ / shares</t>
  </si>
  <si>
    <t>Granted (in dollars per share) | $ / shares</t>
  </si>
  <si>
    <t>Forfeited (in dollars per share) | $ / shares</t>
  </si>
  <si>
    <t>Nonvested at the end of the period (in dollars per share) | $ / shares</t>
  </si>
  <si>
    <t>Equity-Based Compensation - Schedule Weighted Average Assumptions Used to Estimate Fair Value of Stock Appreciation Rights (Details) - Stock appreciation rights (SARs)</t>
  </si>
  <si>
    <t>Equity-Based Compensation - Schedule of Recognized Equity-based Compensation Costs (Details) - USD ($) $ in Thousands</t>
  </si>
  <si>
    <t>Compensation costs</t>
  </si>
  <si>
    <t>Recognized equity compensation cost</t>
  </si>
  <si>
    <t>Liability awards</t>
  </si>
  <si>
    <t>Equity awards</t>
  </si>
  <si>
    <t>Employee Benefit Plan - Additional Information (Details) - USD ($) $ in Millions</t>
  </si>
  <si>
    <t>Minimum period following date of hire after which employees become eligible to participate in the Plan</t>
  </si>
  <si>
    <t>3 months</t>
  </si>
  <si>
    <t>Employee contribution match in plan (as a percent)</t>
  </si>
  <si>
    <t>6.00%</t>
  </si>
  <si>
    <t>Expenses recorded in benefit contributions to the Plan</t>
  </si>
  <si>
    <t>Income Taxes - Schedule of Provision for Income Taxes (Details) - USD ($)</t>
  </si>
  <si>
    <t>Deferred taxes:</t>
  </si>
  <si>
    <t>Income Taxes - Additional Information (Details) - USD ($)</t>
  </si>
  <si>
    <t>Dec. 31, 2018</t>
  </si>
  <si>
    <t>Income Tax [Line Items]</t>
  </si>
  <si>
    <t>Income tax expense or benefit</t>
  </si>
  <si>
    <t>Federal corporate statutory rate</t>
  </si>
  <si>
    <t>35.00%</t>
  </si>
  <si>
    <t>Unrecognized tax benefits</t>
  </si>
  <si>
    <t>Accrued interest or penalties associated with unrecognized tax benefits</t>
  </si>
  <si>
    <t>Minimum | Any Person or Entity</t>
  </si>
  <si>
    <t>Percentage of common stock beneficially owns as result of proposed transfer</t>
  </si>
  <si>
    <t>4.50%</t>
  </si>
  <si>
    <t>Federal</t>
  </si>
  <si>
    <t>Net operating loss carryforwards</t>
  </si>
  <si>
    <t>Net operating loss carryforwards begins to expire</t>
  </si>
  <si>
    <t>State</t>
  </si>
  <si>
    <t>Foreign</t>
  </si>
  <si>
    <t>Scenario, Forecast</t>
  </si>
  <si>
    <t>21.00%</t>
  </si>
  <si>
    <t>Income Taxes - Schedule of Geographic Sources of Loss (Details) - USD ($) $ in Thousands</t>
  </si>
  <si>
    <t>U.S.</t>
  </si>
  <si>
    <t>Income Taxes - Schedule of Effective Tax Rate on Loss (Details)</t>
  </si>
  <si>
    <t>Effective tax rate on loss differs form U.S. statutory rates</t>
  </si>
  <si>
    <t>Income tax expense (benefit) at the federal statutory rate</t>
  </si>
  <si>
    <t>State income taxes, net of federal income tax benefit</t>
  </si>
  <si>
    <t>0.10%</t>
  </si>
  <si>
    <t>Change in federal statutory rate</t>
  </si>
  <si>
    <t>(65.40%)</t>
  </si>
  <si>
    <t>Foreign income tax</t>
  </si>
  <si>
    <t>3.70%</t>
  </si>
  <si>
    <t>41.50%</t>
  </si>
  <si>
    <t>13.50%</t>
  </si>
  <si>
    <t>Cancellation of debt</t>
  </si>
  <si>
    <t>(5.70%)</t>
  </si>
  <si>
    <t>(3.90%)</t>
  </si>
  <si>
    <t>(0.20%)</t>
  </si>
  <si>
    <t>(0.10%)</t>
  </si>
  <si>
    <t>(0.50%)</t>
  </si>
  <si>
    <t>Valuation allowance</t>
  </si>
  <si>
    <t>32.50%</t>
  </si>
  <si>
    <t>(72.60%)</t>
  </si>
  <si>
    <t>(48.10%)</t>
  </si>
  <si>
    <t>Income Taxes - Schedule of Tax Effects of Temporary Differences and Net Operating Losses (Details) - USD ($) $ in Thousands</t>
  </si>
  <si>
    <t>Long-term deferred tax asset:</t>
  </si>
  <si>
    <t>Stock based compensation</t>
  </si>
  <si>
    <t>Domestic NOL carry forwards</t>
  </si>
  <si>
    <t>Foreign NOL carry forwards</t>
  </si>
  <si>
    <t>Total long-term deferred tax asset</t>
  </si>
  <si>
    <t>Long-term deferred tax liability:</t>
  </si>
  <si>
    <t>Oil and natural gas properties</t>
  </si>
  <si>
    <t>Total long-term deferred tax liability</t>
  </si>
  <si>
    <t>2019 notes and 2024 notes</t>
  </si>
  <si>
    <t>Convertible senior notes, long-term deferred tax asset</t>
  </si>
  <si>
    <t>Convertible senior notes, long-term deferred tax liability</t>
  </si>
  <si>
    <t>Earnings Per Share - Schedule of Earnings Per Share, Basic and Diluted Loss Per Share Computations (Details) - shares shares in Thousands</t>
  </si>
  <si>
    <t>Anti-dilutive shares excluded from diluted loss per share</t>
  </si>
  <si>
    <t>Earnings Per Share - Schedule of Earnings Per Share, Basic and Diluted Loss Per Share Computations (Parenthetical) (Details)</t>
  </si>
  <si>
    <t>Antidilutive Securities Excluded From Computation Of Earnings Per Share [Line Items]</t>
  </si>
  <si>
    <t>Other Supplemental Information - Schedule of Cash, Cash Equivalents and Restricted Cash Recorded in Consolidated Balance Sheets (Details) - USD ($) $ in Thousands</t>
  </si>
  <si>
    <t>Cash And Cash Equivalents [Abstract]</t>
  </si>
  <si>
    <t>Cash, cash equivalents and restricted cash</t>
  </si>
  <si>
    <t>Other Supplemental Information - Schedule of Supplemental Cash flows and Noncash Transactions (Details) - USD ($) $ in Thousands</t>
  </si>
  <si>
    <t>Supplemental cash flows information:</t>
  </si>
  <si>
    <t>Cash paid for interest</t>
  </si>
  <si>
    <t>Noncash transactions - changes in accrued capital expenditures</t>
  </si>
  <si>
    <t>Other Supplement Information - Schedule of Accrued Liabilities (Details) - USD ($) $ in Thousands</t>
  </si>
  <si>
    <t>Schedule Of Accrued Liabilities [Line Items]</t>
  </si>
  <si>
    <t>Accrued AFE costs</t>
  </si>
  <si>
    <t>Social obligation payments</t>
  </si>
  <si>
    <t>Interest</t>
  </si>
  <si>
    <t>Bonuses</t>
  </si>
  <si>
    <t>General expenses</t>
  </si>
  <si>
    <t>Seismic and other operating costs</t>
  </si>
  <si>
    <t>Total accrued liabilities</t>
  </si>
  <si>
    <t>Angolan</t>
  </si>
  <si>
    <t>Angolan consumption tax and withholding on services</t>
  </si>
  <si>
    <t>Funds from release of letter of credit on Block 9</t>
  </si>
  <si>
    <t>Other Matters - Additional Information (Details) - USD ($) $ in Thousands</t>
  </si>
  <si>
    <t>Sep. 30, 2016</t>
  </si>
  <si>
    <t>Other Commitments [Line Items]</t>
  </si>
  <si>
    <t>One-time lump sum retention payments amount</t>
  </si>
  <si>
    <t>Equity compensation costs</t>
  </si>
  <si>
    <t>One-time lump sum retention expense amount</t>
  </si>
  <si>
    <t>Other Assets</t>
  </si>
  <si>
    <t>Unrecognized compensation cost</t>
  </si>
  <si>
    <t>Officers</t>
  </si>
  <si>
    <t>Repurchase of certain equity awards</t>
  </si>
  <si>
    <t>Employees</t>
  </si>
  <si>
    <t>Payment of certain retention bonuses</t>
  </si>
  <si>
    <t>Contract Termination</t>
  </si>
  <si>
    <t>Payment of loss on contract termination</t>
  </si>
  <si>
    <t>Contract termination date</t>
  </si>
  <si>
    <t>Mar. 31,
		2017</t>
  </si>
  <si>
    <t>Quarterly Data (Unaudited) - Schedule of Quarterly Data Unaudited (Details) - USD ($) $ / shares in Units, $ in Thousands</t>
  </si>
  <si>
    <t>Sep. 30, 2017</t>
  </si>
  <si>
    <t>Jun. 30, 2016</t>
  </si>
  <si>
    <t>Mar. 31, 2016</t>
  </si>
  <si>
    <t>Selected Quarterly Financial Information [Abstract]</t>
  </si>
  <si>
    <t>Revenues</t>
  </si>
  <si>
    <t>Gross profit</t>
  </si>
  <si>
    <t>Basic and diluted loss per share</t>
  </si>
  <si>
    <t>Quarterly Data (Unaudited) - Schedule of Quarterly Data Unaudited (Parenthetical) (Details) - USD ($) $ in Thousands</t>
  </si>
  <si>
    <t>Exploratory Wells Drilled [Line Items]</t>
  </si>
  <si>
    <t>Shenandoah Discovery</t>
  </si>
  <si>
    <t>Supplementary Information on Oil and Natural Gas Activities (Unaudited) - Schedule of Capitalized Costs Relating to Oil and Natural Gas Producing Activities (Details) - USD ($) $ in Thousands</t>
  </si>
  <si>
    <t>Unproved oil and natural gas properties, net</t>
  </si>
  <si>
    <t>Gross capitalized costs</t>
  </si>
  <si>
    <t>Accumulated depreciation, depletion and amortization</t>
  </si>
  <si>
    <t>Net capitalized costs</t>
  </si>
  <si>
    <t>Supplementary Information on Oil and Natural Gas Activities (Unaudited) - Schedule of Costs Incurred in Oil and Natural Gas Property Development Activities (Details) - USD ($) $ in Thousands</t>
  </si>
  <si>
    <t>Acquisition of unproved oil and natural gas properties</t>
  </si>
  <si>
    <t>Exploration costs:</t>
  </si>
  <si>
    <t>Capitalized</t>
  </si>
  <si>
    <t>Expensed</t>
  </si>
  <si>
    <t>Development costs</t>
  </si>
  <si>
    <t>Supplementary Information on Oil and Natural Gas Activities (Unaudited) - Schedule of Changes in Estimated Proved and Estimated Proved Developed Reserves (Details)</t>
  </si>
  <si>
    <t>Dec. 31, 2017MMBoeMMBblsBcf</t>
  </si>
  <si>
    <t>Dec. 31, 2016MMBoeMMBblsBcf</t>
  </si>
  <si>
    <t>Dec. 31, 2015MMBoeMMBblsBcf</t>
  </si>
  <si>
    <t>Dec. 31, 2014MMBoeMMBblsBcf</t>
  </si>
  <si>
    <t>Proved developed and undeveloped energy reserves:</t>
  </si>
  <si>
    <t>Beginning of the year | MMBoe</t>
  </si>
  <si>
    <t>Revisions of previous estimates | MMBoe</t>
  </si>
  <si>
    <t>Production | MMBoe</t>
  </si>
  <si>
    <t>End of the year | MMBoe</t>
  </si>
  <si>
    <t>Proved developed energy reserves:</t>
  </si>
  <si>
    <t>Proved developed energy reserves | MMBoe</t>
  </si>
  <si>
    <t>Proved undeveloped energy reserves:</t>
  </si>
  <si>
    <t>Proved undeveloped energy reserves | MMBoe</t>
  </si>
  <si>
    <t>Oil (MMBbls)</t>
  </si>
  <si>
    <t>Proved developed and undeveloped reserves:</t>
  </si>
  <si>
    <t>Beginning of the year</t>
  </si>
  <si>
    <t>Revisions of previous estimates</t>
  </si>
  <si>
    <t>Production</t>
  </si>
  <si>
    <t>End of the year</t>
  </si>
  <si>
    <t>Proved developed reserves:</t>
  </si>
  <si>
    <t>Proved developed reserves</t>
  </si>
  <si>
    <t>Proved undeveloped reserves:</t>
  </si>
  <si>
    <t>Proved undeveloped reserves</t>
  </si>
  <si>
    <t>Natural Gas (Bcf)</t>
  </si>
  <si>
    <t>Beginning of the year | Bcf</t>
  </si>
  <si>
    <t>Revisions of previous estimates | Bcf</t>
  </si>
  <si>
    <t>Production | Bcf</t>
  </si>
  <si>
    <t>End of the year | Bcf</t>
  </si>
  <si>
    <t>Proved developed reserves | Bcf</t>
  </si>
  <si>
    <t>Proved undeveloped reserves | Bcf</t>
  </si>
  <si>
    <t>Natural Gas Liquids (MMBbls)</t>
  </si>
  <si>
    <t>Supplementary Information on Oil and Natural Gas Activities (Unaudited) - Additional Information (Details)</t>
  </si>
  <si>
    <t>Dec. 31, 2017$ / bbl$ / Mcf</t>
  </si>
  <si>
    <t>Dec. 31, 2016$ / bbl$ / Mcf</t>
  </si>
  <si>
    <t>Dec. 31, 2015$ / bbl$ / Mcf</t>
  </si>
  <si>
    <t>Supplemental Information On Oil And Gas Exploration And Production Activities Disclosure [Line Items]</t>
  </si>
  <si>
    <t>Future net cash flows discounted at an annual rate</t>
  </si>
  <si>
    <t>10.00%</t>
  </si>
  <si>
    <t>Average resulting price (in dollars per Bbl, NGL or Mcf)</t>
  </si>
  <si>
    <t>Natural Gas Liquids</t>
  </si>
  <si>
    <t>Natural Gas</t>
  </si>
  <si>
    <t>Average resulting price (in dollars per Bbl, NGL or Mcf) | $ / Mcf</t>
  </si>
  <si>
    <t>Supplementary Information on Oil and Natural Gas Activities (Unaudited) - Schedule of Standardized Measure of Discounted Future Net Cash Flows Relating to Estimated Proved Oil, Natural Gas and Natural Gas Liquids Reserves (Details) - USD ($) $ in Thousands</t>
  </si>
  <si>
    <t>Future net cash flows relating to estimated proved oil, natural gas and natural gas liquids reserves based on the standardized measure</t>
  </si>
  <si>
    <t>Future cash inflows</t>
  </si>
  <si>
    <t>Future production and development costs</t>
  </si>
  <si>
    <t>Future net cash flows</t>
  </si>
  <si>
    <t>10% annual premium (discount) for estimated timing of cash flows</t>
  </si>
  <si>
    <t>Standardized measure of discounted future net cash flows</t>
  </si>
  <si>
    <t>Supplementary Information on Oil and Natural Gas Activities (Unaudited) - Schedule of Changes in Standardized Measure of Future Net Cash Flows (Details) - USD ($) $ in Thousands</t>
  </si>
  <si>
    <t>Standardized measure at beginning of year</t>
  </si>
  <si>
    <t>Sales and transfers of oil, natural gas and natural gas liquids produced, net of production costs</t>
  </si>
  <si>
    <t>Net changes in prices and production costs</t>
  </si>
  <si>
    <t>Development costs incurred during the period</t>
  </si>
  <si>
    <t>Revisions and other</t>
  </si>
  <si>
    <t>Accretion of discount</t>
  </si>
  <si>
    <t>Changes in estimated future development costs</t>
  </si>
  <si>
    <t>Changes in timing and other</t>
  </si>
  <si>
    <t>Standardized measure, ending</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 formatCode="_(&quot;Block &quot;#,##0_);_(&quot;Bloc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12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6.59999999999999</v>
      </c>
    </row>
    <row r="16" spans="1:4">
      <c r="A16" s="4" t="s">
        <v>27</v>
      </c>
      <c r="C16" s="5" t="n">
        <v>2992481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1646</v>
      </c>
      <c r="C3" s="7" t="n">
        <v>613534</v>
      </c>
    </row>
    <row r="4" spans="1:3">
      <c r="A4" s="4" t="s">
        <v>35</v>
      </c>
      <c r="B4" s="5" t="n">
        <v>11274</v>
      </c>
      <c r="C4" s="5" t="n">
        <v>2517</v>
      </c>
    </row>
    <row r="5" spans="1:3">
      <c r="A5" s="4" t="s">
        <v>36</v>
      </c>
      <c r="B5" s="5" t="n">
        <v>176320</v>
      </c>
      <c r="C5" s="5" t="n">
        <v>167573</v>
      </c>
    </row>
    <row r="6" spans="1:3">
      <c r="A6" s="4" t="s">
        <v>37</v>
      </c>
      <c r="B6" s="5" t="n">
        <v>38643</v>
      </c>
      <c r="C6" s="5" t="n">
        <v>23149</v>
      </c>
    </row>
    <row r="7" spans="1:3">
      <c r="A7" s="4" t="s">
        <v>38</v>
      </c>
      <c r="C7" s="5" t="n">
        <v>340418</v>
      </c>
    </row>
    <row r="8" spans="1:3">
      <c r="A8" s="4" t="s">
        <v>39</v>
      </c>
      <c r="B8" s="5" t="n">
        <v>657883</v>
      </c>
      <c r="C8" s="5" t="n">
        <v>1147191</v>
      </c>
    </row>
    <row r="9" spans="1:3">
      <c r="A9" s="4" t="s">
        <v>40</v>
      </c>
      <c r="B9" s="5" t="n">
        <v>916941</v>
      </c>
      <c r="C9" s="5" t="n">
        <v>1078885</v>
      </c>
    </row>
    <row r="10" spans="1:3">
      <c r="A10" s="4" t="s">
        <v>41</v>
      </c>
      <c r="B10" s="5" t="n">
        <v>2502</v>
      </c>
      <c r="C10" s="5" t="n">
        <v>3902</v>
      </c>
    </row>
    <row r="11" spans="1:3">
      <c r="A11" s="4" t="s">
        <v>42</v>
      </c>
      <c r="B11" s="5" t="n">
        <v>19428</v>
      </c>
      <c r="C11" s="5" t="n">
        <v>500</v>
      </c>
    </row>
    <row r="12" spans="1:3">
      <c r="A12" s="4" t="s">
        <v>43</v>
      </c>
      <c r="B12" s="5" t="n">
        <v>1596754</v>
      </c>
      <c r="C12" s="5" t="n">
        <v>2230478</v>
      </c>
    </row>
    <row r="13" spans="1:3">
      <c r="A13" s="3" t="s">
        <v>44</v>
      </c>
    </row>
    <row r="14" spans="1:3">
      <c r="A14" s="4" t="s">
        <v>45</v>
      </c>
      <c r="B14" s="5" t="n">
        <v>24483</v>
      </c>
      <c r="C14" s="5" t="n">
        <v>36954</v>
      </c>
    </row>
    <row r="15" spans="1:3">
      <c r="A15" s="4" t="s">
        <v>46</v>
      </c>
      <c r="B15" s="5" t="n">
        <v>136911</v>
      </c>
      <c r="C15" s="5" t="n">
        <v>227418</v>
      </c>
    </row>
    <row r="16" spans="1:3">
      <c r="A16" s="4" t="s">
        <v>47</v>
      </c>
      <c r="C16" s="5" t="n">
        <v>19582</v>
      </c>
    </row>
    <row r="17" spans="1:3">
      <c r="A17" s="4" t="s">
        <v>48</v>
      </c>
      <c r="C17" s="5" t="n">
        <v>250000</v>
      </c>
    </row>
    <row r="18" spans="1:3">
      <c r="A18" s="4" t="s">
        <v>49</v>
      </c>
      <c r="B18" s="5" t="n">
        <v>161394</v>
      </c>
      <c r="C18" s="5" t="n">
        <v>533954</v>
      </c>
    </row>
    <row r="19" spans="1:3">
      <c r="A19" s="4" t="s">
        <v>50</v>
      </c>
      <c r="C19" s="5" t="n">
        <v>2479349</v>
      </c>
    </row>
    <row r="20" spans="1:3">
      <c r="A20" s="4" t="s">
        <v>51</v>
      </c>
      <c r="C20" s="5" t="n">
        <v>50123</v>
      </c>
    </row>
    <row r="21" spans="1:3">
      <c r="A21" s="4" t="s">
        <v>52</v>
      </c>
      <c r="B21" s="5" t="n">
        <v>7394</v>
      </c>
      <c r="C21" s="5" t="n">
        <v>6523</v>
      </c>
    </row>
    <row r="22" spans="1:3">
      <c r="A22" s="4" t="s">
        <v>53</v>
      </c>
      <c r="B22" s="5" t="n">
        <v>1577</v>
      </c>
      <c r="C22" s="5" t="n">
        <v>1863</v>
      </c>
    </row>
    <row r="23" spans="1:3">
      <c r="A23" s="4" t="s">
        <v>54</v>
      </c>
      <c r="B23" s="5" t="n">
        <v>3220337</v>
      </c>
    </row>
    <row r="24" spans="1:3">
      <c r="A24" s="4" t="s">
        <v>55</v>
      </c>
      <c r="B24" s="4" t="s">
        <v>56</v>
      </c>
      <c r="C24" s="4" t="s">
        <v>56</v>
      </c>
    </row>
    <row r="25" spans="1:3">
      <c r="A25" s="3" t="s">
        <v>57</v>
      </c>
    </row>
    <row r="26" spans="1:3">
      <c r="A26" s="4" t="s">
        <v>58</v>
      </c>
      <c r="B26" s="5" t="n">
        <v>296</v>
      </c>
      <c r="C26" s="5" t="n">
        <v>294</v>
      </c>
    </row>
    <row r="27" spans="1:3">
      <c r="A27" s="4" t="s">
        <v>59</v>
      </c>
      <c r="B27" s="5" t="n">
        <v>4239746</v>
      </c>
      <c r="C27" s="5" t="n">
        <v>4223729</v>
      </c>
    </row>
    <row r="28" spans="1:3">
      <c r="A28" s="4" t="s">
        <v>60</v>
      </c>
      <c r="B28" s="5" t="n">
        <v>-6033990</v>
      </c>
      <c r="C28" s="5" t="n">
        <v>-5065357</v>
      </c>
    </row>
    <row r="29" spans="1:3">
      <c r="A29" s="4" t="s">
        <v>61</v>
      </c>
      <c r="B29" s="5" t="n">
        <v>-1793948</v>
      </c>
      <c r="C29" s="5" t="n">
        <v>-841334</v>
      </c>
    </row>
    <row r="30" spans="1:3">
      <c r="A30" s="4" t="s">
        <v>62</v>
      </c>
      <c r="B30" s="7" t="n">
        <v>1596754</v>
      </c>
      <c r="C30" s="7" t="n">
        <v>2230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143</v>
      </c>
      <c r="B9" s="4" t="s">
        <v>200</v>
      </c>
    </row>
    <row r="10" spans="1:2">
      <c r="A10" s="4" t="s">
        <v>201</v>
      </c>
      <c r="B10" s="4" t="s">
        <v>202</v>
      </c>
    </row>
    <row r="11" spans="1:2">
      <c r="A11" s="4" t="s">
        <v>203</v>
      </c>
      <c r="B11" s="4" t="s">
        <v>204</v>
      </c>
    </row>
    <row r="12" spans="1:2">
      <c r="A12" s="4" t="s">
        <v>155</v>
      </c>
      <c r="B12" s="4" t="s">
        <v>205</v>
      </c>
    </row>
    <row r="13" spans="1:2">
      <c r="A13" s="4" t="s">
        <v>206</v>
      </c>
      <c r="B13" s="4" t="s">
        <v>207</v>
      </c>
    </row>
    <row r="14" spans="1:2">
      <c r="A14" s="4" t="s">
        <v>208</v>
      </c>
      <c r="B14" s="4" t="s">
        <v>209</v>
      </c>
    </row>
    <row r="15" spans="1:2">
      <c r="A15" s="4" t="s">
        <v>167</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row>
    <row r="7" spans="1:2">
      <c r="A7" s="4" t="s">
        <v>230</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5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2</v>
      </c>
      <c r="C1" s="2" t="s">
        <v>32</v>
      </c>
    </row>
    <row r="2" spans="1:3">
      <c r="A2" s="3" t="s">
        <v>64</v>
      </c>
    </row>
    <row r="3" spans="1:3">
      <c r="A3" s="4" t="s">
        <v>65</v>
      </c>
      <c r="B3" s="7" t="n">
        <v>60516</v>
      </c>
      <c r="C3" s="7" t="n">
        <v>20204</v>
      </c>
    </row>
    <row r="4" spans="1:3">
      <c r="A4" s="4" t="s">
        <v>66</v>
      </c>
      <c r="B4" s="7" t="n">
        <v>9827</v>
      </c>
      <c r="C4" s="7" t="n">
        <v>8426</v>
      </c>
    </row>
    <row r="5" spans="1:3">
      <c r="A5" s="4" t="s">
        <v>67</v>
      </c>
      <c r="B5" s="8" t="n">
        <v>0.01</v>
      </c>
      <c r="C5" s="8" t="n">
        <v>0.01</v>
      </c>
    </row>
    <row r="6" spans="1:3">
      <c r="A6" s="4" t="s">
        <v>68</v>
      </c>
      <c r="B6" s="5" t="n">
        <v>133333333</v>
      </c>
      <c r="C6" s="5" t="n">
        <v>133333333</v>
      </c>
    </row>
    <row r="7" spans="1:3">
      <c r="A7" s="4" t="s">
        <v>69</v>
      </c>
      <c r="B7" s="5" t="n">
        <v>29640353</v>
      </c>
      <c r="C7" s="5" t="n">
        <v>29422864</v>
      </c>
    </row>
    <row r="8" spans="1:3">
      <c r="A8" s="4" t="s">
        <v>70</v>
      </c>
      <c r="B8" s="5" t="n">
        <v>29640353</v>
      </c>
      <c r="C8" s="5" t="n">
        <v>29422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53</v>
      </c>
    </row>
    <row r="4" spans="1:2">
      <c r="A4" s="4" t="s">
        <v>230</v>
      </c>
      <c r="B4" s="4" t="s">
        <v>23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5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row r="8" spans="1:2">
      <c r="A8" s="4" t="s">
        <v>257</v>
      </c>
      <c r="B8" s="4" t="s">
        <v>258</v>
      </c>
    </row>
    <row r="9" spans="1:2">
      <c r="A9" s="4" t="s">
        <v>259</v>
      </c>
    </row>
    <row r="10" spans="1:2">
      <c r="A10" s="3" t="s">
        <v>251</v>
      </c>
    </row>
    <row r="11" spans="1:2">
      <c r="A11" s="4" t="s">
        <v>255</v>
      </c>
      <c r="B11" s="4" t="s">
        <v>260</v>
      </c>
    </row>
    <row r="12" spans="1:2">
      <c r="A12" s="4" t="s">
        <v>261</v>
      </c>
    </row>
    <row r="13" spans="1:2">
      <c r="A13" s="3" t="s">
        <v>251</v>
      </c>
    </row>
    <row r="14" spans="1:2">
      <c r="A14" s="4" t="s">
        <v>262</v>
      </c>
      <c r="B14" s="4" t="s">
        <v>263</v>
      </c>
    </row>
    <row r="15" spans="1:2">
      <c r="A15" s="4" t="s">
        <v>264</v>
      </c>
      <c r="B15" s="4" t="s">
        <v>265</v>
      </c>
    </row>
    <row r="16" spans="1:2">
      <c r="A16" s="4" t="s">
        <v>266</v>
      </c>
    </row>
    <row r="17" spans="1:2">
      <c r="A17" s="3" t="s">
        <v>251</v>
      </c>
    </row>
    <row r="18" spans="1:2">
      <c r="A18" s="4" t="s">
        <v>257</v>
      </c>
      <c r="B18" s="4" t="s">
        <v>267</v>
      </c>
    </row>
    <row r="19" spans="1:2">
      <c r="A19" s="4" t="s">
        <v>268</v>
      </c>
    </row>
    <row r="20" spans="1:2">
      <c r="A20" s="3" t="s">
        <v>251</v>
      </c>
    </row>
    <row r="21" spans="1:2">
      <c r="A21" s="4" t="s">
        <v>269</v>
      </c>
      <c r="B21"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6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7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304</v>
      </c>
      <c r="B1" s="2" t="s">
        <v>305</v>
      </c>
      <c r="C1" s="2" t="s">
        <v>306</v>
      </c>
      <c r="D1" s="2" t="s">
        <v>307</v>
      </c>
    </row>
    <row r="2" spans="1:4">
      <c r="A2" s="3" t="s">
        <v>134</v>
      </c>
    </row>
    <row r="3" spans="1:4">
      <c r="A3" s="4" t="s">
        <v>308</v>
      </c>
      <c r="D3" s="5" t="n">
        <v>1</v>
      </c>
    </row>
    <row r="4" spans="1:4">
      <c r="A4" s="4" t="s">
        <v>309</v>
      </c>
      <c r="C4" s="4" t="s">
        <v>310</v>
      </c>
    </row>
    <row r="5" spans="1:4">
      <c r="A5" s="4" t="s">
        <v>311</v>
      </c>
      <c r="B5" s="6" t="n">
        <v>163.1</v>
      </c>
    </row>
    <row r="6" spans="1:4">
      <c r="A6" s="4" t="s">
        <v>312</v>
      </c>
      <c r="B6" s="9" t="n">
        <v>96.09999999999999</v>
      </c>
    </row>
    <row r="7" spans="1:4">
      <c r="A7" s="4" t="s">
        <v>313</v>
      </c>
      <c r="B7" s="6" t="n">
        <v>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53891</v>
      </c>
      <c r="C4" s="7" t="n">
        <v>16805</v>
      </c>
    </row>
    <row r="5" spans="1:4">
      <c r="A5" s="3" t="s">
        <v>75</v>
      </c>
    </row>
    <row r="6" spans="1:4">
      <c r="A6" s="4" t="s">
        <v>76</v>
      </c>
      <c r="B6" s="5" t="n">
        <v>47477</v>
      </c>
      <c r="C6" s="5" t="n">
        <v>58170</v>
      </c>
      <c r="D6" s="7" t="n">
        <v>61844</v>
      </c>
    </row>
    <row r="7" spans="1:4">
      <c r="A7" s="4" t="s">
        <v>77</v>
      </c>
      <c r="B7" s="5" t="n">
        <v>328910</v>
      </c>
      <c r="C7" s="5" t="n">
        <v>1967180</v>
      </c>
      <c r="D7" s="5" t="n">
        <v>462234</v>
      </c>
    </row>
    <row r="8" spans="1:4">
      <c r="A8" s="4" t="s">
        <v>78</v>
      </c>
      <c r="C8" s="5" t="n">
        <v>95908</v>
      </c>
    </row>
    <row r="9" spans="1:4">
      <c r="A9" s="4" t="s">
        <v>79</v>
      </c>
      <c r="B9" s="5" t="n">
        <v>11066</v>
      </c>
      <c r="C9" s="5" t="n">
        <v>7574</v>
      </c>
    </row>
    <row r="10" spans="1:4">
      <c r="A10" s="4" t="s">
        <v>80</v>
      </c>
      <c r="B10" s="5" t="n">
        <v>104558</v>
      </c>
      <c r="C10" s="5" t="n">
        <v>127860</v>
      </c>
      <c r="D10" s="5" t="n">
        <v>110634</v>
      </c>
    </row>
    <row r="11" spans="1:4">
      <c r="A11" s="4" t="s">
        <v>81</v>
      </c>
      <c r="B11" s="5" t="n">
        <v>1179</v>
      </c>
      <c r="C11" s="5" t="n">
        <v>550</v>
      </c>
      <c r="D11" s="5" t="n">
        <v>99</v>
      </c>
    </row>
    <row r="12" spans="1:4">
      <c r="A12" s="4" t="s">
        <v>82</v>
      </c>
      <c r="B12" s="5" t="n">
        <v>41712</v>
      </c>
      <c r="C12" s="5" t="n">
        <v>21983</v>
      </c>
      <c r="D12" s="5" t="n">
        <v>3881</v>
      </c>
    </row>
    <row r="13" spans="1:4">
      <c r="A13" s="4" t="s">
        <v>83</v>
      </c>
      <c r="B13" s="5" t="n">
        <v>534902</v>
      </c>
      <c r="C13" s="5" t="n">
        <v>2279225</v>
      </c>
      <c r="D13" s="5" t="n">
        <v>638692</v>
      </c>
    </row>
    <row r="14" spans="1:4">
      <c r="A14" s="4" t="s">
        <v>84</v>
      </c>
      <c r="B14" s="5" t="n">
        <v>-481011</v>
      </c>
      <c r="C14" s="5" t="n">
        <v>-2262420</v>
      </c>
      <c r="D14" s="5" t="n">
        <v>-638692</v>
      </c>
    </row>
    <row r="15" spans="1:4">
      <c r="A15" s="3" t="s">
        <v>85</v>
      </c>
    </row>
    <row r="16" spans="1:4">
      <c r="A16" s="4" t="s">
        <v>86</v>
      </c>
      <c r="B16" s="5" t="n">
        <v>17780</v>
      </c>
      <c r="D16" s="5" t="n">
        <v>1555</v>
      </c>
    </row>
    <row r="17" spans="1:4">
      <c r="A17" s="4" t="s">
        <v>87</v>
      </c>
      <c r="B17" s="5" t="n">
        <v>-15666</v>
      </c>
      <c r="C17" s="5" t="n">
        <v>-2505</v>
      </c>
    </row>
    <row r="18" spans="1:4">
      <c r="A18" s="4" t="s">
        <v>88</v>
      </c>
      <c r="B18" s="5" t="n">
        <v>5953</v>
      </c>
      <c r="C18" s="5" t="n">
        <v>4661</v>
      </c>
      <c r="D18" s="5" t="n">
        <v>6087</v>
      </c>
    </row>
    <row r="19" spans="1:4">
      <c r="A19" s="4" t="s">
        <v>89</v>
      </c>
      <c r="B19" s="5" t="n">
        <v>-162542</v>
      </c>
      <c r="C19" s="5" t="n">
        <v>-83045</v>
      </c>
      <c r="D19" s="5" t="n">
        <v>-63376</v>
      </c>
    </row>
    <row r="20" spans="1:4">
      <c r="A20" s="4" t="s">
        <v>90</v>
      </c>
      <c r="B20" s="5" t="n">
        <v>-332772</v>
      </c>
    </row>
    <row r="21" spans="1:4">
      <c r="A21" s="4" t="s">
        <v>91</v>
      </c>
      <c r="B21" s="5" t="n">
        <v>-487247</v>
      </c>
      <c r="C21" s="5" t="n">
        <v>-80889</v>
      </c>
      <c r="D21" s="5" t="n">
        <v>-55734</v>
      </c>
    </row>
    <row r="22" spans="1:4">
      <c r="A22" s="4" t="s">
        <v>92</v>
      </c>
      <c r="B22" s="7" t="n">
        <v>-968258</v>
      </c>
      <c r="C22" s="7" t="n">
        <v>-2343309</v>
      </c>
      <c r="D22" s="7" t="n">
        <v>-694426</v>
      </c>
    </row>
    <row r="23" spans="1:4">
      <c r="A23" s="4" t="s">
        <v>93</v>
      </c>
      <c r="B23" s="8" t="n">
        <v>-32.76</v>
      </c>
      <c r="C23" s="8" t="n">
        <v>-85.27</v>
      </c>
      <c r="D23" s="8" t="n">
        <v>-25.42</v>
      </c>
    </row>
    <row r="24" spans="1:4">
      <c r="A24" s="4" t="s">
        <v>94</v>
      </c>
      <c r="B24" s="5" t="n">
        <v>29556</v>
      </c>
      <c r="C24" s="5" t="n">
        <v>27482</v>
      </c>
      <c r="D24" s="5" t="n">
        <v>273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50</v>
      </c>
      <c r="B3" s="7" t="n">
        <v>2939693</v>
      </c>
    </row>
    <row r="4" spans="1:2">
      <c r="A4" s="4" t="s">
        <v>48</v>
      </c>
      <c r="B4" s="5" t="n">
        <v>250000</v>
      </c>
    </row>
    <row r="5" spans="1:2">
      <c r="A5" s="4" t="s">
        <v>317</v>
      </c>
      <c r="B5" s="5" t="n">
        <v>25537</v>
      </c>
    </row>
    <row r="6" spans="1:2">
      <c r="A6" s="4" t="s">
        <v>46</v>
      </c>
      <c r="B6" s="5" t="n">
        <v>2249</v>
      </c>
    </row>
    <row r="7" spans="1:2">
      <c r="A7" s="4" t="s">
        <v>45</v>
      </c>
      <c r="B7" s="5" t="n">
        <v>2858</v>
      </c>
    </row>
    <row r="8" spans="1:2">
      <c r="A8" s="4" t="s">
        <v>96</v>
      </c>
      <c r="B8" s="7" t="n">
        <v>3220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319</v>
      </c>
      <c r="C1" s="2" t="s">
        <v>1</v>
      </c>
    </row>
    <row r="2" spans="1:3">
      <c r="B2" s="2" t="s">
        <v>2</v>
      </c>
      <c r="C2" s="2" t="s">
        <v>2</v>
      </c>
    </row>
    <row r="3" spans="1:3">
      <c r="A3" s="3" t="s">
        <v>320</v>
      </c>
    </row>
    <row r="4" spans="1:3">
      <c r="A4" s="4" t="s">
        <v>321</v>
      </c>
      <c r="C4" s="7" t="n">
        <v>331822</v>
      </c>
    </row>
    <row r="5" spans="1:3">
      <c r="A5" s="4" t="s">
        <v>322</v>
      </c>
      <c r="C5" s="5" t="n">
        <v>950</v>
      </c>
    </row>
    <row r="6" spans="1:3">
      <c r="A6" s="4" t="s">
        <v>96</v>
      </c>
      <c r="B6" s="7" t="n">
        <v>332800</v>
      </c>
      <c r="C6" s="7" t="n">
        <v>3327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67"/>
    <col customWidth="1" max="5" min="5" width="35"/>
    <col customWidth="1" max="6" min="6" width="21"/>
    <col customWidth="1" max="7" min="7" width="20"/>
    <col customWidth="1" max="8" min="8" width="21"/>
    <col customWidth="1" max="9" min="9" width="21"/>
  </cols>
  <sheetData>
    <row r="1" spans="1:9">
      <c r="A1" s="1" t="s">
        <v>323</v>
      </c>
      <c r="B1" s="2" t="s">
        <v>324</v>
      </c>
      <c r="C1" s="2" t="s">
        <v>325</v>
      </c>
      <c r="D1" s="2" t="s">
        <v>326</v>
      </c>
      <c r="E1" s="2" t="s">
        <v>327</v>
      </c>
      <c r="F1" s="2" t="s">
        <v>328</v>
      </c>
      <c r="G1" s="2" t="s">
        <v>329</v>
      </c>
      <c r="H1" s="2" t="s">
        <v>330</v>
      </c>
      <c r="I1" s="2" t="s">
        <v>331</v>
      </c>
    </row>
    <row r="2" spans="1:9">
      <c r="A2" s="3" t="s">
        <v>332</v>
      </c>
    </row>
    <row r="3" spans="1:9">
      <c r="A3" s="4" t="s">
        <v>333</v>
      </c>
      <c r="B3" s="4" t="s">
        <v>334</v>
      </c>
    </row>
    <row r="4" spans="1:9">
      <c r="A4" s="4" t="s">
        <v>335</v>
      </c>
      <c r="B4" s="10" t="n">
        <v>0.067</v>
      </c>
    </row>
    <row r="5" spans="1:9">
      <c r="A5" s="4" t="s">
        <v>336</v>
      </c>
      <c r="B5" s="5" t="n">
        <v>133300000</v>
      </c>
      <c r="D5" s="5" t="n">
        <v>133333333</v>
      </c>
      <c r="E5" s="5" t="n">
        <v>133333333</v>
      </c>
      <c r="G5" s="5" t="n">
        <v>2000000000</v>
      </c>
    </row>
    <row r="6" spans="1:9">
      <c r="A6" s="4" t="s">
        <v>337</v>
      </c>
      <c r="B6" s="5" t="n">
        <v>0</v>
      </c>
    </row>
    <row r="7" spans="1:9">
      <c r="A7" s="4" t="s">
        <v>35</v>
      </c>
      <c r="D7" s="7" t="n">
        <v>11274000</v>
      </c>
      <c r="E7" s="7" t="n">
        <v>2517000</v>
      </c>
    </row>
    <row r="8" spans="1:9">
      <c r="A8" s="4" t="s">
        <v>338</v>
      </c>
      <c r="E8" s="5" t="n">
        <v>0</v>
      </c>
    </row>
    <row r="9" spans="1:9">
      <c r="A9" s="4" t="s">
        <v>339</v>
      </c>
      <c r="E9" s="5" t="n">
        <v>0</v>
      </c>
    </row>
    <row r="10" spans="1:9">
      <c r="A10" s="4" t="s">
        <v>340</v>
      </c>
      <c r="E10" s="5" t="n">
        <v>0</v>
      </c>
    </row>
    <row r="11" spans="1:9">
      <c r="A11" s="4" t="s">
        <v>341</v>
      </c>
      <c r="D11" s="5" t="n">
        <v>282600000</v>
      </c>
      <c r="E11" s="5" t="n">
        <v>213500000</v>
      </c>
      <c r="F11" s="7" t="n">
        <v>188000000</v>
      </c>
    </row>
    <row r="12" spans="1:9">
      <c r="A12" s="4" t="s">
        <v>342</v>
      </c>
      <c r="D12" s="5" t="n">
        <v>1000000</v>
      </c>
    </row>
    <row r="13" spans="1:9">
      <c r="A13" s="4" t="s">
        <v>343</v>
      </c>
      <c r="D13" s="7" t="n">
        <v>1000000</v>
      </c>
    </row>
    <row r="14" spans="1:9">
      <c r="A14" s="4" t="s">
        <v>344</v>
      </c>
      <c r="D14" s="4" t="s">
        <v>345</v>
      </c>
    </row>
    <row r="15" spans="1:9">
      <c r="A15" s="4" t="s">
        <v>346</v>
      </c>
      <c r="D15" s="7" t="n">
        <v>-1793948000</v>
      </c>
      <c r="E15" s="5" t="n">
        <v>-841334000</v>
      </c>
      <c r="F15" s="5" t="n">
        <v>1446137000</v>
      </c>
      <c r="I15" s="7" t="n">
        <v>2114266000</v>
      </c>
    </row>
    <row r="16" spans="1:9">
      <c r="A16" s="4" t="s">
        <v>347</v>
      </c>
    </row>
    <row r="17" spans="1:9">
      <c r="A17" s="3" t="s">
        <v>332</v>
      </c>
    </row>
    <row r="18" spans="1:9">
      <c r="A18" s="4" t="s">
        <v>348</v>
      </c>
      <c r="C18" s="7" t="n">
        <v>0</v>
      </c>
    </row>
    <row r="19" spans="1:9">
      <c r="A19" s="4" t="s">
        <v>98</v>
      </c>
    </row>
    <row r="20" spans="1:9">
      <c r="A20" s="3" t="s">
        <v>332</v>
      </c>
    </row>
    <row r="21" spans="1:9">
      <c r="A21" s="4" t="s">
        <v>346</v>
      </c>
      <c r="D21" s="5" t="n">
        <v>4239746000</v>
      </c>
      <c r="E21" s="5" t="n">
        <v>4223729000</v>
      </c>
      <c r="F21" s="5" t="n">
        <v>4167913000</v>
      </c>
      <c r="I21" s="5" t="n">
        <v>4141616000</v>
      </c>
    </row>
    <row r="22" spans="1:9">
      <c r="A22" s="4" t="s">
        <v>349</v>
      </c>
    </row>
    <row r="23" spans="1:9">
      <c r="A23" s="3" t="s">
        <v>332</v>
      </c>
    </row>
    <row r="24" spans="1:9">
      <c r="A24" s="4" t="s">
        <v>346</v>
      </c>
      <c r="E24" s="5" t="n">
        <v>375000</v>
      </c>
      <c r="H24" s="7" t="n">
        <v>400000</v>
      </c>
    </row>
    <row r="25" spans="1:9">
      <c r="A25" s="4" t="s">
        <v>99</v>
      </c>
    </row>
    <row r="26" spans="1:9">
      <c r="A26" s="3" t="s">
        <v>332</v>
      </c>
    </row>
    <row r="27" spans="1:9">
      <c r="A27" s="4" t="s">
        <v>346</v>
      </c>
      <c r="D27" s="7" t="n">
        <v>-6033990000</v>
      </c>
      <c r="E27" s="5" t="n">
        <v>-5065357000</v>
      </c>
      <c r="F27" s="5" t="n">
        <v>-2722048000</v>
      </c>
      <c r="I27" s="7" t="n">
        <v>-2027622000</v>
      </c>
    </row>
    <row r="28" spans="1:9">
      <c r="A28" s="4" t="s">
        <v>350</v>
      </c>
    </row>
    <row r="29" spans="1:9">
      <c r="A29" s="3" t="s">
        <v>332</v>
      </c>
    </row>
    <row r="30" spans="1:9">
      <c r="A30" s="4" t="s">
        <v>346</v>
      </c>
      <c r="E30" s="7" t="n">
        <v>-375000</v>
      </c>
      <c r="H30" s="7" t="n">
        <v>-400000</v>
      </c>
    </row>
    <row r="31" spans="1:9">
      <c r="A31" s="4" t="s">
        <v>351</v>
      </c>
    </row>
    <row r="32" spans="1:9">
      <c r="A32" s="3" t="s">
        <v>332</v>
      </c>
    </row>
    <row r="33" spans="1:9">
      <c r="A33" s="4" t="s">
        <v>352</v>
      </c>
      <c r="D33" s="5" t="n">
        <v>1</v>
      </c>
      <c r="E33" s="5" t="n">
        <v>1</v>
      </c>
    </row>
    <row r="34" spans="1:9">
      <c r="A34" s="4" t="s">
        <v>353</v>
      </c>
      <c r="D34" s="4" t="s">
        <v>354</v>
      </c>
      <c r="E34" s="4" t="s">
        <v>355</v>
      </c>
    </row>
    <row r="35" spans="1:9">
      <c r="A35" s="4" t="s">
        <v>356</v>
      </c>
    </row>
    <row r="36" spans="1:9">
      <c r="A36" s="3" t="s">
        <v>332</v>
      </c>
    </row>
    <row r="37" spans="1:9">
      <c r="A37" s="4" t="s">
        <v>357</v>
      </c>
      <c r="D37" s="5" t="n">
        <v>2023</v>
      </c>
    </row>
    <row r="38" spans="1:9">
      <c r="A38" s="4" t="s">
        <v>358</v>
      </c>
    </row>
    <row r="39" spans="1:9">
      <c r="A39" s="3" t="s">
        <v>332</v>
      </c>
    </row>
    <row r="40" spans="1:9">
      <c r="A40" s="4" t="s">
        <v>359</v>
      </c>
      <c r="D40" s="4" t="s">
        <v>360</v>
      </c>
    </row>
    <row r="41" spans="1:9">
      <c r="A41" s="4" t="s">
        <v>361</v>
      </c>
    </row>
    <row r="42" spans="1:9">
      <c r="A42" s="3" t="s">
        <v>332</v>
      </c>
    </row>
    <row r="43" spans="1:9">
      <c r="A43" s="4" t="s">
        <v>359</v>
      </c>
      <c r="D43" s="4" t="s">
        <v>362</v>
      </c>
    </row>
    <row r="44" spans="1:9">
      <c r="A44" s="4" t="s">
        <v>363</v>
      </c>
    </row>
    <row r="45" spans="1:9">
      <c r="A45" s="3" t="s">
        <v>332</v>
      </c>
    </row>
    <row r="46" spans="1:9">
      <c r="A46" s="4" t="s">
        <v>364</v>
      </c>
      <c r="D46" s="7" t="n">
        <v>0</v>
      </c>
      <c r="E46" s="7" t="n">
        <v>0</v>
      </c>
      <c r="F46" s="5" t="n">
        <v>256800000</v>
      </c>
    </row>
    <row r="47" spans="1:9">
      <c r="A47" s="4" t="s">
        <v>365</v>
      </c>
    </row>
    <row r="48" spans="1:9">
      <c r="A48" s="3" t="s">
        <v>332</v>
      </c>
    </row>
    <row r="49" spans="1:9">
      <c r="A49" s="4" t="s">
        <v>364</v>
      </c>
      <c r="D49" s="5" t="n">
        <v>46200000</v>
      </c>
      <c r="E49" s="5" t="n">
        <v>66600000</v>
      </c>
      <c r="F49" s="7" t="n">
        <v>26900000</v>
      </c>
    </row>
    <row r="50" spans="1:9">
      <c r="A50" s="4" t="s">
        <v>366</v>
      </c>
    </row>
    <row r="51" spans="1:9">
      <c r="A51" s="3" t="s">
        <v>332</v>
      </c>
    </row>
    <row r="52" spans="1:9">
      <c r="A52" s="4" t="s">
        <v>367</v>
      </c>
      <c r="E52" s="5" t="n">
        <v>1276400000</v>
      </c>
    </row>
    <row r="53" spans="1:9">
      <c r="A53" s="4" t="s">
        <v>364</v>
      </c>
      <c r="E53" s="7" t="n">
        <v>353400000</v>
      </c>
    </row>
    <row r="54" spans="1:9">
      <c r="A54" s="4" t="s">
        <v>368</v>
      </c>
    </row>
    <row r="55" spans="1:9">
      <c r="A55" s="3" t="s">
        <v>332</v>
      </c>
    </row>
    <row r="56" spans="1:9">
      <c r="A56" s="4" t="s">
        <v>35</v>
      </c>
      <c r="D56" s="7" t="n">
        <v>15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4"/>
    <col customWidth="1" max="7" min="7" width="14"/>
  </cols>
  <sheetData>
    <row r="1" spans="1:7">
      <c r="A1" s="1" t="s">
        <v>369</v>
      </c>
      <c r="B1" s="2" t="s">
        <v>370</v>
      </c>
      <c r="C1" s="2" t="s">
        <v>371</v>
      </c>
      <c r="D1" s="2" t="s">
        <v>372</v>
      </c>
      <c r="E1" s="2" t="s">
        <v>2</v>
      </c>
      <c r="F1" s="2" t="s">
        <v>32</v>
      </c>
      <c r="G1" s="2" t="s">
        <v>373</v>
      </c>
    </row>
    <row r="2" spans="1:7">
      <c r="A2" s="4" t="s">
        <v>374</v>
      </c>
    </row>
    <row r="3" spans="1:7">
      <c r="A3" s="3" t="s">
        <v>375</v>
      </c>
    </row>
    <row r="4" spans="1:7">
      <c r="A4" s="4" t="s">
        <v>376</v>
      </c>
      <c r="D4" s="7" t="n">
        <v>2000</v>
      </c>
    </row>
    <row r="5" spans="1:7">
      <c r="A5" s="4" t="s">
        <v>376</v>
      </c>
      <c r="C5" s="7" t="n">
        <v>250</v>
      </c>
    </row>
    <row r="6" spans="1:7">
      <c r="A6" s="4" t="s">
        <v>377</v>
      </c>
    </row>
    <row r="7" spans="1:7">
      <c r="A7" s="3" t="s">
        <v>375</v>
      </c>
    </row>
    <row r="8" spans="1:7">
      <c r="A8" s="4" t="s">
        <v>378</v>
      </c>
      <c r="G8" s="4" t="s">
        <v>379</v>
      </c>
    </row>
    <row r="9" spans="1:7">
      <c r="A9" s="4" t="s">
        <v>380</v>
      </c>
    </row>
    <row r="10" spans="1:7">
      <c r="A10" s="3" t="s">
        <v>375</v>
      </c>
    </row>
    <row r="11" spans="1:7">
      <c r="A11" s="4" t="s">
        <v>376</v>
      </c>
      <c r="D11" s="7" t="n">
        <v>162</v>
      </c>
    </row>
    <row r="12" spans="1:7">
      <c r="A12" s="4" t="s">
        <v>381</v>
      </c>
    </row>
    <row r="13" spans="1:7">
      <c r="A13" s="3" t="s">
        <v>375</v>
      </c>
    </row>
    <row r="14" spans="1:7">
      <c r="A14" s="4" t="s">
        <v>378</v>
      </c>
      <c r="G14" s="4" t="s">
        <v>379</v>
      </c>
    </row>
    <row r="15" spans="1:7">
      <c r="A15" s="4" t="s">
        <v>382</v>
      </c>
    </row>
    <row r="16" spans="1:7">
      <c r="A16" s="3" t="s">
        <v>375</v>
      </c>
    </row>
    <row r="17" spans="1:7">
      <c r="A17" s="4" t="s">
        <v>376</v>
      </c>
      <c r="B17" s="7" t="n">
        <v>500</v>
      </c>
    </row>
    <row r="18" spans="1:7">
      <c r="A18" s="4" t="s">
        <v>383</v>
      </c>
      <c r="B18" s="5" t="n">
        <v>150</v>
      </c>
    </row>
    <row r="19" spans="1:7">
      <c r="A19" s="4" t="s">
        <v>384</v>
      </c>
      <c r="B19" s="7" t="n">
        <v>350</v>
      </c>
    </row>
    <row r="20" spans="1:7">
      <c r="A20" s="4" t="s">
        <v>385</v>
      </c>
      <c r="E20" s="4" t="s">
        <v>386</v>
      </c>
    </row>
    <row r="21" spans="1:7">
      <c r="A21" s="4" t="s">
        <v>387</v>
      </c>
    </row>
    <row r="22" spans="1:7">
      <c r="A22" s="3" t="s">
        <v>375</v>
      </c>
    </row>
    <row r="23" spans="1:7">
      <c r="A23" s="4" t="s">
        <v>364</v>
      </c>
      <c r="F23" s="7" t="n">
        <v>62</v>
      </c>
    </row>
    <row r="24" spans="1:7">
      <c r="A24" s="4" t="s">
        <v>388</v>
      </c>
    </row>
    <row r="25" spans="1:7">
      <c r="A25" s="3" t="s">
        <v>375</v>
      </c>
    </row>
    <row r="26" spans="1:7">
      <c r="A26" s="4" t="s">
        <v>364</v>
      </c>
      <c r="F26" s="6" t="n">
        <v>16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91</v>
      </c>
    </row>
    <row r="3" spans="1:2">
      <c r="A3" s="4" t="s">
        <v>392</v>
      </c>
      <c r="B3" s="7" t="n">
        <v>682098</v>
      </c>
    </row>
    <row r="4" spans="1:2">
      <c r="A4" s="4" t="s">
        <v>393</v>
      </c>
    </row>
    <row r="5" spans="1:2">
      <c r="A5" s="3" t="s">
        <v>391</v>
      </c>
    </row>
    <row r="6" spans="1:2">
      <c r="A6" s="4" t="s">
        <v>392</v>
      </c>
      <c r="B6" s="5" t="n">
        <v>227854</v>
      </c>
    </row>
    <row r="7" spans="1:2">
      <c r="A7" s="4" t="s">
        <v>394</v>
      </c>
    </row>
    <row r="8" spans="1:2">
      <c r="A8" s="3" t="s">
        <v>391</v>
      </c>
    </row>
    <row r="9" spans="1:2">
      <c r="A9" s="4" t="s">
        <v>392</v>
      </c>
      <c r="B9" s="5" t="n">
        <v>161778</v>
      </c>
    </row>
    <row r="10" spans="1:2">
      <c r="A10" s="4" t="s">
        <v>395</v>
      </c>
    </row>
    <row r="11" spans="1:2">
      <c r="A11" s="3" t="s">
        <v>391</v>
      </c>
    </row>
    <row r="12" spans="1:2">
      <c r="A12" s="4" t="s">
        <v>392</v>
      </c>
      <c r="B12" s="7" t="n">
        <v>292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0</v>
      </c>
    </row>
    <row r="2" spans="1:2">
      <c r="A2" s="3" t="s">
        <v>391</v>
      </c>
    </row>
    <row r="3" spans="1:2">
      <c r="A3" s="4" t="s">
        <v>397</v>
      </c>
      <c r="B3" s="7" t="n">
        <v>682098</v>
      </c>
    </row>
    <row r="4" spans="1:2">
      <c r="A4" s="4" t="s">
        <v>34</v>
      </c>
    </row>
    <row r="5" spans="1:2">
      <c r="A5" s="3" t="s">
        <v>391</v>
      </c>
    </row>
    <row r="6" spans="1:2">
      <c r="A6" s="4" t="s">
        <v>397</v>
      </c>
      <c r="B6" s="5" t="n">
        <v>341680</v>
      </c>
    </row>
    <row r="7" spans="1:2">
      <c r="A7" s="4" t="s">
        <v>38</v>
      </c>
    </row>
    <row r="8" spans="1:2">
      <c r="A8" s="3" t="s">
        <v>391</v>
      </c>
    </row>
    <row r="9" spans="1:2">
      <c r="A9" s="4" t="s">
        <v>397</v>
      </c>
      <c r="B9" s="7" t="n">
        <v>340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0</v>
      </c>
    </row>
    <row r="2" spans="1:2">
      <c r="A2" s="4" t="s">
        <v>38</v>
      </c>
    </row>
    <row r="3" spans="1:2">
      <c r="A3" s="3" t="s">
        <v>391</v>
      </c>
    </row>
    <row r="4" spans="1:2">
      <c r="A4" s="4" t="s">
        <v>399</v>
      </c>
      <c r="B4" s="6" t="n">
        <v>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32</v>
      </c>
      <c r="C2" s="2" t="s">
        <v>2</v>
      </c>
      <c r="D2" s="2" t="s">
        <v>72</v>
      </c>
    </row>
    <row r="3" spans="1:4">
      <c r="A3" s="3" t="s">
        <v>401</v>
      </c>
    </row>
    <row r="4" spans="1:4">
      <c r="A4" s="4" t="s">
        <v>402</v>
      </c>
      <c r="D4" s="7" t="n">
        <v>256800000</v>
      </c>
    </row>
    <row r="5" spans="1:4">
      <c r="A5" s="4" t="s">
        <v>403</v>
      </c>
      <c r="D5" s="7" t="n">
        <v>68400000</v>
      </c>
    </row>
    <row r="6" spans="1:4">
      <c r="A6" s="4" t="s">
        <v>338</v>
      </c>
      <c r="B6" s="7" t="n">
        <v>0</v>
      </c>
    </row>
    <row r="7" spans="1:4">
      <c r="A7" s="4" t="s">
        <v>339</v>
      </c>
      <c r="B7" s="7" t="n">
        <v>0</v>
      </c>
    </row>
    <row r="8" spans="1:4">
      <c r="A8" s="4" t="s">
        <v>404</v>
      </c>
    </row>
    <row r="9" spans="1:4">
      <c r="A9" s="3" t="s">
        <v>401</v>
      </c>
    </row>
    <row r="10" spans="1:4">
      <c r="A10" s="4" t="s">
        <v>405</v>
      </c>
      <c r="C10" s="7" t="n">
        <v>44400000</v>
      </c>
    </row>
    <row r="11" spans="1:4">
      <c r="A11" s="4" t="s">
        <v>406</v>
      </c>
    </row>
    <row r="12" spans="1:4">
      <c r="A12" s="3" t="s">
        <v>401</v>
      </c>
    </row>
    <row r="13" spans="1:4">
      <c r="A13" s="4" t="s">
        <v>405</v>
      </c>
      <c r="C13" s="5" t="n">
        <v>54500000</v>
      </c>
    </row>
    <row r="14" spans="1:4">
      <c r="A14" s="4" t="s">
        <v>407</v>
      </c>
    </row>
    <row r="15" spans="1:4">
      <c r="A15" s="3" t="s">
        <v>401</v>
      </c>
    </row>
    <row r="16" spans="1:4">
      <c r="A16" s="4" t="s">
        <v>405</v>
      </c>
      <c r="C16" s="5" t="n">
        <v>44400000</v>
      </c>
    </row>
    <row r="17" spans="1:4">
      <c r="A17" s="4" t="s">
        <v>408</v>
      </c>
    </row>
    <row r="18" spans="1:4">
      <c r="A18" s="3" t="s">
        <v>401</v>
      </c>
    </row>
    <row r="19" spans="1:4">
      <c r="A19" s="4" t="s">
        <v>405</v>
      </c>
      <c r="C19" s="7" t="n">
        <v>54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7" t="n">
        <v>50123</v>
      </c>
    </row>
    <row r="5" spans="1:3">
      <c r="A5" s="4" t="s">
        <v>412</v>
      </c>
      <c r="C5" s="7" t="n">
        <v>47618</v>
      </c>
    </row>
    <row r="6" spans="1:3">
      <c r="A6" s="4" t="s">
        <v>413</v>
      </c>
      <c r="B6" s="5" t="n">
        <v>33110</v>
      </c>
    </row>
    <row r="7" spans="1:3">
      <c r="A7" s="4" t="s">
        <v>414</v>
      </c>
      <c r="B7" s="5" t="n">
        <v>15666</v>
      </c>
      <c r="C7" s="5" t="n">
        <v>2505</v>
      </c>
    </row>
    <row r="8" spans="1:3">
      <c r="A8" s="4" t="s">
        <v>415</v>
      </c>
      <c r="B8" s="7" t="n">
        <v>-98899</v>
      </c>
    </row>
    <row r="9" spans="1:3">
      <c r="A9" s="4" t="s">
        <v>416</v>
      </c>
      <c r="C9" s="7" t="n">
        <v>501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90</v>
      </c>
    </row>
    <row r="2" spans="1:2">
      <c r="A2" s="3" t="s">
        <v>401</v>
      </c>
    </row>
    <row r="3" spans="1:2">
      <c r="A3" s="4" t="s">
        <v>418</v>
      </c>
      <c r="B3" s="7" t="n">
        <v>50123</v>
      </c>
    </row>
    <row r="4" spans="1:2">
      <c r="A4" s="4" t="s">
        <v>419</v>
      </c>
    </row>
    <row r="5" spans="1:2">
      <c r="A5" s="3" t="s">
        <v>401</v>
      </c>
    </row>
    <row r="6" spans="1:2">
      <c r="A6" s="4" t="s">
        <v>418</v>
      </c>
      <c r="B6" s="5" t="n">
        <v>50123</v>
      </c>
    </row>
    <row r="7" spans="1:2">
      <c r="A7" s="4" t="s">
        <v>420</v>
      </c>
    </row>
    <row r="8" spans="1:2">
      <c r="A8" s="3" t="s">
        <v>401</v>
      </c>
    </row>
    <row r="9" spans="1:2">
      <c r="A9" s="4" t="s">
        <v>418</v>
      </c>
      <c r="B9" s="5" t="n">
        <v>27012</v>
      </c>
    </row>
    <row r="10" spans="1:2">
      <c r="A10" s="4" t="s">
        <v>421</v>
      </c>
    </row>
    <row r="11" spans="1:2">
      <c r="A11" s="3" t="s">
        <v>401</v>
      </c>
    </row>
    <row r="12" spans="1:2">
      <c r="A12" s="4" t="s">
        <v>418</v>
      </c>
      <c r="B12" s="5" t="n">
        <v>23111</v>
      </c>
    </row>
    <row r="13" spans="1:2">
      <c r="A13" s="4" t="s">
        <v>422</v>
      </c>
    </row>
    <row r="14" spans="1:2">
      <c r="A14" s="3" t="s">
        <v>401</v>
      </c>
    </row>
    <row r="15" spans="1:2">
      <c r="A15" s="4" t="s">
        <v>418</v>
      </c>
      <c r="B15" s="5" t="n">
        <v>50123</v>
      </c>
    </row>
    <row r="16" spans="1:2">
      <c r="A16" s="4" t="s">
        <v>423</v>
      </c>
    </row>
    <row r="17" spans="1:2">
      <c r="A17" s="3" t="s">
        <v>401</v>
      </c>
    </row>
    <row r="18" spans="1:2">
      <c r="A18" s="4" t="s">
        <v>418</v>
      </c>
      <c r="B18" s="5" t="n">
        <v>27012</v>
      </c>
    </row>
    <row r="19" spans="1:2">
      <c r="A19" s="4" t="s">
        <v>424</v>
      </c>
    </row>
    <row r="20" spans="1:2">
      <c r="A20" s="3" t="s">
        <v>401</v>
      </c>
    </row>
    <row r="21" spans="1:2">
      <c r="A21" s="4" t="s">
        <v>418</v>
      </c>
      <c r="B21" s="7" t="n">
        <v>23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5</v>
      </c>
      <c r="B1" s="2" t="s">
        <v>96</v>
      </c>
      <c r="C1" s="2" t="s">
        <v>97</v>
      </c>
      <c r="D1" s="2" t="s">
        <v>98</v>
      </c>
      <c r="E1" s="2" t="s">
        <v>99</v>
      </c>
    </row>
    <row r="2" spans="1:5">
      <c r="A2" s="4" t="s">
        <v>100</v>
      </c>
      <c r="B2" s="7" t="n">
        <v>2114266</v>
      </c>
      <c r="C2" s="7" t="n">
        <v>272</v>
      </c>
      <c r="D2" s="7" t="n">
        <v>4141616</v>
      </c>
      <c r="E2" s="7" t="n">
        <v>-2027622</v>
      </c>
    </row>
    <row r="3" spans="1:5">
      <c r="A3" s="4" t="s">
        <v>101</v>
      </c>
      <c r="B3" s="5" t="n">
        <v>26297</v>
      </c>
      <c r="D3" s="5" t="n">
        <v>26297</v>
      </c>
    </row>
    <row r="4" spans="1:5">
      <c r="A4" s="4" t="s">
        <v>92</v>
      </c>
      <c r="B4" s="5" t="n">
        <v>-694426</v>
      </c>
      <c r="E4" s="5" t="n">
        <v>-694426</v>
      </c>
    </row>
    <row r="5" spans="1:5">
      <c r="A5" s="4" t="s">
        <v>102</v>
      </c>
      <c r="B5" s="5" t="n">
        <v>1446137</v>
      </c>
      <c r="C5" s="5" t="n">
        <v>272</v>
      </c>
      <c r="D5" s="5" t="n">
        <v>4167913</v>
      </c>
      <c r="E5" s="5" t="n">
        <v>-2722048</v>
      </c>
    </row>
    <row r="6" spans="1:5">
      <c r="A6" s="4" t="s">
        <v>103</v>
      </c>
      <c r="C6" s="5" t="n">
        <v>2</v>
      </c>
      <c r="D6" s="5" t="n">
        <v>-2</v>
      </c>
    </row>
    <row r="7" spans="1:5">
      <c r="A7" s="4" t="s">
        <v>104</v>
      </c>
      <c r="B7" s="5" t="n">
        <v>39595</v>
      </c>
      <c r="C7" s="5" t="n">
        <v>20</v>
      </c>
      <c r="D7" s="5" t="n">
        <v>39575</v>
      </c>
    </row>
    <row r="8" spans="1:5">
      <c r="A8" s="4" t="s">
        <v>101</v>
      </c>
      <c r="B8" s="5" t="n">
        <v>16243</v>
      </c>
      <c r="D8" s="5" t="n">
        <v>16243</v>
      </c>
    </row>
    <row r="9" spans="1:5">
      <c r="A9" s="4" t="s">
        <v>92</v>
      </c>
      <c r="B9" s="5" t="n">
        <v>-2343309</v>
      </c>
      <c r="E9" s="5" t="n">
        <v>-2343309</v>
      </c>
    </row>
    <row r="10" spans="1:5">
      <c r="A10" s="4" t="s">
        <v>105</v>
      </c>
      <c r="B10" s="5" t="n">
        <v>-841334</v>
      </c>
      <c r="C10" s="5" t="n">
        <v>294</v>
      </c>
      <c r="D10" s="5" t="n">
        <v>4223729</v>
      </c>
      <c r="E10" s="5" t="n">
        <v>-5065357</v>
      </c>
    </row>
    <row r="11" spans="1:5">
      <c r="A11" s="4" t="s">
        <v>106</v>
      </c>
      <c r="D11" s="5" t="n">
        <v>375</v>
      </c>
      <c r="E11" s="5" t="n">
        <v>-375</v>
      </c>
    </row>
    <row r="12" spans="1:5">
      <c r="A12" s="4" t="s">
        <v>103</v>
      </c>
      <c r="C12" s="5" t="n">
        <v>2</v>
      </c>
      <c r="D12" s="5" t="n">
        <v>-2</v>
      </c>
    </row>
    <row r="13" spans="1:5">
      <c r="A13" s="4" t="s">
        <v>101</v>
      </c>
      <c r="B13" s="5" t="n">
        <v>11020</v>
      </c>
      <c r="D13" s="5" t="n">
        <v>11020</v>
      </c>
    </row>
    <row r="14" spans="1:5">
      <c r="A14" s="4" t="s">
        <v>107</v>
      </c>
      <c r="B14" s="5" t="n">
        <v>4624</v>
      </c>
      <c r="D14" s="5" t="n">
        <v>4624</v>
      </c>
    </row>
    <row r="15" spans="1:5">
      <c r="A15" s="4" t="s">
        <v>92</v>
      </c>
      <c r="B15" s="5" t="n">
        <v>-968258</v>
      </c>
      <c r="E15" s="5" t="n">
        <v>-968258</v>
      </c>
    </row>
    <row r="16" spans="1:5">
      <c r="A16" s="4" t="s">
        <v>108</v>
      </c>
      <c r="B16" s="7" t="n">
        <v>-1793948</v>
      </c>
      <c r="C16" s="7" t="n">
        <v>296</v>
      </c>
      <c r="D16" s="7" t="n">
        <v>4239746</v>
      </c>
      <c r="E16" s="7" t="n">
        <v>-6033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7" t="n">
        <v>1801408</v>
      </c>
      <c r="C3" s="7" t="n">
        <v>1447421</v>
      </c>
    </row>
    <row r="4" spans="1:3">
      <c r="A4" s="4" t="s">
        <v>428</v>
      </c>
    </row>
    <row r="5" spans="1:3">
      <c r="A5" s="3" t="s">
        <v>426</v>
      </c>
    </row>
    <row r="6" spans="1:3">
      <c r="A6" s="4" t="s">
        <v>427</v>
      </c>
      <c r="B6" s="5" t="n">
        <v>542500</v>
      </c>
      <c r="C6" s="5" t="n">
        <v>482250</v>
      </c>
    </row>
    <row r="7" spans="1:3">
      <c r="A7" s="4" t="s">
        <v>429</v>
      </c>
    </row>
    <row r="8" spans="1:3">
      <c r="A8" s="3" t="s">
        <v>426</v>
      </c>
    </row>
    <row r="9" spans="1:3">
      <c r="A9" s="4" t="s">
        <v>427</v>
      </c>
      <c r="B9" s="5" t="n">
        <v>874563</v>
      </c>
      <c r="C9" s="5" t="n">
        <v>327449</v>
      </c>
    </row>
    <row r="10" spans="1:3">
      <c r="A10" s="4" t="s">
        <v>430</v>
      </c>
    </row>
    <row r="11" spans="1:3">
      <c r="A11" s="3" t="s">
        <v>426</v>
      </c>
    </row>
    <row r="12" spans="1:3">
      <c r="A12" s="4" t="s">
        <v>427</v>
      </c>
      <c r="B12" s="5" t="n">
        <v>167949</v>
      </c>
      <c r="C12" s="5" t="n">
        <v>305378</v>
      </c>
    </row>
    <row r="13" spans="1:3">
      <c r="A13" s="4" t="s">
        <v>431</v>
      </c>
    </row>
    <row r="14" spans="1:3">
      <c r="A14" s="3" t="s">
        <v>426</v>
      </c>
    </row>
    <row r="15" spans="1:3">
      <c r="A15" s="4" t="s">
        <v>427</v>
      </c>
      <c r="B15" s="7" t="n">
        <v>216396</v>
      </c>
      <c r="C15" s="7" t="n">
        <v>332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433</v>
      </c>
    </row>
    <row r="2" spans="1:3">
      <c r="A2" s="4" t="s">
        <v>428</v>
      </c>
    </row>
    <row r="3" spans="1:3">
      <c r="A3" s="3" t="s">
        <v>426</v>
      </c>
    </row>
    <row r="4" spans="1:3">
      <c r="A4" s="4" t="s">
        <v>434</v>
      </c>
      <c r="B4" s="4" t="s">
        <v>435</v>
      </c>
      <c r="C4" s="4" t="s">
        <v>435</v>
      </c>
    </row>
    <row r="5" spans="1:3">
      <c r="A5" s="4" t="s">
        <v>429</v>
      </c>
    </row>
    <row r="6" spans="1:3">
      <c r="A6" s="3" t="s">
        <v>426</v>
      </c>
    </row>
    <row r="7" spans="1:3">
      <c r="A7" s="4" t="s">
        <v>434</v>
      </c>
      <c r="B7" s="4" t="s">
        <v>436</v>
      </c>
      <c r="C7" s="4" t="s">
        <v>436</v>
      </c>
    </row>
    <row r="8" spans="1:3">
      <c r="A8" s="4" t="s">
        <v>430</v>
      </c>
    </row>
    <row r="9" spans="1:3">
      <c r="A9" s="3" t="s">
        <v>426</v>
      </c>
    </row>
    <row r="10" spans="1:3">
      <c r="A10" s="4" t="s">
        <v>434</v>
      </c>
      <c r="B10" s="4" t="s">
        <v>437</v>
      </c>
      <c r="C10" s="4" t="s">
        <v>437</v>
      </c>
    </row>
    <row r="11" spans="1:3">
      <c r="A11" s="4" t="s">
        <v>431</v>
      </c>
    </row>
    <row r="12" spans="1:3">
      <c r="A12" s="3" t="s">
        <v>426</v>
      </c>
    </row>
    <row r="13" spans="1:3">
      <c r="A13" s="4" t="s">
        <v>434</v>
      </c>
      <c r="B13" s="4" t="s">
        <v>438</v>
      </c>
      <c r="C13" s="4" t="s">
        <v>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2</v>
      </c>
      <c r="D1" s="2" t="s">
        <v>72</v>
      </c>
      <c r="E1" s="2" t="s">
        <v>440</v>
      </c>
    </row>
    <row r="2" spans="1:5">
      <c r="A2" s="3" t="s">
        <v>150</v>
      </c>
    </row>
    <row r="3" spans="1:5">
      <c r="A3" s="4" t="s">
        <v>441</v>
      </c>
      <c r="B3" s="7" t="n">
        <v>127005</v>
      </c>
      <c r="C3" s="7" t="n">
        <v>118245</v>
      </c>
    </row>
    <row r="4" spans="1:5">
      <c r="A4" s="4" t="s">
        <v>442</v>
      </c>
      <c r="B4" s="5" t="n">
        <v>-60516</v>
      </c>
      <c r="C4" s="5" t="n">
        <v>-20204</v>
      </c>
    </row>
    <row r="5" spans="1:5">
      <c r="A5" s="4" t="s">
        <v>443</v>
      </c>
      <c r="B5" s="5" t="n">
        <v>66489</v>
      </c>
      <c r="C5" s="5" t="n">
        <v>98041</v>
      </c>
    </row>
    <row r="6" spans="1:5">
      <c r="A6" s="4" t="s">
        <v>444</v>
      </c>
      <c r="B6" s="5" t="n">
        <v>556771</v>
      </c>
      <c r="C6" s="5" t="n">
        <v>651295</v>
      </c>
    </row>
    <row r="7" spans="1:5">
      <c r="A7" s="4" t="s">
        <v>445</v>
      </c>
      <c r="B7" s="5" t="n">
        <v>-457520</v>
      </c>
      <c r="C7" s="5" t="n">
        <v>-507198</v>
      </c>
    </row>
    <row r="8" spans="1:5">
      <c r="A8" s="4" t="s">
        <v>446</v>
      </c>
      <c r="B8" s="5" t="n">
        <v>99251</v>
      </c>
      <c r="C8" s="5" t="n">
        <v>144097</v>
      </c>
    </row>
    <row r="9" spans="1:5">
      <c r="A9" s="4" t="s">
        <v>447</v>
      </c>
      <c r="B9" s="5" t="n">
        <v>751201</v>
      </c>
      <c r="C9" s="5" t="n">
        <v>836747</v>
      </c>
      <c r="D9" s="7" t="n">
        <v>1727181</v>
      </c>
      <c r="E9" s="7" t="n">
        <v>1186464</v>
      </c>
    </row>
    <row r="10" spans="1:5">
      <c r="A10" s="4" t="s">
        <v>448</v>
      </c>
      <c r="B10" s="5" t="n">
        <v>850452</v>
      </c>
      <c r="C10" s="5" t="n">
        <v>980844</v>
      </c>
    </row>
    <row r="11" spans="1:5">
      <c r="A11" s="4" t="s">
        <v>449</v>
      </c>
      <c r="B11" s="7" t="n">
        <v>916941</v>
      </c>
      <c r="C11" s="7" t="n">
        <v>10788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0</v>
      </c>
      <c r="C1" s="2" t="s">
        <v>1</v>
      </c>
    </row>
    <row r="2" spans="1:5">
      <c r="C2" s="2" t="s">
        <v>2</v>
      </c>
      <c r="D2" s="2" t="s">
        <v>32</v>
      </c>
      <c r="E2" s="2" t="s">
        <v>72</v>
      </c>
    </row>
    <row r="3" spans="1:5">
      <c r="A3" s="3" t="s">
        <v>451</v>
      </c>
    </row>
    <row r="4" spans="1:5">
      <c r="A4" s="4" t="s">
        <v>411</v>
      </c>
      <c r="C4" s="7" t="n">
        <v>836747</v>
      </c>
      <c r="D4" s="7" t="n">
        <v>1727181</v>
      </c>
      <c r="E4" s="7" t="n">
        <v>1186464</v>
      </c>
    </row>
    <row r="5" spans="1:5">
      <c r="A5" s="4" t="s">
        <v>452</v>
      </c>
      <c r="B5" s="4" t="s">
        <v>453</v>
      </c>
      <c r="C5" s="5" t="n">
        <v>-282642</v>
      </c>
      <c r="D5" s="5" t="n">
        <v>-1489960</v>
      </c>
      <c r="E5" s="5" t="n">
        <v>-177361</v>
      </c>
    </row>
    <row r="6" spans="1:5">
      <c r="A6" s="4" t="s">
        <v>416</v>
      </c>
      <c r="C6" s="5" t="n">
        <v>751201</v>
      </c>
      <c r="D6" s="5" t="n">
        <v>836747</v>
      </c>
      <c r="E6" s="5" t="n">
        <v>1727181</v>
      </c>
    </row>
    <row r="7" spans="1:5">
      <c r="A7" s="4" t="s">
        <v>454</v>
      </c>
    </row>
    <row r="8" spans="1:5">
      <c r="A8" s="3" t="s">
        <v>451</v>
      </c>
    </row>
    <row r="9" spans="1:5">
      <c r="A9" s="4" t="s">
        <v>411</v>
      </c>
      <c r="C9" s="5" t="n">
        <v>582115</v>
      </c>
    </row>
    <row r="10" spans="1:5">
      <c r="A10" s="4" t="s">
        <v>455</v>
      </c>
      <c r="C10" s="5" t="n">
        <v>137538</v>
      </c>
      <c r="D10" s="5" t="n">
        <v>499985</v>
      </c>
      <c r="E10" s="5" t="n">
        <v>630395</v>
      </c>
    </row>
    <row r="11" spans="1:5">
      <c r="A11" s="4" t="s">
        <v>416</v>
      </c>
      <c r="C11" s="5" t="n">
        <v>437011</v>
      </c>
      <c r="D11" s="5" t="n">
        <v>582115</v>
      </c>
    </row>
    <row r="12" spans="1:5">
      <c r="A12" s="4" t="s">
        <v>456</v>
      </c>
    </row>
    <row r="13" spans="1:5">
      <c r="A13" s="3" t="s">
        <v>451</v>
      </c>
    </row>
    <row r="14" spans="1:5">
      <c r="A14" s="4" t="s">
        <v>411</v>
      </c>
      <c r="C14" s="5" t="n">
        <v>254632</v>
      </c>
    </row>
    <row r="15" spans="1:5">
      <c r="A15" s="4" t="s">
        <v>455</v>
      </c>
      <c r="C15" s="5" t="n">
        <v>59558</v>
      </c>
      <c r="D15" s="5" t="n">
        <v>99541</v>
      </c>
      <c r="E15" s="7" t="n">
        <v>87683</v>
      </c>
    </row>
    <row r="16" spans="1:5">
      <c r="A16" s="4" t="s">
        <v>416</v>
      </c>
      <c r="C16" s="7" t="n">
        <v>314190</v>
      </c>
      <c r="D16" s="7" t="n">
        <v>254632</v>
      </c>
    </row>
    <row r="17" spans="1:5"/>
    <row r="18" spans="1:5">
      <c r="A18" s="4" t="s">
        <v>453</v>
      </c>
      <c r="B18" s="4" t="s">
        <v>457</v>
      </c>
    </row>
  </sheetData>
  <mergeCells count="4">
    <mergeCell ref="A1:B2"/>
    <mergeCell ref="C1:E1"/>
    <mergeCell ref="A17:D17"/>
    <mergeCell ref="B18:D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2</v>
      </c>
      <c r="D1" s="2" t="s">
        <v>72</v>
      </c>
      <c r="E1" s="2" t="s">
        <v>440</v>
      </c>
    </row>
    <row r="2" spans="1:5">
      <c r="A2" s="3" t="s">
        <v>459</v>
      </c>
    </row>
    <row r="3" spans="1:5">
      <c r="A3" s="4" t="s">
        <v>460</v>
      </c>
      <c r="B3" s="7" t="n">
        <v>751201</v>
      </c>
      <c r="C3" s="7" t="n">
        <v>836747</v>
      </c>
      <c r="D3" s="7" t="n">
        <v>1727181</v>
      </c>
      <c r="E3" s="7" t="n">
        <v>1186464</v>
      </c>
    </row>
    <row r="4" spans="1:5">
      <c r="A4" s="4" t="s">
        <v>461</v>
      </c>
      <c r="B4" s="5" t="n">
        <v>719639</v>
      </c>
      <c r="C4" s="5" t="n">
        <v>609893</v>
      </c>
    </row>
    <row r="5" spans="1:5">
      <c r="A5" s="4" t="s">
        <v>454</v>
      </c>
    </row>
    <row r="6" spans="1:5">
      <c r="A6" s="3" t="s">
        <v>459</v>
      </c>
    </row>
    <row r="7" spans="1:5">
      <c r="A7" s="4" t="s">
        <v>460</v>
      </c>
      <c r="B7" s="5" t="n">
        <v>437011</v>
      </c>
      <c r="C7" s="5" t="n">
        <v>582115</v>
      </c>
    </row>
    <row r="8" spans="1:5">
      <c r="A8" s="4" t="s">
        <v>456</v>
      </c>
    </row>
    <row r="9" spans="1:5">
      <c r="A9" s="3" t="s">
        <v>459</v>
      </c>
    </row>
    <row r="10" spans="1:5">
      <c r="A10" s="4" t="s">
        <v>460</v>
      </c>
      <c r="B10" s="7" t="n">
        <v>314190</v>
      </c>
      <c r="C10" s="7" t="n">
        <v>2546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7" t="n">
        <v>2939693</v>
      </c>
      <c r="C3" s="7" t="n">
        <v>2479349</v>
      </c>
    </row>
    <row r="4" spans="1:3">
      <c r="A4" s="4" t="s">
        <v>465</v>
      </c>
      <c r="B4" s="5" t="n">
        <v>-2939693</v>
      </c>
    </row>
    <row r="5" spans="1:3">
      <c r="A5" s="4" t="s">
        <v>50</v>
      </c>
      <c r="C5" s="5" t="n">
        <v>2479349</v>
      </c>
    </row>
    <row r="6" spans="1:3">
      <c r="A6" s="4" t="s">
        <v>428</v>
      </c>
    </row>
    <row r="7" spans="1:3">
      <c r="A7" s="3" t="s">
        <v>463</v>
      </c>
    </row>
    <row r="8" spans="1:3">
      <c r="A8" s="4" t="s">
        <v>466</v>
      </c>
      <c r="B8" s="5" t="n">
        <v>544444</v>
      </c>
      <c r="C8" s="5" t="n">
        <v>500000</v>
      </c>
    </row>
    <row r="9" spans="1:3">
      <c r="A9" s="4" t="s">
        <v>467</v>
      </c>
      <c r="C9" s="5" t="n">
        <v>-34416</v>
      </c>
    </row>
    <row r="10" spans="1:3">
      <c r="A10" s="4" t="s">
        <v>468</v>
      </c>
      <c r="B10" s="5" t="n">
        <v>544444</v>
      </c>
      <c r="C10" s="5" t="n">
        <v>465584</v>
      </c>
    </row>
    <row r="11" spans="1:3">
      <c r="A11" s="4" t="s">
        <v>429</v>
      </c>
    </row>
    <row r="12" spans="1:3">
      <c r="A12" s="3" t="s">
        <v>463</v>
      </c>
    </row>
    <row r="13" spans="1:3">
      <c r="A13" s="4" t="s">
        <v>466</v>
      </c>
      <c r="B13" s="5" t="n">
        <v>989187</v>
      </c>
      <c r="C13" s="5" t="n">
        <v>584732</v>
      </c>
    </row>
    <row r="14" spans="1:3">
      <c r="A14" s="4" t="s">
        <v>467</v>
      </c>
      <c r="C14" s="5" t="n">
        <v>-54856</v>
      </c>
    </row>
    <row r="15" spans="1:3">
      <c r="A15" s="4" t="s">
        <v>468</v>
      </c>
      <c r="B15" s="5" t="n">
        <v>989187</v>
      </c>
      <c r="C15" s="5" t="n">
        <v>529876</v>
      </c>
    </row>
    <row r="16" spans="1:3">
      <c r="A16" s="4" t="s">
        <v>430</v>
      </c>
    </row>
    <row r="17" spans="1:3">
      <c r="A17" s="3" t="s">
        <v>463</v>
      </c>
    </row>
    <row r="18" spans="1:3">
      <c r="A18" s="4" t="s">
        <v>466</v>
      </c>
      <c r="B18" s="5" t="n">
        <v>619167</v>
      </c>
      <c r="C18" s="5" t="n">
        <v>763446</v>
      </c>
    </row>
    <row r="19" spans="1:3">
      <c r="A19" s="4" t="s">
        <v>469</v>
      </c>
      <c r="C19" s="5" t="n">
        <v>-109689</v>
      </c>
    </row>
    <row r="20" spans="1:3">
      <c r="A20" s="4" t="s">
        <v>468</v>
      </c>
      <c r="B20" s="5" t="n">
        <v>619167</v>
      </c>
      <c r="C20" s="5" t="n">
        <v>653757</v>
      </c>
    </row>
    <row r="21" spans="1:3">
      <c r="A21" s="4" t="s">
        <v>431</v>
      </c>
    </row>
    <row r="22" spans="1:3">
      <c r="A22" s="3" t="s">
        <v>463</v>
      </c>
    </row>
    <row r="23" spans="1:3">
      <c r="A23" s="4" t="s">
        <v>466</v>
      </c>
      <c r="B23" s="5" t="n">
        <v>786895</v>
      </c>
      <c r="C23" s="5" t="n">
        <v>1204145</v>
      </c>
    </row>
    <row r="24" spans="1:3">
      <c r="A24" s="4" t="s">
        <v>469</v>
      </c>
      <c r="C24" s="5" t="n">
        <v>-374013</v>
      </c>
    </row>
    <row r="25" spans="1:3">
      <c r="A25" s="4" t="s">
        <v>468</v>
      </c>
      <c r="B25" s="7" t="n">
        <v>786895</v>
      </c>
      <c r="C25" s="7" t="n">
        <v>8301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04</v>
      </c>
    </row>
    <row r="3" spans="1:3">
      <c r="A3" s="3" t="s">
        <v>463</v>
      </c>
    </row>
    <row r="4" spans="1:3">
      <c r="A4" s="4" t="s">
        <v>405</v>
      </c>
      <c r="B4" s="6" t="n">
        <v>44.4</v>
      </c>
    </row>
    <row r="5" spans="1:3">
      <c r="A5" s="4" t="s">
        <v>406</v>
      </c>
    </row>
    <row r="6" spans="1:3">
      <c r="A6" s="3" t="s">
        <v>463</v>
      </c>
    </row>
    <row r="7" spans="1:3">
      <c r="A7" s="4" t="s">
        <v>405</v>
      </c>
      <c r="B7" s="6" t="n">
        <v>54.5</v>
      </c>
    </row>
    <row r="8" spans="1:3">
      <c r="A8" s="4" t="s">
        <v>428</v>
      </c>
    </row>
    <row r="9" spans="1:3">
      <c r="A9" s="3" t="s">
        <v>463</v>
      </c>
    </row>
    <row r="10" spans="1:3">
      <c r="A10" s="4" t="s">
        <v>471</v>
      </c>
      <c r="B10" s="4" t="s">
        <v>472</v>
      </c>
      <c r="C10" s="4" t="s">
        <v>472</v>
      </c>
    </row>
    <row r="11" spans="1:3">
      <c r="A11" s="4" t="s">
        <v>429</v>
      </c>
    </row>
    <row r="12" spans="1:3">
      <c r="A12" s="3" t="s">
        <v>463</v>
      </c>
    </row>
    <row r="13" spans="1:3">
      <c r="A13" s="4" t="s">
        <v>471</v>
      </c>
      <c r="B13" s="4" t="s">
        <v>473</v>
      </c>
      <c r="C13" s="4" t="s">
        <v>473</v>
      </c>
    </row>
    <row r="14" spans="1:3">
      <c r="A14" s="4" t="s">
        <v>430</v>
      </c>
    </row>
    <row r="15" spans="1:3">
      <c r="A15" s="3" t="s">
        <v>463</v>
      </c>
    </row>
    <row r="16" spans="1:3">
      <c r="A16" s="4" t="s">
        <v>471</v>
      </c>
      <c r="B16" s="4" t="s">
        <v>474</v>
      </c>
      <c r="C16" s="4" t="s">
        <v>474</v>
      </c>
    </row>
    <row r="17" spans="1:3">
      <c r="A17" s="4" t="s">
        <v>431</v>
      </c>
    </row>
    <row r="18" spans="1:3">
      <c r="A18" s="3" t="s">
        <v>463</v>
      </c>
    </row>
    <row r="19" spans="1:3">
      <c r="A19" s="4" t="s">
        <v>471</v>
      </c>
      <c r="B19" s="4" t="s">
        <v>475</v>
      </c>
      <c r="C19" s="4" t="s">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0"/>
    <col customWidth="1" max="6" min="6" width="31"/>
    <col customWidth="1" max="7" min="7" width="80"/>
    <col customWidth="1" max="8" min="8" width="21"/>
    <col customWidth="1" max="9" min="9" width="21"/>
    <col customWidth="1" max="10" min="10" width="21"/>
  </cols>
  <sheetData>
    <row r="1" spans="1:10">
      <c r="A1" s="1" t="s">
        <v>476</v>
      </c>
      <c r="B1" s="2" t="s">
        <v>477</v>
      </c>
      <c r="C1" s="2" t="s">
        <v>478</v>
      </c>
      <c r="D1" s="2" t="s">
        <v>479</v>
      </c>
      <c r="E1" s="2" t="s">
        <v>480</v>
      </c>
      <c r="F1" s="2" t="s">
        <v>481</v>
      </c>
      <c r="G1" s="2" t="s">
        <v>315</v>
      </c>
      <c r="H1" s="2" t="s">
        <v>390</v>
      </c>
      <c r="I1" s="2" t="s">
        <v>482</v>
      </c>
      <c r="J1" s="2" t="s">
        <v>328</v>
      </c>
    </row>
    <row r="2" spans="1:10">
      <c r="A2" s="3" t="s">
        <v>463</v>
      </c>
    </row>
    <row r="3" spans="1:10">
      <c r="A3" s="4" t="s">
        <v>483</v>
      </c>
      <c r="G3" s="7" t="n">
        <v>2939693000</v>
      </c>
    </row>
    <row r="4" spans="1:10">
      <c r="A4" s="4" t="s">
        <v>484</v>
      </c>
    </row>
    <row r="5" spans="1:10">
      <c r="A5" s="3" t="s">
        <v>463</v>
      </c>
    </row>
    <row r="6" spans="1:10">
      <c r="A6" s="4" t="s">
        <v>485</v>
      </c>
      <c r="E6" s="4" t="s">
        <v>486</v>
      </c>
      <c r="F6" s="4" t="s">
        <v>486</v>
      </c>
    </row>
    <row r="7" spans="1:10">
      <c r="A7" s="4" t="s">
        <v>430</v>
      </c>
    </row>
    <row r="8" spans="1:10">
      <c r="A8" s="3" t="s">
        <v>463</v>
      </c>
    </row>
    <row r="9" spans="1:10">
      <c r="A9" s="4" t="s">
        <v>434</v>
      </c>
      <c r="D9" s="4" t="s">
        <v>437</v>
      </c>
      <c r="G9" s="4" t="s">
        <v>437</v>
      </c>
    </row>
    <row r="10" spans="1:10">
      <c r="A10" s="4" t="s">
        <v>487</v>
      </c>
      <c r="D10" s="7" t="n">
        <v>616600000</v>
      </c>
      <c r="G10" s="7" t="n">
        <v>144300000</v>
      </c>
    </row>
    <row r="11" spans="1:10">
      <c r="A11" s="4" t="s">
        <v>488</v>
      </c>
      <c r="D11" s="5" t="n">
        <v>30</v>
      </c>
    </row>
    <row r="12" spans="1:10">
      <c r="A12" s="4" t="s">
        <v>489</v>
      </c>
      <c r="G12" s="4" t="s">
        <v>490</v>
      </c>
    </row>
    <row r="13" spans="1:10">
      <c r="A13" s="4" t="s">
        <v>491</v>
      </c>
      <c r="G13" s="4" t="s">
        <v>492</v>
      </c>
    </row>
    <row r="14" spans="1:10">
      <c r="A14" s="4" t="s">
        <v>493</v>
      </c>
      <c r="F14" s="11" t="n">
        <v>1.8682</v>
      </c>
    </row>
    <row r="15" spans="1:10">
      <c r="A15" s="4" t="s">
        <v>494</v>
      </c>
      <c r="F15" s="8" t="n">
        <v>535.2</v>
      </c>
    </row>
    <row r="16" spans="1:10">
      <c r="A16" s="4" t="s">
        <v>495</v>
      </c>
      <c r="F16" s="7" t="n">
        <v>381400000</v>
      </c>
    </row>
    <row r="17" spans="1:10">
      <c r="A17" s="4" t="s">
        <v>496</v>
      </c>
      <c r="F17" s="7" t="n">
        <v>9100000</v>
      </c>
    </row>
    <row r="18" spans="1:10">
      <c r="A18" s="4" t="s">
        <v>497</v>
      </c>
    </row>
    <row r="19" spans="1:10">
      <c r="A19" s="3" t="s">
        <v>463</v>
      </c>
    </row>
    <row r="20" spans="1:10">
      <c r="A20" s="4" t="s">
        <v>498</v>
      </c>
      <c r="G20" s="7" t="n">
        <v>58300000</v>
      </c>
    </row>
    <row r="21" spans="1:10">
      <c r="A21" s="4" t="s">
        <v>483</v>
      </c>
      <c r="I21" s="7" t="n">
        <v>8700000</v>
      </c>
    </row>
    <row r="22" spans="1:10">
      <c r="A22" s="4" t="s">
        <v>499</v>
      </c>
      <c r="B22" s="7" t="n">
        <v>0</v>
      </c>
      <c r="G22" s="5" t="n">
        <v>0</v>
      </c>
    </row>
    <row r="23" spans="1:10">
      <c r="A23" s="4" t="s">
        <v>500</v>
      </c>
      <c r="B23" s="5" t="n">
        <v>800000</v>
      </c>
    </row>
    <row r="24" spans="1:10">
      <c r="A24" s="4" t="s">
        <v>501</v>
      </c>
      <c r="G24" s="7" t="n">
        <v>3900000</v>
      </c>
    </row>
    <row r="25" spans="1:10">
      <c r="A25" s="4" t="s">
        <v>502</v>
      </c>
      <c r="B25" s="7" t="n">
        <v>8100000</v>
      </c>
    </row>
    <row r="26" spans="1:10">
      <c r="A26" s="4" t="s">
        <v>431</v>
      </c>
    </row>
    <row r="27" spans="1:10">
      <c r="A27" s="3" t="s">
        <v>463</v>
      </c>
    </row>
    <row r="28" spans="1:10">
      <c r="A28" s="4" t="s">
        <v>434</v>
      </c>
      <c r="D28" s="4" t="s">
        <v>438</v>
      </c>
      <c r="G28" s="4" t="s">
        <v>438</v>
      </c>
    </row>
    <row r="29" spans="1:10">
      <c r="A29" s="4" t="s">
        <v>487</v>
      </c>
      <c r="D29" s="7" t="n">
        <v>95900000</v>
      </c>
      <c r="G29" s="7" t="n">
        <v>417200000</v>
      </c>
    </row>
    <row r="30" spans="1:10">
      <c r="A30" s="4" t="s">
        <v>489</v>
      </c>
      <c r="G30" s="4" t="s">
        <v>503</v>
      </c>
    </row>
    <row r="31" spans="1:10">
      <c r="A31" s="4" t="s">
        <v>491</v>
      </c>
      <c r="G31" s="4" t="s">
        <v>504</v>
      </c>
    </row>
    <row r="32" spans="1:10">
      <c r="A32" s="4" t="s">
        <v>493</v>
      </c>
      <c r="E32" s="11" t="n">
        <v>2.8907</v>
      </c>
    </row>
    <row r="33" spans="1:10">
      <c r="A33" s="4" t="s">
        <v>494</v>
      </c>
      <c r="E33" s="8" t="n">
        <v>345.9</v>
      </c>
    </row>
    <row r="34" spans="1:10">
      <c r="A34" s="4" t="s">
        <v>495</v>
      </c>
      <c r="E34" s="7" t="n">
        <v>464700000</v>
      </c>
    </row>
    <row r="35" spans="1:10">
      <c r="A35" s="4" t="s">
        <v>496</v>
      </c>
      <c r="E35" s="7" t="n">
        <v>11100000</v>
      </c>
    </row>
    <row r="36" spans="1:10">
      <c r="A36" s="4" t="s">
        <v>505</v>
      </c>
    </row>
    <row r="37" spans="1:10">
      <c r="A37" s="3" t="s">
        <v>463</v>
      </c>
    </row>
    <row r="38" spans="1:10">
      <c r="A38" s="4" t="s">
        <v>498</v>
      </c>
      <c r="G38" s="7" t="n">
        <v>211500000</v>
      </c>
    </row>
    <row r="39" spans="1:10">
      <c r="A39" s="4" t="s">
        <v>483</v>
      </c>
      <c r="I39" s="7" t="n">
        <v>14200000</v>
      </c>
    </row>
    <row r="40" spans="1:10">
      <c r="A40" s="4" t="s">
        <v>499</v>
      </c>
      <c r="C40" s="7" t="n">
        <v>0</v>
      </c>
    </row>
    <row r="41" spans="1:10">
      <c r="A41" s="4" t="s">
        <v>500</v>
      </c>
      <c r="C41" s="5" t="n">
        <v>1200000</v>
      </c>
    </row>
    <row r="42" spans="1:10">
      <c r="A42" s="4" t="s">
        <v>501</v>
      </c>
      <c r="G42" s="7" t="n">
        <v>9400000</v>
      </c>
    </row>
    <row r="43" spans="1:10">
      <c r="A43" s="4" t="s">
        <v>502</v>
      </c>
      <c r="C43" s="7" t="n">
        <v>12300000</v>
      </c>
    </row>
    <row r="44" spans="1:10">
      <c r="A44" s="4" t="s">
        <v>506</v>
      </c>
    </row>
    <row r="45" spans="1:10">
      <c r="A45" s="3" t="s">
        <v>463</v>
      </c>
    </row>
    <row r="46" spans="1:10">
      <c r="A46" s="4" t="s">
        <v>434</v>
      </c>
      <c r="D46" s="4" t="s">
        <v>435</v>
      </c>
      <c r="G46" s="4" t="s">
        <v>435</v>
      </c>
    </row>
    <row r="47" spans="1:10">
      <c r="A47" s="4" t="s">
        <v>487</v>
      </c>
      <c r="D47" s="7" t="n">
        <v>500000000</v>
      </c>
    </row>
    <row r="48" spans="1:10">
      <c r="A48" s="4" t="s">
        <v>507</v>
      </c>
      <c r="D48" s="4" t="s">
        <v>508</v>
      </c>
    </row>
    <row r="49" spans="1:10">
      <c r="A49" s="4" t="s">
        <v>509</v>
      </c>
      <c r="D49" s="7" t="n">
        <v>24800000</v>
      </c>
    </row>
    <row r="50" spans="1:10">
      <c r="A50" s="4" t="s">
        <v>489</v>
      </c>
      <c r="G50" s="4" t="s">
        <v>510</v>
      </c>
    </row>
    <row r="51" spans="1:10">
      <c r="A51" s="4" t="s">
        <v>491</v>
      </c>
      <c r="G51" s="4" t="s">
        <v>511</v>
      </c>
    </row>
    <row r="52" spans="1:10">
      <c r="A52" s="4" t="s">
        <v>498</v>
      </c>
      <c r="H52" s="7" t="n">
        <v>34416000</v>
      </c>
    </row>
    <row r="53" spans="1:10">
      <c r="A53" s="4" t="s">
        <v>512</v>
      </c>
    </row>
    <row r="54" spans="1:10">
      <c r="A54" s="3" t="s">
        <v>463</v>
      </c>
    </row>
    <row r="55" spans="1:10">
      <c r="A55" s="4" t="s">
        <v>498</v>
      </c>
      <c r="G55" s="7" t="n">
        <v>29300000</v>
      </c>
    </row>
    <row r="56" spans="1:10">
      <c r="A56" s="4" t="s">
        <v>513</v>
      </c>
    </row>
    <row r="57" spans="1:10">
      <c r="A57" s="3" t="s">
        <v>463</v>
      </c>
    </row>
    <row r="58" spans="1:10">
      <c r="A58" s="4" t="s">
        <v>514</v>
      </c>
      <c r="D58" s="4" t="s">
        <v>515</v>
      </c>
    </row>
    <row r="59" spans="1:10">
      <c r="A59" s="4" t="s">
        <v>356</v>
      </c>
    </row>
    <row r="60" spans="1:10">
      <c r="A60" s="3" t="s">
        <v>463</v>
      </c>
    </row>
    <row r="61" spans="1:10">
      <c r="A61" s="4" t="s">
        <v>434</v>
      </c>
      <c r="D61" s="4" t="s">
        <v>436</v>
      </c>
      <c r="G61" s="4" t="s">
        <v>436</v>
      </c>
    </row>
    <row r="62" spans="1:10">
      <c r="A62" s="4" t="s">
        <v>487</v>
      </c>
      <c r="D62" s="7" t="n">
        <v>584700000</v>
      </c>
      <c r="G62" s="7" t="n">
        <v>350000000</v>
      </c>
    </row>
    <row r="63" spans="1:10">
      <c r="A63" s="4" t="s">
        <v>509</v>
      </c>
      <c r="D63" s="5" t="n">
        <v>22800000</v>
      </c>
      <c r="G63" s="7" t="n">
        <v>33100000</v>
      </c>
    </row>
    <row r="64" spans="1:10">
      <c r="A64" s="4" t="s">
        <v>489</v>
      </c>
      <c r="G64" s="4" t="s">
        <v>516</v>
      </c>
    </row>
    <row r="65" spans="1:10">
      <c r="A65" s="4" t="s">
        <v>491</v>
      </c>
      <c r="G65" s="4" t="s">
        <v>517</v>
      </c>
    </row>
    <row r="66" spans="1:10">
      <c r="A66" s="4" t="s">
        <v>498</v>
      </c>
      <c r="H66" s="5" t="n">
        <v>54856000</v>
      </c>
    </row>
    <row r="67" spans="1:10">
      <c r="A67" s="4" t="s">
        <v>518</v>
      </c>
    </row>
    <row r="68" spans="1:10">
      <c r="A68" s="3" t="s">
        <v>463</v>
      </c>
    </row>
    <row r="69" spans="1:10">
      <c r="A69" s="4" t="s">
        <v>498</v>
      </c>
      <c r="G69" s="7" t="n">
        <v>19400000</v>
      </c>
    </row>
    <row r="70" spans="1:10">
      <c r="A70" s="4" t="s">
        <v>483</v>
      </c>
      <c r="G70" s="5" t="n">
        <v>2600000</v>
      </c>
    </row>
    <row r="71" spans="1:10">
      <c r="A71" s="4" t="s">
        <v>499</v>
      </c>
      <c r="G71" s="5" t="n">
        <v>0</v>
      </c>
    </row>
    <row r="72" spans="1:10">
      <c r="A72" s="4" t="s">
        <v>500</v>
      </c>
      <c r="G72" s="5" t="n">
        <v>3400000</v>
      </c>
    </row>
    <row r="73" spans="1:10">
      <c r="A73" s="4" t="s">
        <v>519</v>
      </c>
    </row>
    <row r="74" spans="1:10">
      <c r="A74" s="3" t="s">
        <v>463</v>
      </c>
    </row>
    <row r="75" spans="1:10">
      <c r="A75" s="4" t="s">
        <v>520</v>
      </c>
      <c r="H75" s="5" t="n">
        <v>0</v>
      </c>
    </row>
    <row r="76" spans="1:10">
      <c r="A76" s="4" t="s">
        <v>521</v>
      </c>
    </row>
    <row r="77" spans="1:10">
      <c r="A77" s="3" t="s">
        <v>463</v>
      </c>
    </row>
    <row r="78" spans="1:10">
      <c r="A78" s="4" t="s">
        <v>522</v>
      </c>
      <c r="J78" s="7" t="n">
        <v>150000000</v>
      </c>
    </row>
    <row r="79" spans="1:10">
      <c r="A79" s="4" t="s">
        <v>523</v>
      </c>
      <c r="H79" s="7" t="n">
        <v>3300000</v>
      </c>
    </row>
    <row r="80" spans="1:10">
      <c r="A80" s="4" t="s">
        <v>80</v>
      </c>
    </row>
    <row r="81" spans="1:10">
      <c r="A81" s="3" t="s">
        <v>463</v>
      </c>
    </row>
    <row r="82" spans="1:10">
      <c r="A82" s="4" t="s">
        <v>524</v>
      </c>
      <c r="D82" s="7" t="n">
        <v>19600000</v>
      </c>
      <c r="G82" s="7" t="n">
        <v>3000000</v>
      </c>
    </row>
    <row r="83" spans="1:10">
      <c r="A83" s="4" t="s">
        <v>404</v>
      </c>
    </row>
    <row r="84" spans="1:10">
      <c r="A84" s="3" t="s">
        <v>463</v>
      </c>
    </row>
    <row r="85" spans="1:10">
      <c r="A85" s="4" t="s">
        <v>525</v>
      </c>
      <c r="I85" s="4" t="s">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15</v>
      </c>
    </row>
    <row r="2" spans="1:2">
      <c r="A2" s="3" t="s">
        <v>528</v>
      </c>
    </row>
    <row r="3" spans="1:2">
      <c r="A3" s="4" t="s">
        <v>529</v>
      </c>
      <c r="B3" s="7" t="n">
        <v>29396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411</v>
      </c>
      <c r="B4" s="7" t="n">
        <v>6523</v>
      </c>
      <c r="C4" s="7" t="n">
        <v>3167</v>
      </c>
    </row>
    <row r="5" spans="1:3">
      <c r="A5" s="4" t="s">
        <v>532</v>
      </c>
      <c r="B5" s="5" t="n">
        <v>86</v>
      </c>
    </row>
    <row r="6" spans="1:3">
      <c r="A6" s="4" t="s">
        <v>533</v>
      </c>
      <c r="B6" s="5" t="n">
        <v>-394</v>
      </c>
      <c r="C6" s="5" t="n">
        <v>2806</v>
      </c>
    </row>
    <row r="7" spans="1:3">
      <c r="A7" s="4" t="s">
        <v>534</v>
      </c>
      <c r="B7" s="5" t="n">
        <v>1179</v>
      </c>
      <c r="C7" s="5" t="n">
        <v>550</v>
      </c>
    </row>
    <row r="8" spans="1:3">
      <c r="A8" s="4" t="s">
        <v>416</v>
      </c>
      <c r="B8" s="7" t="n">
        <v>7394</v>
      </c>
      <c r="C8" s="7" t="n">
        <v>6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v>
      </c>
      <c r="C2" s="2" t="s">
        <v>32</v>
      </c>
      <c r="D2" s="2" t="s">
        <v>72</v>
      </c>
    </row>
    <row r="3" spans="1:4">
      <c r="A3" s="3" t="s">
        <v>110</v>
      </c>
    </row>
    <row r="4" spans="1:4">
      <c r="A4" s="4" t="s">
        <v>92</v>
      </c>
      <c r="B4" s="7" t="n">
        <v>-968258</v>
      </c>
      <c r="C4" s="7" t="n">
        <v>-2343309</v>
      </c>
      <c r="D4" s="7" t="n">
        <v>-694426</v>
      </c>
    </row>
    <row r="5" spans="1:4">
      <c r="A5" s="3" t="s">
        <v>111</v>
      </c>
    </row>
    <row r="6" spans="1:4">
      <c r="A6" s="4" t="s">
        <v>77</v>
      </c>
      <c r="B6" s="5" t="n">
        <v>328910</v>
      </c>
      <c r="C6" s="5" t="n">
        <v>1967180</v>
      </c>
      <c r="D6" s="5" t="n">
        <v>462234</v>
      </c>
    </row>
    <row r="7" spans="1:4">
      <c r="A7" s="4" t="s">
        <v>101</v>
      </c>
      <c r="B7" s="5" t="n">
        <v>10932</v>
      </c>
      <c r="C7" s="5" t="n">
        <v>14889</v>
      </c>
      <c r="D7" s="5" t="n">
        <v>26297</v>
      </c>
    </row>
    <row r="8" spans="1:4">
      <c r="A8" s="4" t="s">
        <v>81</v>
      </c>
      <c r="B8" s="5" t="n">
        <v>1179</v>
      </c>
      <c r="C8" s="5" t="n">
        <v>550</v>
      </c>
      <c r="D8" s="5" t="n">
        <v>99</v>
      </c>
    </row>
    <row r="9" spans="1:4">
      <c r="A9" s="4" t="s">
        <v>112</v>
      </c>
      <c r="B9" s="5" t="n">
        <v>41712</v>
      </c>
      <c r="C9" s="5" t="n">
        <v>21983</v>
      </c>
      <c r="D9" s="5" t="n">
        <v>3881</v>
      </c>
    </row>
    <row r="10" spans="1:4">
      <c r="A10" s="4" t="s">
        <v>87</v>
      </c>
      <c r="B10" s="5" t="n">
        <v>15666</v>
      </c>
      <c r="C10" s="5" t="n">
        <v>2505</v>
      </c>
    </row>
    <row r="11" spans="1:4">
      <c r="A11" s="4" t="s">
        <v>113</v>
      </c>
      <c r="B11" s="5" t="n">
        <v>6</v>
      </c>
      <c r="C11" s="5" t="n">
        <v>-242</v>
      </c>
      <c r="D11" s="5" t="n">
        <v>14483</v>
      </c>
    </row>
    <row r="12" spans="1:4">
      <c r="A12" s="4" t="s">
        <v>114</v>
      </c>
      <c r="B12" s="5" t="n">
        <v>41497</v>
      </c>
      <c r="C12" s="5" t="n">
        <v>77041</v>
      </c>
      <c r="D12" s="5" t="n">
        <v>89662</v>
      </c>
    </row>
    <row r="13" spans="1:4">
      <c r="A13" s="4" t="s">
        <v>115</v>
      </c>
      <c r="B13" s="5" t="n">
        <v>331822</v>
      </c>
    </row>
    <row r="14" spans="1:4">
      <c r="A14" s="4" t="s">
        <v>116</v>
      </c>
      <c r="B14" s="5" t="n">
        <v>-261</v>
      </c>
      <c r="C14" s="5" t="n">
        <v>-213</v>
      </c>
      <c r="D14" s="5" t="n">
        <v>-1555</v>
      </c>
    </row>
    <row r="15" spans="1:4">
      <c r="A15" s="3" t="s">
        <v>117</v>
      </c>
    </row>
    <row r="16" spans="1:4">
      <c r="A16" s="4" t="s">
        <v>36</v>
      </c>
      <c r="B16" s="5" t="n">
        <v>-7221</v>
      </c>
      <c r="C16" s="5" t="n">
        <v>44679</v>
      </c>
      <c r="D16" s="5" t="n">
        <v>-151334</v>
      </c>
    </row>
    <row r="17" spans="1:4">
      <c r="A17" s="4" t="s">
        <v>37</v>
      </c>
      <c r="B17" s="5" t="n">
        <v>-8566</v>
      </c>
      <c r="C17" s="5" t="n">
        <v>71323</v>
      </c>
      <c r="D17" s="5" t="n">
        <v>-27528</v>
      </c>
    </row>
    <row r="18" spans="1:4">
      <c r="A18" s="4" t="s">
        <v>45</v>
      </c>
      <c r="B18" s="5" t="n">
        <v>405</v>
      </c>
      <c r="C18" s="5" t="n">
        <v>20138</v>
      </c>
      <c r="D18" s="5" t="n">
        <v>2681</v>
      </c>
    </row>
    <row r="19" spans="1:4">
      <c r="A19" s="4" t="s">
        <v>46</v>
      </c>
      <c r="B19" s="5" t="n">
        <v>-8170</v>
      </c>
      <c r="C19" s="5" t="n">
        <v>-62058</v>
      </c>
      <c r="D19" s="5" t="n">
        <v>272065</v>
      </c>
    </row>
    <row r="20" spans="1:4">
      <c r="A20" s="4" t="s">
        <v>47</v>
      </c>
      <c r="B20" s="5" t="n">
        <v>-19582</v>
      </c>
      <c r="C20" s="5" t="n">
        <v>19582</v>
      </c>
    </row>
    <row r="21" spans="1:4">
      <c r="A21" s="4" t="s">
        <v>116</v>
      </c>
      <c r="B21" s="5" t="n">
        <v>-4582</v>
      </c>
      <c r="C21" s="5" t="n">
        <v>287</v>
      </c>
      <c r="D21" s="5" t="n">
        <v>1795</v>
      </c>
    </row>
    <row r="22" spans="1:4">
      <c r="A22" s="4" t="s">
        <v>118</v>
      </c>
      <c r="B22" s="5" t="n">
        <v>-244511</v>
      </c>
      <c r="C22" s="5" t="n">
        <v>-165665</v>
      </c>
      <c r="D22" s="5" t="n">
        <v>-1646</v>
      </c>
    </row>
    <row r="23" spans="1:4">
      <c r="A23" s="3" t="s">
        <v>119</v>
      </c>
    </row>
    <row r="24" spans="1:4">
      <c r="A24" s="4" t="s">
        <v>120</v>
      </c>
      <c r="B24" s="5" t="n">
        <v>-250800</v>
      </c>
      <c r="C24" s="5" t="n">
        <v>-687892</v>
      </c>
      <c r="D24" s="5" t="n">
        <v>-915861</v>
      </c>
    </row>
    <row r="25" spans="1:4">
      <c r="A25" s="4" t="s">
        <v>121</v>
      </c>
      <c r="C25" s="5" t="n">
        <v>-3479</v>
      </c>
      <c r="D25" s="5" t="n">
        <v>-4808</v>
      </c>
    </row>
    <row r="26" spans="1:4">
      <c r="A26" s="4" t="s">
        <v>122</v>
      </c>
      <c r="B26" s="5" t="n">
        <v>867355</v>
      </c>
      <c r="C26" s="5" t="n">
        <v>3390112</v>
      </c>
      <c r="D26" s="5" t="n">
        <v>1999421</v>
      </c>
    </row>
    <row r="27" spans="1:4">
      <c r="A27" s="4" t="s">
        <v>123</v>
      </c>
      <c r="B27" s="5" t="n">
        <v>-528472</v>
      </c>
      <c r="C27" s="5" t="n">
        <v>-2545911</v>
      </c>
      <c r="D27" s="5" t="n">
        <v>-1192873</v>
      </c>
    </row>
    <row r="28" spans="1:4">
      <c r="A28" s="4" t="s">
        <v>124</v>
      </c>
      <c r="B28" s="5" t="n">
        <v>88083</v>
      </c>
      <c r="C28" s="5" t="n">
        <v>152830</v>
      </c>
      <c r="D28" s="5" t="n">
        <v>-114121</v>
      </c>
    </row>
    <row r="29" spans="1:4">
      <c r="A29" s="3" t="s">
        <v>125</v>
      </c>
    </row>
    <row r="30" spans="1:4">
      <c r="A30" s="4" t="s">
        <v>126</v>
      </c>
      <c r="C30" s="5" t="n">
        <v>490000</v>
      </c>
    </row>
    <row r="31" spans="1:4">
      <c r="A31" s="4" t="s">
        <v>127</v>
      </c>
      <c r="D31" s="5" t="n">
        <v>-4068</v>
      </c>
    </row>
    <row r="32" spans="1:4">
      <c r="A32" s="4" t="s">
        <v>128</v>
      </c>
      <c r="B32" s="5" t="n">
        <v>-1285</v>
      </c>
    </row>
    <row r="33" spans="1:4">
      <c r="A33" s="4" t="s">
        <v>129</v>
      </c>
      <c r="B33" s="5" t="n">
        <v>-1285</v>
      </c>
      <c r="C33" s="5" t="n">
        <v>490000</v>
      </c>
      <c r="D33" s="5" t="n">
        <v>-4068</v>
      </c>
    </row>
    <row r="34" spans="1:4">
      <c r="A34" s="4" t="s">
        <v>130</v>
      </c>
      <c r="B34" s="5" t="n">
        <v>-157713</v>
      </c>
      <c r="C34" s="5" t="n">
        <v>477165</v>
      </c>
      <c r="D34" s="5" t="n">
        <v>-119835</v>
      </c>
    </row>
    <row r="35" spans="1:4">
      <c r="A35" s="4" t="s">
        <v>131</v>
      </c>
      <c r="B35" s="5" t="n">
        <v>616051</v>
      </c>
      <c r="C35" s="5" t="n">
        <v>138886</v>
      </c>
      <c r="D35" s="5" t="n">
        <v>258721</v>
      </c>
    </row>
    <row r="36" spans="1:4">
      <c r="A36" s="4" t="s">
        <v>132</v>
      </c>
      <c r="B36" s="7" t="n">
        <v>458338</v>
      </c>
      <c r="C36" s="7" t="n">
        <v>616051</v>
      </c>
      <c r="D36" s="7" t="n">
        <v>1388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17"/>
  </cols>
  <sheetData>
    <row r="1" spans="1:8">
      <c r="A1" s="1" t="s">
        <v>535</v>
      </c>
      <c r="B1" s="2" t="s">
        <v>536</v>
      </c>
      <c r="C1" s="2" t="s">
        <v>537</v>
      </c>
      <c r="D1" s="2" t="s">
        <v>538</v>
      </c>
      <c r="E1" s="2" t="s">
        <v>315</v>
      </c>
      <c r="F1" s="2" t="s">
        <v>390</v>
      </c>
      <c r="G1" s="2" t="s">
        <v>328</v>
      </c>
      <c r="H1" s="2" t="s">
        <v>539</v>
      </c>
    </row>
    <row r="2" spans="1:8">
      <c r="A2" s="3" t="s">
        <v>540</v>
      </c>
    </row>
    <row r="3" spans="1:8">
      <c r="A3" s="4" t="s">
        <v>541</v>
      </c>
      <c r="B3" s="5" t="n">
        <v>2</v>
      </c>
    </row>
    <row r="4" spans="1:8">
      <c r="A4" s="4" t="s">
        <v>542</v>
      </c>
      <c r="D4" s="5" t="n">
        <v>2</v>
      </c>
      <c r="H4" s="5" t="n">
        <v>2</v>
      </c>
    </row>
    <row r="5" spans="1:8">
      <c r="A5" s="4" t="s">
        <v>543</v>
      </c>
      <c r="E5" s="7" t="n">
        <v>6200</v>
      </c>
      <c r="F5" s="7" t="n">
        <v>9200</v>
      </c>
      <c r="G5" s="7" t="n">
        <v>12400</v>
      </c>
    </row>
    <row r="6" spans="1:8">
      <c r="A6" s="4" t="s">
        <v>544</v>
      </c>
    </row>
    <row r="7" spans="1:8">
      <c r="A7" s="3" t="s">
        <v>540</v>
      </c>
    </row>
    <row r="8" spans="1:8">
      <c r="A8" s="4" t="s">
        <v>376</v>
      </c>
      <c r="D8" s="7" t="n">
        <v>11500</v>
      </c>
    </row>
    <row r="9" spans="1:8">
      <c r="A9" s="4" t="s">
        <v>545</v>
      </c>
    </row>
    <row r="10" spans="1:8">
      <c r="A10" s="3" t="s">
        <v>540</v>
      </c>
    </row>
    <row r="11" spans="1:8">
      <c r="A11" s="4" t="s">
        <v>35</v>
      </c>
      <c r="E11" s="5" t="n">
        <v>15400</v>
      </c>
    </row>
    <row r="12" spans="1:8">
      <c r="A12" s="4" t="s">
        <v>546</v>
      </c>
    </row>
    <row r="13" spans="1:8">
      <c r="A13" s="3" t="s">
        <v>540</v>
      </c>
    </row>
    <row r="14" spans="1:8">
      <c r="A14" s="4" t="s">
        <v>376</v>
      </c>
      <c r="E14" s="7" t="n">
        <v>18200</v>
      </c>
    </row>
    <row r="15" spans="1:8">
      <c r="A15" s="4" t="s">
        <v>547</v>
      </c>
    </row>
    <row r="16" spans="1:8">
      <c r="A16" s="3" t="s">
        <v>540</v>
      </c>
    </row>
    <row r="17" spans="1:8">
      <c r="A17" s="4" t="s">
        <v>376</v>
      </c>
      <c r="C17" s="7" t="n">
        <v>6650</v>
      </c>
    </row>
    <row r="18" spans="1:8">
      <c r="A18" s="4" t="s">
        <v>548</v>
      </c>
    </row>
    <row r="19" spans="1:8">
      <c r="A19" s="3" t="s">
        <v>540</v>
      </c>
    </row>
    <row r="20" spans="1:8">
      <c r="A20" s="4" t="s">
        <v>549</v>
      </c>
      <c r="E20" s="4" t="s">
        <v>5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15</v>
      </c>
    </row>
    <row r="2" spans="1:2">
      <c r="A2" s="3" t="s">
        <v>552</v>
      </c>
    </row>
    <row r="3" spans="1:2">
      <c r="A3" s="5" t="n">
        <v>2018</v>
      </c>
      <c r="B3" s="7" t="n">
        <v>92541</v>
      </c>
    </row>
    <row r="4" spans="1:2">
      <c r="A4" s="5" t="n">
        <v>2019</v>
      </c>
      <c r="B4" s="5" t="n">
        <v>5911</v>
      </c>
    </row>
    <row r="5" spans="1:2">
      <c r="A5" s="5" t="n">
        <v>2020</v>
      </c>
      <c r="B5" s="5" t="n">
        <v>6076</v>
      </c>
    </row>
    <row r="6" spans="1:2">
      <c r="A6" s="5" t="n">
        <v>2021</v>
      </c>
      <c r="B6" s="5" t="n">
        <v>5860</v>
      </c>
    </row>
    <row r="7" spans="1:2">
      <c r="A7" s="5" t="n">
        <v>2022</v>
      </c>
      <c r="B7" s="5" t="n">
        <v>3707</v>
      </c>
    </row>
    <row r="8" spans="1:2">
      <c r="A8" s="4" t="s">
        <v>553</v>
      </c>
      <c r="B8" s="5" t="n">
        <v>1492</v>
      </c>
    </row>
    <row r="9" spans="1:2">
      <c r="A9" s="4" t="s">
        <v>554</v>
      </c>
    </row>
    <row r="10" spans="1:2">
      <c r="A10" s="3" t="s">
        <v>552</v>
      </c>
    </row>
    <row r="11" spans="1:2">
      <c r="A11" s="5" t="n">
        <v>2018</v>
      </c>
      <c r="B11" s="5" t="n">
        <v>86280</v>
      </c>
    </row>
    <row r="12" spans="1:2">
      <c r="A12" s="4" t="s">
        <v>555</v>
      </c>
    </row>
    <row r="13" spans="1:2">
      <c r="A13" s="3" t="s">
        <v>552</v>
      </c>
    </row>
    <row r="14" spans="1:2">
      <c r="A14" s="5" t="n">
        <v>2018</v>
      </c>
      <c r="B14" s="5" t="n">
        <v>3892</v>
      </c>
    </row>
    <row r="15" spans="1:2">
      <c r="A15" s="5" t="n">
        <v>2019</v>
      </c>
      <c r="B15" s="5" t="n">
        <v>3506</v>
      </c>
    </row>
    <row r="16" spans="1:2">
      <c r="A16" s="5" t="n">
        <v>2020</v>
      </c>
      <c r="B16" s="5" t="n">
        <v>3622</v>
      </c>
    </row>
    <row r="17" spans="1:2">
      <c r="A17" s="5" t="n">
        <v>2021</v>
      </c>
      <c r="B17" s="5" t="n">
        <v>3359</v>
      </c>
    </row>
    <row r="18" spans="1:2">
      <c r="A18" s="5" t="n">
        <v>2022</v>
      </c>
      <c r="B18" s="5" t="n">
        <v>3036</v>
      </c>
    </row>
    <row r="19" spans="1:2">
      <c r="A19" s="4" t="s">
        <v>553</v>
      </c>
      <c r="B19" s="5" t="n">
        <v>1492</v>
      </c>
    </row>
    <row r="20" spans="1:2">
      <c r="A20" s="4" t="s">
        <v>556</v>
      </c>
    </row>
    <row r="21" spans="1:2">
      <c r="A21" s="3" t="s">
        <v>552</v>
      </c>
    </row>
    <row r="22" spans="1:2">
      <c r="A22" s="5" t="n">
        <v>2018</v>
      </c>
      <c r="B22" s="5" t="n">
        <v>2369</v>
      </c>
    </row>
    <row r="23" spans="1:2">
      <c r="A23" s="5" t="n">
        <v>2019</v>
      </c>
      <c r="B23" s="5" t="n">
        <v>2405</v>
      </c>
    </row>
    <row r="24" spans="1:2">
      <c r="A24" s="5" t="n">
        <v>2020</v>
      </c>
      <c r="B24" s="5" t="n">
        <v>2454</v>
      </c>
    </row>
    <row r="25" spans="1:2">
      <c r="A25" s="5" t="n">
        <v>2021</v>
      </c>
      <c r="B25" s="5" t="n">
        <v>2501</v>
      </c>
    </row>
    <row r="26" spans="1:2">
      <c r="A26" s="5" t="n">
        <v>2022</v>
      </c>
      <c r="B26" s="7" t="n">
        <v>6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69"/>
    <col customWidth="1" max="2" min="2" width="27"/>
    <col customWidth="1" max="3" min="3" width="48"/>
    <col customWidth="1" max="4" min="4" width="37"/>
    <col customWidth="1" max="5" min="5" width="37"/>
  </cols>
  <sheetData>
    <row r="1" spans="1:5">
      <c r="A1" s="1" t="s">
        <v>557</v>
      </c>
      <c r="B1" s="2" t="s">
        <v>558</v>
      </c>
      <c r="C1" s="2" t="s">
        <v>1</v>
      </c>
    </row>
    <row r="2" spans="1:5">
      <c r="B2" s="2" t="s">
        <v>559</v>
      </c>
      <c r="C2" s="2" t="s">
        <v>560</v>
      </c>
      <c r="D2" s="2" t="s">
        <v>561</v>
      </c>
      <c r="E2" s="2" t="s">
        <v>562</v>
      </c>
    </row>
    <row r="3" spans="1:5">
      <c r="A3" s="3" t="s">
        <v>251</v>
      </c>
    </row>
    <row r="4" spans="1:5">
      <c r="A4" s="4" t="s">
        <v>563</v>
      </c>
      <c r="C4" s="5" t="n">
        <v>700000</v>
      </c>
    </row>
    <row r="5" spans="1:5">
      <c r="A5" s="4" t="s">
        <v>564</v>
      </c>
      <c r="C5" s="5" t="n">
        <v>1700000</v>
      </c>
    </row>
    <row r="6" spans="1:5">
      <c r="A6" s="4" t="s">
        <v>565</v>
      </c>
      <c r="C6" s="4" t="s">
        <v>362</v>
      </c>
    </row>
    <row r="7" spans="1:5">
      <c r="A7" s="4" t="s">
        <v>566</v>
      </c>
      <c r="D7" s="4" t="s">
        <v>567</v>
      </c>
      <c r="E7" s="4" t="s">
        <v>567</v>
      </c>
    </row>
    <row r="8" spans="1:5">
      <c r="A8" s="4" t="s">
        <v>568</v>
      </c>
      <c r="C8" s="7" t="n">
        <v>9843000</v>
      </c>
    </row>
    <row r="9" spans="1:5">
      <c r="A9" s="4" t="s">
        <v>254</v>
      </c>
    </row>
    <row r="10" spans="1:5">
      <c r="A10" s="3" t="s">
        <v>251</v>
      </c>
    </row>
    <row r="11" spans="1:5">
      <c r="A11" s="4" t="s">
        <v>569</v>
      </c>
      <c r="C11" s="5" t="n">
        <v>3</v>
      </c>
    </row>
    <row r="12" spans="1:5">
      <c r="A12" s="4" t="s">
        <v>570</v>
      </c>
      <c r="D12" s="7" t="n">
        <v>6300000</v>
      </c>
      <c r="E12" s="7" t="n">
        <v>30500000</v>
      </c>
    </row>
    <row r="13" spans="1:5">
      <c r="A13" s="4" t="s">
        <v>571</v>
      </c>
      <c r="C13" s="7" t="n">
        <v>13300000</v>
      </c>
      <c r="D13" s="7" t="n">
        <v>4600000</v>
      </c>
      <c r="E13" s="5" t="n">
        <v>1400000</v>
      </c>
    </row>
    <row r="14" spans="1:5">
      <c r="A14" s="4" t="s">
        <v>572</v>
      </c>
      <c r="C14" s="4" t="s">
        <v>573</v>
      </c>
    </row>
    <row r="15" spans="1:5">
      <c r="A15" s="4" t="s">
        <v>574</v>
      </c>
      <c r="C15" s="4" t="s">
        <v>575</v>
      </c>
    </row>
    <row r="16" spans="1:5">
      <c r="A16" s="4" t="s">
        <v>576</v>
      </c>
      <c r="C16" s="7" t="n">
        <v>4400000</v>
      </c>
    </row>
    <row r="17" spans="1:5">
      <c r="A17" s="4" t="s">
        <v>577</v>
      </c>
      <c r="C17" s="4" t="s">
        <v>578</v>
      </c>
    </row>
    <row r="18" spans="1:5">
      <c r="A18" s="4" t="s">
        <v>579</v>
      </c>
      <c r="C18" s="5" t="n">
        <v>170301</v>
      </c>
    </row>
    <row r="19" spans="1:5">
      <c r="A19" s="4" t="s">
        <v>580</v>
      </c>
      <c r="C19" s="8" t="n">
        <v>79.06999999999999</v>
      </c>
    </row>
    <row r="20" spans="1:5">
      <c r="A20" s="4" t="s">
        <v>581</v>
      </c>
      <c r="C20" s="5" t="n">
        <v>218420</v>
      </c>
      <c r="D20" s="5" t="n">
        <v>408921</v>
      </c>
    </row>
    <row r="21" spans="1:5">
      <c r="A21" s="4" t="s">
        <v>582</v>
      </c>
      <c r="C21" s="8" t="n">
        <v>65.95</v>
      </c>
      <c r="D21" s="8" t="n">
        <v>75.29000000000001</v>
      </c>
    </row>
    <row r="22" spans="1:5">
      <c r="A22" s="4" t="s">
        <v>259</v>
      </c>
    </row>
    <row r="23" spans="1:5">
      <c r="A23" s="3" t="s">
        <v>251</v>
      </c>
    </row>
    <row r="24" spans="1:5">
      <c r="A24" s="4" t="s">
        <v>572</v>
      </c>
      <c r="C24" s="4" t="s">
        <v>583</v>
      </c>
    </row>
    <row r="25" spans="1:5">
      <c r="A25" s="4" t="s">
        <v>574</v>
      </c>
      <c r="C25" s="4" t="s">
        <v>583</v>
      </c>
    </row>
    <row r="26" spans="1:5">
      <c r="A26" s="4" t="s">
        <v>584</v>
      </c>
      <c r="C26" s="5" t="n">
        <v>0</v>
      </c>
    </row>
    <row r="27" spans="1:5">
      <c r="A27" s="4" t="s">
        <v>585</v>
      </c>
      <c r="C27" s="5" t="n">
        <v>0</v>
      </c>
    </row>
    <row r="28" spans="1:5">
      <c r="A28" s="4" t="s">
        <v>581</v>
      </c>
      <c r="C28" s="5" t="n">
        <v>300000</v>
      </c>
      <c r="D28" s="5" t="n">
        <v>300000</v>
      </c>
    </row>
    <row r="29" spans="1:5">
      <c r="A29" s="4" t="s">
        <v>586</v>
      </c>
      <c r="C29" s="5" t="n">
        <v>300000</v>
      </c>
      <c r="D29" s="5" t="n">
        <v>300000</v>
      </c>
    </row>
    <row r="30" spans="1:5">
      <c r="A30" s="4" t="s">
        <v>582</v>
      </c>
      <c r="C30" s="8" t="n">
        <v>199.28</v>
      </c>
      <c r="D30" s="8" t="n">
        <v>199.28</v>
      </c>
    </row>
    <row r="31" spans="1:5">
      <c r="A31" s="4" t="s">
        <v>587</v>
      </c>
      <c r="C31" s="8" t="n">
        <v>199.28</v>
      </c>
      <c r="D31" s="8" t="n">
        <v>199.28</v>
      </c>
    </row>
    <row r="32" spans="1:5">
      <c r="A32" s="4" t="s">
        <v>570</v>
      </c>
      <c r="D32" s="7" t="n">
        <v>4000000</v>
      </c>
      <c r="E32" s="5" t="n">
        <v>5900000</v>
      </c>
    </row>
    <row r="33" spans="1:5">
      <c r="A33" s="4" t="s">
        <v>571</v>
      </c>
      <c r="C33" s="7" t="n">
        <v>2700000</v>
      </c>
      <c r="D33" s="7" t="n">
        <v>14500000</v>
      </c>
      <c r="E33" s="5" t="n">
        <v>12300000</v>
      </c>
    </row>
    <row r="34" spans="1:5">
      <c r="A34" s="4" t="s">
        <v>588</v>
      </c>
      <c r="C34" s="5" t="n">
        <v>0</v>
      </c>
    </row>
    <row r="35" spans="1:5">
      <c r="A35" s="4" t="s">
        <v>589</v>
      </c>
      <c r="C35" s="7" t="n">
        <v>0</v>
      </c>
    </row>
    <row r="36" spans="1:5">
      <c r="A36" s="4" t="s">
        <v>261</v>
      </c>
    </row>
    <row r="37" spans="1:5">
      <c r="A37" s="3" t="s">
        <v>251</v>
      </c>
    </row>
    <row r="38" spans="1:5">
      <c r="A38" s="4" t="s">
        <v>569</v>
      </c>
      <c r="C38" s="5" t="n">
        <v>3</v>
      </c>
    </row>
    <row r="39" spans="1:5">
      <c r="A39" s="4" t="s">
        <v>572</v>
      </c>
      <c r="D39" s="4" t="s">
        <v>590</v>
      </c>
    </row>
    <row r="40" spans="1:5">
      <c r="A40" s="4" t="s">
        <v>576</v>
      </c>
      <c r="C40" s="7" t="n">
        <v>300000</v>
      </c>
    </row>
    <row r="41" spans="1:5">
      <c r="A41" s="4" t="s">
        <v>577</v>
      </c>
      <c r="C41" s="4" t="s">
        <v>591</v>
      </c>
    </row>
    <row r="42" spans="1:5">
      <c r="A42" s="4" t="s">
        <v>592</v>
      </c>
      <c r="C42" s="7" t="n">
        <v>4300000</v>
      </c>
      <c r="D42" s="7" t="n">
        <v>200000</v>
      </c>
    </row>
    <row r="43" spans="1:5">
      <c r="A43" s="4" t="s">
        <v>581</v>
      </c>
      <c r="C43" s="5" t="n">
        <v>30818</v>
      </c>
      <c r="D43" s="5" t="n">
        <v>18917</v>
      </c>
    </row>
    <row r="44" spans="1:5">
      <c r="A44" s="4" t="s">
        <v>582</v>
      </c>
      <c r="C44" s="8" t="n">
        <v>14.18</v>
      </c>
      <c r="D44" s="8" t="n">
        <v>16.97</v>
      </c>
    </row>
    <row r="45" spans="1:5">
      <c r="A45" s="4" t="s">
        <v>593</v>
      </c>
      <c r="C45" s="5" t="n">
        <v>442565</v>
      </c>
    </row>
    <row r="46" spans="1:5">
      <c r="A46" s="4" t="s">
        <v>594</v>
      </c>
      <c r="C46" s="8" t="n">
        <v>9.75</v>
      </c>
    </row>
    <row r="47" spans="1:5">
      <c r="A47" s="4" t="s">
        <v>266</v>
      </c>
    </row>
    <row r="48" spans="1:5">
      <c r="A48" s="3" t="s">
        <v>251</v>
      </c>
    </row>
    <row r="49" spans="1:5">
      <c r="A49" s="4" t="s">
        <v>569</v>
      </c>
      <c r="C49" s="5" t="n">
        <v>3</v>
      </c>
    </row>
    <row r="50" spans="1:5">
      <c r="A50" s="4" t="s">
        <v>571</v>
      </c>
      <c r="C50" s="7" t="n">
        <v>2300000</v>
      </c>
      <c r="D50" s="7" t="n">
        <v>800000</v>
      </c>
    </row>
    <row r="51" spans="1:5">
      <c r="A51" s="4" t="s">
        <v>572</v>
      </c>
      <c r="C51" s="4" t="s">
        <v>595</v>
      </c>
    </row>
    <row r="52" spans="1:5">
      <c r="A52" s="4" t="s">
        <v>574</v>
      </c>
      <c r="C52" s="4" t="s">
        <v>596</v>
      </c>
    </row>
    <row r="53" spans="1:5">
      <c r="A53" s="4" t="s">
        <v>576</v>
      </c>
      <c r="C53" s="7" t="n">
        <v>4300000</v>
      </c>
    </row>
    <row r="54" spans="1:5">
      <c r="A54" s="4" t="s">
        <v>577</v>
      </c>
      <c r="C54" s="4" t="s">
        <v>597</v>
      </c>
    </row>
    <row r="55" spans="1:5">
      <c r="A55" s="4" t="s">
        <v>592</v>
      </c>
      <c r="C55" s="7" t="n">
        <v>7500000</v>
      </c>
      <c r="D55" s="7" t="n">
        <v>8500000</v>
      </c>
      <c r="E55" s="7" t="n">
        <v>0</v>
      </c>
    </row>
    <row r="56" spans="1:5">
      <c r="A56" s="4" t="s">
        <v>579</v>
      </c>
      <c r="C56" s="5" t="n">
        <v>70253</v>
      </c>
      <c r="E56" s="5" t="n">
        <v>0</v>
      </c>
    </row>
    <row r="57" spans="1:5">
      <c r="A57" s="4" t="s">
        <v>580</v>
      </c>
      <c r="C57" s="8" t="n">
        <v>32.75</v>
      </c>
    </row>
    <row r="58" spans="1:5">
      <c r="A58" s="4" t="s">
        <v>581</v>
      </c>
      <c r="C58" s="5" t="n">
        <v>402131</v>
      </c>
      <c r="D58" s="5" t="n">
        <v>162539</v>
      </c>
    </row>
    <row r="59" spans="1:5">
      <c r="A59" s="4" t="s">
        <v>582</v>
      </c>
      <c r="C59" s="8" t="n">
        <v>16.13</v>
      </c>
      <c r="D59" s="8" t="n">
        <v>36.6</v>
      </c>
    </row>
    <row r="60" spans="1:5">
      <c r="A60" s="4" t="s">
        <v>593</v>
      </c>
      <c r="C60" s="5" t="n">
        <v>674337</v>
      </c>
    </row>
    <row r="61" spans="1:5">
      <c r="A61" s="4" t="s">
        <v>594</v>
      </c>
      <c r="C61" s="8" t="n">
        <v>11.17</v>
      </c>
    </row>
    <row r="62" spans="1:5">
      <c r="A62" s="4" t="s">
        <v>268</v>
      </c>
    </row>
    <row r="63" spans="1:5">
      <c r="A63" s="3" t="s">
        <v>251</v>
      </c>
    </row>
    <row r="64" spans="1:5">
      <c r="A64" s="4" t="s">
        <v>569</v>
      </c>
      <c r="C64" s="5" t="n">
        <v>3</v>
      </c>
    </row>
    <row r="65" spans="1:5">
      <c r="A65" s="4" t="s">
        <v>572</v>
      </c>
      <c r="C65" s="4" t="s">
        <v>598</v>
      </c>
    </row>
    <row r="66" spans="1:5">
      <c r="A66" s="4" t="s">
        <v>574</v>
      </c>
      <c r="C66" s="4" t="s">
        <v>598</v>
      </c>
    </row>
    <row r="67" spans="1:5">
      <c r="A67" s="4" t="s">
        <v>586</v>
      </c>
      <c r="C67" s="9" t="n">
        <v>0.1</v>
      </c>
      <c r="D67" s="9" t="n">
        <v>0.1</v>
      </c>
    </row>
    <row r="68" spans="1:5">
      <c r="A68" s="4" t="s">
        <v>587</v>
      </c>
      <c r="C68" s="8" t="n">
        <v>133.05</v>
      </c>
      <c r="D68" s="8" t="n">
        <v>133.05</v>
      </c>
    </row>
    <row r="69" spans="1:5">
      <c r="A69" s="4" t="s">
        <v>588</v>
      </c>
      <c r="C69" s="7" t="n">
        <v>0</v>
      </c>
    </row>
    <row r="70" spans="1:5">
      <c r="A70" s="4" t="s">
        <v>589</v>
      </c>
      <c r="C70" s="7" t="n">
        <v>0</v>
      </c>
    </row>
    <row r="71" spans="1:5">
      <c r="A71" s="4" t="s">
        <v>599</v>
      </c>
      <c r="C71" s="5" t="n">
        <v>0</v>
      </c>
    </row>
    <row r="72" spans="1:5">
      <c r="A72" s="4" t="s">
        <v>600</v>
      </c>
      <c r="C72" s="5" t="n">
        <v>0</v>
      </c>
    </row>
    <row r="73" spans="1:5">
      <c r="A73" s="4" t="s">
        <v>581</v>
      </c>
      <c r="C73" s="9" t="n">
        <v>0.1</v>
      </c>
      <c r="D73" s="9" t="n">
        <v>0.1</v>
      </c>
    </row>
    <row r="74" spans="1:5">
      <c r="A74" s="4" t="s">
        <v>582</v>
      </c>
      <c r="C74" s="8" t="n">
        <v>133.05</v>
      </c>
      <c r="D74" s="8" t="n">
        <v>133.05</v>
      </c>
    </row>
    <row r="75" spans="1:5">
      <c r="A75" s="4" t="s">
        <v>601</v>
      </c>
      <c r="E75" s="7" t="n">
        <v>4200000</v>
      </c>
    </row>
    <row r="76" spans="1:5">
      <c r="A76" s="4" t="s">
        <v>593</v>
      </c>
      <c r="C76" s="5" t="n">
        <v>0</v>
      </c>
      <c r="D76" s="5" t="n">
        <v>0</v>
      </c>
    </row>
    <row r="77" spans="1:5">
      <c r="A77" s="4" t="s">
        <v>602</v>
      </c>
    </row>
    <row r="78" spans="1:5">
      <c r="A78" s="3" t="s">
        <v>251</v>
      </c>
    </row>
    <row r="79" spans="1:5">
      <c r="A79" s="4" t="s">
        <v>579</v>
      </c>
      <c r="B79" s="5" t="n">
        <v>0</v>
      </c>
    </row>
    <row r="80" spans="1:5">
      <c r="A80" s="4" t="s">
        <v>603</v>
      </c>
      <c r="B80" s="7" t="n">
        <v>12200000</v>
      </c>
    </row>
    <row r="81" spans="1:5">
      <c r="A81" s="4" t="s">
        <v>604</v>
      </c>
      <c r="B81" s="4" t="s">
        <v>605</v>
      </c>
    </row>
    <row r="82" spans="1:5">
      <c r="A82" s="4" t="s">
        <v>568</v>
      </c>
      <c r="C82" s="7" t="n">
        <v>9800000</v>
      </c>
    </row>
    <row r="83" spans="1:5">
      <c r="A83" s="4" t="s">
        <v>606</v>
      </c>
    </row>
    <row r="84" spans="1:5">
      <c r="A84" s="3" t="s">
        <v>251</v>
      </c>
    </row>
    <row r="85" spans="1:5">
      <c r="A85" s="4" t="s">
        <v>563</v>
      </c>
      <c r="C85" s="5" t="n">
        <v>200000</v>
      </c>
    </row>
    <row r="86" spans="1:5">
      <c r="A86" s="4" t="s">
        <v>564</v>
      </c>
      <c r="C86" s="5" t="n">
        <v>300000</v>
      </c>
    </row>
    <row r="87" spans="1:5">
      <c r="A87" s="4" t="s">
        <v>607</v>
      </c>
    </row>
    <row r="88" spans="1:5">
      <c r="A88" s="3" t="s">
        <v>251</v>
      </c>
    </row>
    <row r="89" spans="1:5">
      <c r="A89" s="4" t="s">
        <v>592</v>
      </c>
      <c r="C89" s="7" t="n">
        <v>1500000</v>
      </c>
      <c r="D89" s="7" t="n">
        <v>800000</v>
      </c>
    </row>
    <row r="90" spans="1:5">
      <c r="A90" s="4" t="s">
        <v>593</v>
      </c>
      <c r="C90" s="5" t="n">
        <v>100000</v>
      </c>
      <c r="D90" s="5" t="n">
        <v>20000</v>
      </c>
    </row>
    <row r="91" spans="1:5">
      <c r="A91" s="4" t="s">
        <v>608</v>
      </c>
    </row>
    <row r="92" spans="1:5">
      <c r="A92" s="3" t="s">
        <v>251</v>
      </c>
    </row>
    <row r="93" spans="1:5">
      <c r="A93" s="4" t="s">
        <v>593</v>
      </c>
      <c r="C93" s="5" t="n">
        <v>100000</v>
      </c>
      <c r="D93" s="5" t="n">
        <v>20000</v>
      </c>
      <c r="E93" s="5" t="n">
        <v>3000</v>
      </c>
    </row>
    <row r="94" spans="1:5">
      <c r="A94" s="4" t="s">
        <v>594</v>
      </c>
      <c r="C94" s="8" t="n">
        <v>3.62</v>
      </c>
      <c r="D94" s="8" t="n">
        <v>28.34</v>
      </c>
      <c r="E94" s="8" t="n">
        <v>128.9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09</v>
      </c>
      <c r="B1" s="2" t="s">
        <v>1</v>
      </c>
    </row>
    <row r="2" spans="1:4">
      <c r="B2" s="2" t="s">
        <v>2</v>
      </c>
      <c r="C2" s="2" t="s">
        <v>32</v>
      </c>
      <c r="D2" s="2" t="s">
        <v>72</v>
      </c>
    </row>
    <row r="3" spans="1:4">
      <c r="A3" s="4" t="s">
        <v>254</v>
      </c>
    </row>
    <row r="4" spans="1:4">
      <c r="A4" s="3" t="s">
        <v>610</v>
      </c>
    </row>
    <row r="5" spans="1:4">
      <c r="A5" s="4" t="s">
        <v>611</v>
      </c>
      <c r="B5" s="4" t="s">
        <v>612</v>
      </c>
      <c r="C5" s="4" t="s">
        <v>613</v>
      </c>
    </row>
    <row r="6" spans="1:4">
      <c r="A6" s="4" t="s">
        <v>614</v>
      </c>
      <c r="B6" s="4" t="s">
        <v>615</v>
      </c>
      <c r="C6" s="4" t="s">
        <v>616</v>
      </c>
    </row>
    <row r="7" spans="1:4">
      <c r="A7" s="4" t="s">
        <v>617</v>
      </c>
      <c r="B7" s="4" t="s">
        <v>618</v>
      </c>
      <c r="C7" s="4" t="s">
        <v>618</v>
      </c>
    </row>
    <row r="8" spans="1:4">
      <c r="A8" s="4" t="s">
        <v>619</v>
      </c>
      <c r="B8" s="4" t="s">
        <v>583</v>
      </c>
      <c r="C8" s="4" t="s">
        <v>362</v>
      </c>
    </row>
    <row r="9" spans="1:4">
      <c r="A9" s="4" t="s">
        <v>259</v>
      </c>
    </row>
    <row r="10" spans="1:4">
      <c r="A10" s="3" t="s">
        <v>610</v>
      </c>
    </row>
    <row r="11" spans="1:4">
      <c r="A11" s="4" t="s">
        <v>611</v>
      </c>
      <c r="C11" s="4" t="s">
        <v>612</v>
      </c>
      <c r="D11" s="4" t="s">
        <v>620</v>
      </c>
    </row>
    <row r="12" spans="1:4">
      <c r="A12" s="4" t="s">
        <v>614</v>
      </c>
      <c r="C12" s="4" t="s">
        <v>615</v>
      </c>
      <c r="D12" s="4" t="s">
        <v>621</v>
      </c>
    </row>
    <row r="13" spans="1:4">
      <c r="A13" s="4" t="s">
        <v>617</v>
      </c>
      <c r="C13" s="4" t="s">
        <v>618</v>
      </c>
      <c r="D13" s="4" t="s">
        <v>618</v>
      </c>
    </row>
    <row r="14" spans="1:4">
      <c r="A14" s="4" t="s">
        <v>619</v>
      </c>
      <c r="C14" s="4" t="s">
        <v>583</v>
      </c>
      <c r="D14" s="4" t="s">
        <v>6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72</v>
      </c>
    </row>
    <row r="3" spans="1:3">
      <c r="A3" s="4" t="s">
        <v>254</v>
      </c>
    </row>
    <row r="4" spans="1:3">
      <c r="A4" s="3" t="s">
        <v>624</v>
      </c>
    </row>
    <row r="5" spans="1:3">
      <c r="A5" s="4" t="s">
        <v>625</v>
      </c>
      <c r="B5" s="5" t="n">
        <v>408921</v>
      </c>
    </row>
    <row r="6" spans="1:3">
      <c r="A6" s="4" t="s">
        <v>626</v>
      </c>
      <c r="B6" s="5" t="n">
        <v>-170301</v>
      </c>
    </row>
    <row r="7" spans="1:3">
      <c r="A7" s="4" t="s">
        <v>627</v>
      </c>
      <c r="B7" s="5" t="n">
        <v>-20200</v>
      </c>
    </row>
    <row r="8" spans="1:3">
      <c r="A8" s="4" t="s">
        <v>628</v>
      </c>
      <c r="B8" s="5" t="n">
        <v>218420</v>
      </c>
    </row>
    <row r="9" spans="1:3">
      <c r="A9" s="4" t="s">
        <v>629</v>
      </c>
      <c r="B9" s="5" t="n">
        <v>79140</v>
      </c>
    </row>
    <row r="10" spans="1:3">
      <c r="A10" s="3" t="s">
        <v>630</v>
      </c>
    </row>
    <row r="11" spans="1:3">
      <c r="A11" s="4" t="s">
        <v>631</v>
      </c>
      <c r="B11" s="8" t="n">
        <v>75.29000000000001</v>
      </c>
    </row>
    <row r="12" spans="1:3">
      <c r="A12" s="4" t="s">
        <v>632</v>
      </c>
      <c r="B12" s="12" t="n">
        <v>79.06999999999999</v>
      </c>
    </row>
    <row r="13" spans="1:3">
      <c r="A13" s="4" t="s">
        <v>633</v>
      </c>
      <c r="B13" s="12" t="n">
        <v>152.85</v>
      </c>
    </row>
    <row r="14" spans="1:3">
      <c r="A14" s="4" t="s">
        <v>634</v>
      </c>
      <c r="B14" s="12" t="n">
        <v>65.95</v>
      </c>
    </row>
    <row r="15" spans="1:3">
      <c r="A15" s="4" t="s">
        <v>635</v>
      </c>
      <c r="B15" s="8" t="n">
        <v>56.12</v>
      </c>
    </row>
    <row r="16" spans="1:3">
      <c r="A16" s="4" t="s">
        <v>266</v>
      </c>
    </row>
    <row r="17" spans="1:3">
      <c r="A17" s="3" t="s">
        <v>624</v>
      </c>
    </row>
    <row r="18" spans="1:3">
      <c r="A18" s="4" t="s">
        <v>625</v>
      </c>
      <c r="B18" s="5" t="n">
        <v>162539</v>
      </c>
    </row>
    <row r="19" spans="1:3">
      <c r="A19" s="4" t="s">
        <v>593</v>
      </c>
      <c r="B19" s="5" t="n">
        <v>674337</v>
      </c>
    </row>
    <row r="20" spans="1:3">
      <c r="A20" s="4" t="s">
        <v>626</v>
      </c>
      <c r="B20" s="5" t="n">
        <v>-70253</v>
      </c>
      <c r="C20" s="5" t="n">
        <v>0</v>
      </c>
    </row>
    <row r="21" spans="1:3">
      <c r="A21" s="4" t="s">
        <v>627</v>
      </c>
      <c r="B21" s="5" t="n">
        <v>-364492</v>
      </c>
    </row>
    <row r="22" spans="1:3">
      <c r="A22" s="4" t="s">
        <v>628</v>
      </c>
      <c r="B22" s="5" t="n">
        <v>402131</v>
      </c>
    </row>
    <row r="23" spans="1:3">
      <c r="A23" s="4" t="s">
        <v>629</v>
      </c>
      <c r="B23" s="5" t="n">
        <v>26526</v>
      </c>
    </row>
    <row r="24" spans="1:3">
      <c r="A24" s="3" t="s">
        <v>630</v>
      </c>
    </row>
    <row r="25" spans="1:3">
      <c r="A25" s="4" t="s">
        <v>631</v>
      </c>
      <c r="B25" s="8" t="n">
        <v>36.6</v>
      </c>
    </row>
    <row r="26" spans="1:3">
      <c r="A26" s="4" t="s">
        <v>636</v>
      </c>
      <c r="B26" s="12" t="n">
        <v>11.17</v>
      </c>
    </row>
    <row r="27" spans="1:3">
      <c r="A27" s="4" t="s">
        <v>632</v>
      </c>
      <c r="B27" s="12" t="n">
        <v>32.75</v>
      </c>
    </row>
    <row r="28" spans="1:3">
      <c r="A28" s="4" t="s">
        <v>633</v>
      </c>
      <c r="B28" s="12" t="n">
        <v>12.88</v>
      </c>
    </row>
    <row r="29" spans="1:3">
      <c r="A29" s="4" t="s">
        <v>634</v>
      </c>
      <c r="B29" s="12" t="n">
        <v>16.13</v>
      </c>
    </row>
    <row r="30" spans="1:3">
      <c r="A30" s="4" t="s">
        <v>635</v>
      </c>
      <c r="B30" s="8" t="n">
        <v>3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10</v>
      </c>
    </row>
    <row r="4" spans="1:3">
      <c r="A4" s="4" t="s">
        <v>611</v>
      </c>
      <c r="B4" s="4" t="s">
        <v>638</v>
      </c>
      <c r="C4" s="4" t="s">
        <v>639</v>
      </c>
    </row>
    <row r="5" spans="1:3">
      <c r="A5" s="4" t="s">
        <v>614</v>
      </c>
      <c r="B5" s="4" t="s">
        <v>640</v>
      </c>
      <c r="C5" s="4" t="s">
        <v>6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43</v>
      </c>
    </row>
    <row r="3" spans="1:2">
      <c r="A3" s="3" t="s">
        <v>624</v>
      </c>
    </row>
    <row r="4" spans="1:2">
      <c r="A4" s="4" t="s">
        <v>644</v>
      </c>
      <c r="B4" s="5" t="n">
        <v>18917</v>
      </c>
    </row>
    <row r="5" spans="1:2">
      <c r="A5" s="4" t="s">
        <v>645</v>
      </c>
      <c r="B5" s="5" t="n">
        <v>442565</v>
      </c>
    </row>
    <row r="6" spans="1:2">
      <c r="A6" s="4" t="s">
        <v>646</v>
      </c>
      <c r="B6" s="5" t="n">
        <v>-430664</v>
      </c>
    </row>
    <row r="7" spans="1:2">
      <c r="A7" s="4" t="s">
        <v>647</v>
      </c>
      <c r="B7" s="5" t="n">
        <v>30818</v>
      </c>
    </row>
    <row r="8" spans="1:2">
      <c r="A8" s="3" t="s">
        <v>630</v>
      </c>
    </row>
    <row r="9" spans="1:2">
      <c r="A9" s="4" t="s">
        <v>648</v>
      </c>
      <c r="B9" s="8" t="n">
        <v>16.97</v>
      </c>
    </row>
    <row r="10" spans="1:2">
      <c r="A10" s="4" t="s">
        <v>649</v>
      </c>
      <c r="B10" s="12" t="n">
        <v>9.75</v>
      </c>
    </row>
    <row r="11" spans="1:2">
      <c r="A11" s="4" t="s">
        <v>650</v>
      </c>
      <c r="B11" s="12" t="n">
        <v>9.75</v>
      </c>
    </row>
    <row r="12" spans="1:2">
      <c r="A12" s="4" t="s">
        <v>651</v>
      </c>
      <c r="B12" s="8" t="n">
        <v>14.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52</v>
      </c>
      <c r="B1" s="2" t="s">
        <v>1</v>
      </c>
    </row>
    <row r="2" spans="1:2">
      <c r="B2" s="2" t="s">
        <v>72</v>
      </c>
    </row>
    <row r="3" spans="1:2">
      <c r="A3" s="3" t="s">
        <v>610</v>
      </c>
    </row>
    <row r="4" spans="1:2">
      <c r="A4" s="4" t="s">
        <v>611</v>
      </c>
      <c r="B4" s="4" t="s">
        <v>620</v>
      </c>
    </row>
    <row r="5" spans="1:2">
      <c r="A5" s="4" t="s">
        <v>614</v>
      </c>
      <c r="B5" s="4" t="s">
        <v>621</v>
      </c>
    </row>
    <row r="6" spans="1:2">
      <c r="A6" s="4" t="s">
        <v>617</v>
      </c>
      <c r="B6" s="4" t="s">
        <v>618</v>
      </c>
    </row>
    <row r="7" spans="1:2">
      <c r="A7" s="4" t="s">
        <v>619</v>
      </c>
      <c r="B7" s="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2</v>
      </c>
    </row>
    <row r="3" spans="1:4">
      <c r="A3" s="3" t="s">
        <v>251</v>
      </c>
    </row>
    <row r="4" spans="1:4">
      <c r="A4" s="4" t="s">
        <v>654</v>
      </c>
      <c r="B4" s="7" t="n">
        <v>20775</v>
      </c>
      <c r="C4" s="7" t="n">
        <v>14889</v>
      </c>
      <c r="D4" s="7" t="n">
        <v>27748</v>
      </c>
    </row>
    <row r="5" spans="1:4">
      <c r="A5" s="4" t="s">
        <v>655</v>
      </c>
      <c r="B5" s="5" t="n">
        <v>9843</v>
      </c>
    </row>
    <row r="6" spans="1:4">
      <c r="A6" s="4" t="s">
        <v>656</v>
      </c>
      <c r="B6" s="5" t="n">
        <v>-88</v>
      </c>
      <c r="C6" s="5" t="n">
        <v>-1354</v>
      </c>
      <c r="D6" s="5" t="n">
        <v>1451</v>
      </c>
    </row>
    <row r="7" spans="1:4">
      <c r="A7" s="4" t="s">
        <v>654</v>
      </c>
      <c r="B7" s="5" t="n">
        <v>20775</v>
      </c>
      <c r="C7" s="5" t="n">
        <v>14889</v>
      </c>
      <c r="D7" s="5" t="n">
        <v>27748</v>
      </c>
    </row>
    <row r="8" spans="1:4">
      <c r="A8" s="4" t="s">
        <v>657</v>
      </c>
    </row>
    <row r="9" spans="1:4">
      <c r="A9" s="3" t="s">
        <v>251</v>
      </c>
    </row>
    <row r="10" spans="1:4">
      <c r="A10" s="4" t="s">
        <v>654</v>
      </c>
      <c r="B10" s="5" t="n">
        <v>11020</v>
      </c>
      <c r="C10" s="5" t="n">
        <v>16243</v>
      </c>
      <c r="D10" s="5" t="n">
        <v>26297</v>
      </c>
    </row>
    <row r="11" spans="1:4">
      <c r="A11" s="4" t="s">
        <v>654</v>
      </c>
      <c r="B11" s="7" t="n">
        <v>11020</v>
      </c>
      <c r="C11" s="7" t="n">
        <v>16243</v>
      </c>
      <c r="D11" s="7" t="n">
        <v>262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2</v>
      </c>
    </row>
    <row r="3" spans="1:4">
      <c r="A3" s="3" t="s">
        <v>165</v>
      </c>
    </row>
    <row r="4" spans="1:4">
      <c r="A4" s="4" t="s">
        <v>659</v>
      </c>
      <c r="B4" s="4" t="s">
        <v>660</v>
      </c>
    </row>
    <row r="5" spans="1:4">
      <c r="A5" s="4" t="s">
        <v>661</v>
      </c>
      <c r="B5" s="4" t="s">
        <v>662</v>
      </c>
    </row>
    <row r="6" spans="1:4">
      <c r="A6" s="4" t="s">
        <v>663</v>
      </c>
      <c r="B6" s="7" t="n">
        <v>1</v>
      </c>
      <c r="C6" s="6" t="n">
        <v>1.5</v>
      </c>
      <c r="D6" s="6"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4</v>
      </c>
      <c r="B1" s="2" t="s">
        <v>1</v>
      </c>
    </row>
    <row r="2" spans="1:4">
      <c r="B2" s="2" t="s">
        <v>2</v>
      </c>
      <c r="C2" s="2" t="s">
        <v>32</v>
      </c>
      <c r="D2" s="2" t="s">
        <v>72</v>
      </c>
    </row>
    <row r="3" spans="1:4">
      <c r="A3" s="3" t="s">
        <v>665</v>
      </c>
    </row>
    <row r="4" spans="1:4">
      <c r="A4" s="4" t="s">
        <v>96</v>
      </c>
      <c r="B4" s="7" t="n">
        <v>0</v>
      </c>
      <c r="C4" s="7" t="n">
        <v>0</v>
      </c>
      <c r="D4"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s>
  <sheetData>
    <row r="1" spans="1:5">
      <c r="A1" s="1" t="s">
        <v>666</v>
      </c>
      <c r="B1" s="2" t="s">
        <v>1</v>
      </c>
    </row>
    <row r="2" spans="1:5">
      <c r="B2" s="2" t="s">
        <v>667</v>
      </c>
      <c r="C2" s="2" t="s">
        <v>2</v>
      </c>
      <c r="D2" s="2" t="s">
        <v>32</v>
      </c>
      <c r="E2" s="2" t="s">
        <v>72</v>
      </c>
    </row>
    <row r="3" spans="1:5">
      <c r="A3" s="3" t="s">
        <v>668</v>
      </c>
    </row>
    <row r="4" spans="1:5">
      <c r="A4" s="4" t="s">
        <v>669</v>
      </c>
      <c r="C4" s="7" t="n">
        <v>0</v>
      </c>
      <c r="D4" s="7" t="n">
        <v>0</v>
      </c>
      <c r="E4" s="7" t="n">
        <v>0</v>
      </c>
    </row>
    <row r="5" spans="1:5">
      <c r="A5" s="4" t="s">
        <v>670</v>
      </c>
      <c r="C5" s="4" t="s">
        <v>671</v>
      </c>
      <c r="D5" s="4" t="s">
        <v>671</v>
      </c>
      <c r="E5" s="4" t="s">
        <v>671</v>
      </c>
    </row>
    <row r="6" spans="1:5">
      <c r="A6" s="4" t="s">
        <v>672</v>
      </c>
      <c r="C6" s="7" t="n">
        <v>0</v>
      </c>
      <c r="D6" s="7" t="n">
        <v>0</v>
      </c>
    </row>
    <row r="7" spans="1:5">
      <c r="A7" s="4" t="s">
        <v>673</v>
      </c>
      <c r="C7" s="7" t="n">
        <v>0</v>
      </c>
      <c r="D7" s="7" t="n">
        <v>0</v>
      </c>
    </row>
    <row r="8" spans="1:5">
      <c r="A8" s="4" t="s">
        <v>674</v>
      </c>
    </row>
    <row r="9" spans="1:5">
      <c r="A9" s="3" t="s">
        <v>668</v>
      </c>
    </row>
    <row r="10" spans="1:5">
      <c r="A10" s="4" t="s">
        <v>675</v>
      </c>
      <c r="C10" s="4" t="s">
        <v>676</v>
      </c>
    </row>
    <row r="11" spans="1:5">
      <c r="A11" s="4" t="s">
        <v>677</v>
      </c>
    </row>
    <row r="12" spans="1:5">
      <c r="A12" s="3" t="s">
        <v>668</v>
      </c>
    </row>
    <row r="13" spans="1:5">
      <c r="A13" s="4" t="s">
        <v>678</v>
      </c>
      <c r="C13" s="7" t="n">
        <v>2273000000</v>
      </c>
    </row>
    <row r="14" spans="1:5">
      <c r="A14" s="4" t="s">
        <v>679</v>
      </c>
      <c r="C14" s="5" t="n">
        <v>2026</v>
      </c>
    </row>
    <row r="15" spans="1:5">
      <c r="A15" s="4" t="s">
        <v>680</v>
      </c>
    </row>
    <row r="16" spans="1:5">
      <c r="A16" s="3" t="s">
        <v>668</v>
      </c>
    </row>
    <row r="17" spans="1:5">
      <c r="A17" s="4" t="s">
        <v>678</v>
      </c>
      <c r="C17" s="7" t="n">
        <v>73300000</v>
      </c>
    </row>
    <row r="18" spans="1:5">
      <c r="A18" s="4" t="s">
        <v>679</v>
      </c>
      <c r="C18" s="5" t="n">
        <v>2025</v>
      </c>
    </row>
    <row r="19" spans="1:5">
      <c r="A19" s="4" t="s">
        <v>681</v>
      </c>
    </row>
    <row r="20" spans="1:5">
      <c r="A20" s="3" t="s">
        <v>668</v>
      </c>
    </row>
    <row r="21" spans="1:5">
      <c r="A21" s="4" t="s">
        <v>678</v>
      </c>
      <c r="C21" s="7" t="n">
        <v>51300000</v>
      </c>
    </row>
    <row r="22" spans="1:5">
      <c r="A22" s="4" t="s">
        <v>679</v>
      </c>
      <c r="C22" s="5" t="n">
        <v>2016</v>
      </c>
    </row>
    <row r="23" spans="1:5">
      <c r="A23" s="4" t="s">
        <v>682</v>
      </c>
    </row>
    <row r="24" spans="1:5">
      <c r="A24" s="3" t="s">
        <v>668</v>
      </c>
    </row>
    <row r="25" spans="1:5">
      <c r="A25" s="4" t="s">
        <v>670</v>
      </c>
      <c r="B25" s="4" t="s">
        <v>68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2</v>
      </c>
    </row>
    <row r="3" spans="1:4">
      <c r="A3" s="3" t="s">
        <v>168</v>
      </c>
    </row>
    <row r="4" spans="1:4">
      <c r="A4" s="4" t="s">
        <v>685</v>
      </c>
      <c r="B4" s="7" t="n">
        <v>-934537</v>
      </c>
      <c r="C4" s="7" t="n">
        <v>-2313482</v>
      </c>
      <c r="D4" s="7" t="n">
        <v>-490190</v>
      </c>
    </row>
    <row r="5" spans="1:4">
      <c r="A5" s="4" t="s">
        <v>681</v>
      </c>
      <c r="B5" s="5" t="n">
        <v>-33721</v>
      </c>
      <c r="C5" s="5" t="n">
        <v>-29827</v>
      </c>
      <c r="D5" s="5" t="n">
        <v>-204236</v>
      </c>
    </row>
    <row r="6" spans="1:4">
      <c r="A6" s="4" t="s">
        <v>92</v>
      </c>
      <c r="B6" s="7" t="n">
        <v>-968258</v>
      </c>
      <c r="C6" s="7" t="n">
        <v>-2343309</v>
      </c>
      <c r="D6" s="7" t="n">
        <v>-6944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6</v>
      </c>
      <c r="B1" s="2" t="s">
        <v>1</v>
      </c>
    </row>
    <row r="2" spans="1:4">
      <c r="B2" s="2" t="s">
        <v>2</v>
      </c>
      <c r="C2" s="2" t="s">
        <v>32</v>
      </c>
      <c r="D2" s="2" t="s">
        <v>72</v>
      </c>
    </row>
    <row r="3" spans="1:4">
      <c r="A3" s="3" t="s">
        <v>687</v>
      </c>
    </row>
    <row r="4" spans="1:4">
      <c r="A4" s="4" t="s">
        <v>688</v>
      </c>
      <c r="B4" s="4" t="s">
        <v>671</v>
      </c>
      <c r="C4" s="4" t="s">
        <v>671</v>
      </c>
      <c r="D4" s="4" t="s">
        <v>671</v>
      </c>
    </row>
    <row r="5" spans="1:4">
      <c r="A5" s="4" t="s">
        <v>689</v>
      </c>
      <c r="B5" s="4" t="s">
        <v>690</v>
      </c>
      <c r="C5" s="4" t="s">
        <v>690</v>
      </c>
      <c r="D5" s="4" t="s">
        <v>690</v>
      </c>
    </row>
    <row r="6" spans="1:4">
      <c r="A6" s="4" t="s">
        <v>691</v>
      </c>
      <c r="B6" s="4" t="s">
        <v>692</v>
      </c>
    </row>
    <row r="7" spans="1:4">
      <c r="A7" s="4" t="s">
        <v>693</v>
      </c>
      <c r="B7" s="4" t="s">
        <v>694</v>
      </c>
      <c r="C7" s="4" t="s">
        <v>695</v>
      </c>
      <c r="D7" s="4" t="s">
        <v>696</v>
      </c>
    </row>
    <row r="8" spans="1:4">
      <c r="A8" s="4" t="s">
        <v>697</v>
      </c>
      <c r="B8" s="4" t="s">
        <v>698</v>
      </c>
      <c r="C8" s="4" t="s">
        <v>699</v>
      </c>
    </row>
    <row r="9" spans="1:4">
      <c r="A9" s="4" t="s">
        <v>116</v>
      </c>
      <c r="B9" s="4" t="s">
        <v>700</v>
      </c>
      <c r="C9" s="4" t="s">
        <v>701</v>
      </c>
      <c r="D9" s="4" t="s">
        <v>702</v>
      </c>
    </row>
    <row r="10" spans="1:4">
      <c r="A10" s="4" t="s">
        <v>703</v>
      </c>
      <c r="B10" s="4" t="s">
        <v>704</v>
      </c>
      <c r="C10" s="4" t="s">
        <v>705</v>
      </c>
      <c r="D10" s="4" t="s">
        <v>7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76</v>
      </c>
      <c r="B3" s="7" t="n">
        <v>1753263</v>
      </c>
      <c r="C3" s="7" t="n">
        <v>2227489</v>
      </c>
    </row>
    <row r="4" spans="1:3">
      <c r="A4" s="4" t="s">
        <v>709</v>
      </c>
      <c r="B4" s="5" t="n">
        <v>11751</v>
      </c>
      <c r="C4" s="5" t="n">
        <v>27342</v>
      </c>
    </row>
    <row r="5" spans="1:3">
      <c r="A5" s="4" t="s">
        <v>710</v>
      </c>
      <c r="B5" s="5" t="n">
        <v>481967</v>
      </c>
      <c r="C5" s="5" t="n">
        <v>695434</v>
      </c>
    </row>
    <row r="6" spans="1:3">
      <c r="A6" s="4" t="s">
        <v>711</v>
      </c>
      <c r="B6" s="5" t="n">
        <v>26471</v>
      </c>
      <c r="C6" s="5" t="n">
        <v>43969</v>
      </c>
    </row>
    <row r="7" spans="1:3">
      <c r="A7" s="4" t="s">
        <v>116</v>
      </c>
      <c r="B7" s="5" t="n">
        <v>24919</v>
      </c>
      <c r="C7" s="5" t="n">
        <v>11522</v>
      </c>
    </row>
    <row r="8" spans="1:3">
      <c r="A8" s="4" t="s">
        <v>703</v>
      </c>
      <c r="B8" s="5" t="n">
        <v>-2289519</v>
      </c>
      <c r="C8" s="5" t="n">
        <v>-2597708</v>
      </c>
    </row>
    <row r="9" spans="1:3">
      <c r="A9" s="4" t="s">
        <v>712</v>
      </c>
      <c r="B9" s="5" t="n">
        <v>37280</v>
      </c>
      <c r="C9" s="5" t="n">
        <v>408048</v>
      </c>
    </row>
    <row r="10" spans="1:3">
      <c r="A10" s="3" t="s">
        <v>713</v>
      </c>
    </row>
    <row r="11" spans="1:3">
      <c r="A11" s="4" t="s">
        <v>714</v>
      </c>
      <c r="B11" s="5" t="n">
        <v>-37280</v>
      </c>
      <c r="C11" s="5" t="n">
        <v>-238475</v>
      </c>
    </row>
    <row r="12" spans="1:3">
      <c r="A12" s="4" t="s">
        <v>715</v>
      </c>
      <c r="B12" s="5" t="n">
        <v>-37280</v>
      </c>
      <c r="C12" s="5" t="n">
        <v>-408048</v>
      </c>
    </row>
    <row r="13" spans="1:3">
      <c r="A13" s="4" t="s">
        <v>716</v>
      </c>
    </row>
    <row r="14" spans="1:3">
      <c r="A14" s="3" t="s">
        <v>708</v>
      </c>
    </row>
    <row r="15" spans="1:3">
      <c r="A15" s="4" t="s">
        <v>717</v>
      </c>
      <c r="B15" s="7" t="n">
        <v>28428</v>
      </c>
    </row>
    <row r="16" spans="1:3">
      <c r="A16" s="3" t="s">
        <v>713</v>
      </c>
    </row>
    <row r="17" spans="1:3">
      <c r="A17" s="4" t="s">
        <v>718</v>
      </c>
      <c r="C17" s="7" t="n">
        <v>-1695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2</v>
      </c>
    </row>
    <row r="3" spans="1:4">
      <c r="A3" s="3" t="s">
        <v>171</v>
      </c>
    </row>
    <row r="4" spans="1:4">
      <c r="A4" s="4" t="s">
        <v>94</v>
      </c>
      <c r="B4" s="5" t="n">
        <v>29556</v>
      </c>
      <c r="C4" s="5" t="n">
        <v>27482</v>
      </c>
      <c r="D4" s="5" t="n">
        <v>27320</v>
      </c>
    </row>
    <row r="5" spans="1:4">
      <c r="A5" s="4" t="s">
        <v>720</v>
      </c>
      <c r="B5" s="5" t="n">
        <v>4457</v>
      </c>
      <c r="C5" s="5" t="n">
        <v>6904</v>
      </c>
      <c r="D5" s="5" t="n">
        <v>69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433</v>
      </c>
    </row>
    <row r="3" spans="1:3">
      <c r="A3" s="4" t="s">
        <v>430</v>
      </c>
    </row>
    <row r="4" spans="1:3">
      <c r="A4" s="3" t="s">
        <v>722</v>
      </c>
    </row>
    <row r="5" spans="1:3">
      <c r="A5" s="4" t="s">
        <v>434</v>
      </c>
      <c r="B5" s="4" t="s">
        <v>437</v>
      </c>
      <c r="C5" s="4" t="s">
        <v>437</v>
      </c>
    </row>
    <row r="6" spans="1:3">
      <c r="A6" s="4" t="s">
        <v>357</v>
      </c>
      <c r="B6" s="5" t="n">
        <v>2019</v>
      </c>
    </row>
    <row r="7" spans="1:3">
      <c r="A7" s="4" t="s">
        <v>431</v>
      </c>
    </row>
    <row r="8" spans="1:3">
      <c r="A8" s="3" t="s">
        <v>722</v>
      </c>
    </row>
    <row r="9" spans="1:3">
      <c r="A9" s="4" t="s">
        <v>434</v>
      </c>
      <c r="B9" s="4" t="s">
        <v>438</v>
      </c>
      <c r="C9" s="4" t="s">
        <v>438</v>
      </c>
    </row>
    <row r="10" spans="1:3">
      <c r="A10" s="4" t="s">
        <v>357</v>
      </c>
      <c r="B10" s="5" t="n">
        <v>20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32</v>
      </c>
      <c r="D1" s="2" t="s">
        <v>72</v>
      </c>
      <c r="E1" s="2" t="s">
        <v>440</v>
      </c>
    </row>
    <row r="2" spans="1:5">
      <c r="A2" s="3" t="s">
        <v>724</v>
      </c>
    </row>
    <row r="3" spans="1:5">
      <c r="A3" s="4" t="s">
        <v>34</v>
      </c>
      <c r="B3" s="7" t="n">
        <v>431646</v>
      </c>
      <c r="C3" s="7" t="n">
        <v>613534</v>
      </c>
    </row>
    <row r="4" spans="1:5">
      <c r="A4" s="4" t="s">
        <v>35</v>
      </c>
      <c r="B4" s="5" t="n">
        <v>11274</v>
      </c>
      <c r="C4" s="5" t="n">
        <v>2517</v>
      </c>
    </row>
    <row r="5" spans="1:5">
      <c r="A5" s="4" t="s">
        <v>42</v>
      </c>
      <c r="B5" s="5" t="n">
        <v>15418</v>
      </c>
    </row>
    <row r="6" spans="1:5">
      <c r="A6" s="4" t="s">
        <v>725</v>
      </c>
      <c r="B6" s="7" t="n">
        <v>458338</v>
      </c>
      <c r="C6" s="7" t="n">
        <v>616051</v>
      </c>
      <c r="D6" s="7" t="n">
        <v>138886</v>
      </c>
      <c r="E6" s="7" t="n">
        <v>2587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2</v>
      </c>
    </row>
    <row r="3" spans="1:4">
      <c r="A3" s="3" t="s">
        <v>727</v>
      </c>
    </row>
    <row r="4" spans="1:4">
      <c r="A4" s="4" t="s">
        <v>728</v>
      </c>
      <c r="B4" s="7" t="n">
        <v>142908</v>
      </c>
      <c r="C4" s="7" t="n">
        <v>78320</v>
      </c>
      <c r="D4" s="7" t="n">
        <v>78410</v>
      </c>
    </row>
    <row r="5" spans="1:4">
      <c r="A5" s="4" t="s">
        <v>729</v>
      </c>
      <c r="B5" s="7" t="n">
        <v>-57824</v>
      </c>
      <c r="C5" s="7" t="n">
        <v>-69667</v>
      </c>
      <c r="D5" s="7" t="n">
        <v>-475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731</v>
      </c>
    </row>
    <row r="3" spans="1:3">
      <c r="A3" s="4" t="s">
        <v>732</v>
      </c>
      <c r="B3" s="7" t="n">
        <v>1203</v>
      </c>
      <c r="C3" s="7" t="n">
        <v>73808</v>
      </c>
    </row>
    <row r="4" spans="1:3">
      <c r="A4" s="4" t="s">
        <v>733</v>
      </c>
      <c r="B4" s="5" t="n">
        <v>86280</v>
      </c>
      <c r="C4" s="5" t="n">
        <v>86473</v>
      </c>
    </row>
    <row r="5" spans="1:3">
      <c r="A5" s="4" t="s">
        <v>734</v>
      </c>
      <c r="B5" s="5" t="n">
        <v>4715</v>
      </c>
      <c r="C5" s="5" t="n">
        <v>13793</v>
      </c>
    </row>
    <row r="6" spans="1:3">
      <c r="A6" s="4" t="s">
        <v>735</v>
      </c>
      <c r="B6" s="5" t="n">
        <v>1522</v>
      </c>
      <c r="C6" s="5" t="n">
        <v>8900</v>
      </c>
    </row>
    <row r="7" spans="1:3">
      <c r="A7" s="4" t="s">
        <v>736</v>
      </c>
      <c r="B7" s="5" t="n">
        <v>890</v>
      </c>
      <c r="C7" s="5" t="n">
        <v>5849</v>
      </c>
    </row>
    <row r="8" spans="1:3">
      <c r="A8" s="4" t="s">
        <v>737</v>
      </c>
      <c r="B8" s="5" t="n">
        <v>10996</v>
      </c>
      <c r="C8" s="5" t="n">
        <v>5625</v>
      </c>
    </row>
    <row r="9" spans="1:3">
      <c r="A9" s="4" t="s">
        <v>116</v>
      </c>
      <c r="B9" s="5" t="n">
        <v>3134</v>
      </c>
      <c r="C9" s="5" t="n">
        <v>4799</v>
      </c>
    </row>
    <row r="10" spans="1:3">
      <c r="A10" s="4" t="s">
        <v>738</v>
      </c>
      <c r="B10" s="5" t="n">
        <v>136911</v>
      </c>
      <c r="C10" s="5" t="n">
        <v>227418</v>
      </c>
    </row>
    <row r="11" spans="1:3">
      <c r="A11" s="4" t="s">
        <v>739</v>
      </c>
    </row>
    <row r="12" spans="1:3">
      <c r="A12" s="3" t="s">
        <v>731</v>
      </c>
    </row>
    <row r="13" spans="1:3">
      <c r="A13" s="4" t="s">
        <v>740</v>
      </c>
      <c r="B13" s="5" t="n">
        <v>9796</v>
      </c>
      <c r="C13" s="5" t="n">
        <v>9796</v>
      </c>
    </row>
    <row r="14" spans="1:3">
      <c r="A14" s="13" t="n">
        <v>9</v>
      </c>
    </row>
    <row r="15" spans="1:3">
      <c r="A15" s="3" t="s">
        <v>731</v>
      </c>
    </row>
    <row r="16" spans="1:3">
      <c r="A16" s="4" t="s">
        <v>741</v>
      </c>
      <c r="B16" s="7" t="n">
        <v>18375</v>
      </c>
      <c r="C16" s="7" t="n">
        <v>18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42</v>
      </c>
      <c r="B1" s="2" t="s">
        <v>558</v>
      </c>
      <c r="C1" s="2" t="s">
        <v>1</v>
      </c>
    </row>
    <row r="2" spans="1:4">
      <c r="B2" s="2" t="s">
        <v>743</v>
      </c>
      <c r="C2" s="2" t="s">
        <v>2</v>
      </c>
      <c r="D2" s="2" t="s">
        <v>32</v>
      </c>
    </row>
    <row r="3" spans="1:4">
      <c r="A3" s="3" t="s">
        <v>744</v>
      </c>
    </row>
    <row r="4" spans="1:4">
      <c r="A4" s="4" t="s">
        <v>78</v>
      </c>
      <c r="D4" s="7" t="n">
        <v>95908</v>
      </c>
    </row>
    <row r="5" spans="1:4">
      <c r="A5" s="4" t="s">
        <v>745</v>
      </c>
      <c r="C5" s="7" t="n">
        <v>19700</v>
      </c>
    </row>
    <row r="6" spans="1:4">
      <c r="A6" s="4" t="s">
        <v>746</v>
      </c>
      <c r="C6" s="5" t="n">
        <v>9843</v>
      </c>
    </row>
    <row r="7" spans="1:4">
      <c r="A7" s="4" t="s">
        <v>80</v>
      </c>
    </row>
    <row r="8" spans="1:4">
      <c r="A8" s="3" t="s">
        <v>744</v>
      </c>
    </row>
    <row r="9" spans="1:4">
      <c r="A9" s="4" t="s">
        <v>747</v>
      </c>
      <c r="C9" s="5" t="n">
        <v>13400</v>
      </c>
    </row>
    <row r="10" spans="1:4">
      <c r="A10" s="4" t="s">
        <v>748</v>
      </c>
    </row>
    <row r="11" spans="1:4">
      <c r="A11" s="3" t="s">
        <v>744</v>
      </c>
    </row>
    <row r="12" spans="1:4">
      <c r="A12" s="4" t="s">
        <v>745</v>
      </c>
      <c r="C12" s="5" t="n">
        <v>11600</v>
      </c>
    </row>
    <row r="13" spans="1:4">
      <c r="A13" s="4" t="s">
        <v>746</v>
      </c>
      <c r="C13" s="5" t="n">
        <v>7000</v>
      </c>
    </row>
    <row r="14" spans="1:4">
      <c r="A14" s="4" t="s">
        <v>749</v>
      </c>
      <c r="C14" s="5" t="n">
        <v>4600</v>
      </c>
    </row>
    <row r="15" spans="1:4">
      <c r="A15" s="4" t="s">
        <v>750</v>
      </c>
    </row>
    <row r="16" spans="1:4">
      <c r="A16" s="3" t="s">
        <v>744</v>
      </c>
    </row>
    <row r="17" spans="1:4">
      <c r="A17" s="4" t="s">
        <v>751</v>
      </c>
      <c r="C17" s="5" t="n">
        <v>12200</v>
      </c>
    </row>
    <row r="18" spans="1:4">
      <c r="A18" s="4" t="s">
        <v>752</v>
      </c>
    </row>
    <row r="19" spans="1:4">
      <c r="A19" s="3" t="s">
        <v>744</v>
      </c>
    </row>
    <row r="20" spans="1:4">
      <c r="A20" s="4" t="s">
        <v>753</v>
      </c>
      <c r="C20" s="5" t="n">
        <v>7500</v>
      </c>
    </row>
    <row r="21" spans="1:4">
      <c r="A21" s="4" t="s">
        <v>754</v>
      </c>
    </row>
    <row r="22" spans="1:4">
      <c r="A22" s="3" t="s">
        <v>744</v>
      </c>
    </row>
    <row r="23" spans="1:4">
      <c r="A23" s="4" t="s">
        <v>78</v>
      </c>
      <c r="B23" s="7" t="n">
        <v>95900</v>
      </c>
    </row>
    <row r="24" spans="1:4">
      <c r="A24" s="4" t="s">
        <v>755</v>
      </c>
      <c r="C24" s="7" t="n">
        <v>19600</v>
      </c>
      <c r="D24" s="7" t="n">
        <v>76300</v>
      </c>
    </row>
    <row r="25" spans="1:4">
      <c r="A25" s="4" t="s">
        <v>756</v>
      </c>
      <c r="C25" s="4" t="s">
        <v>75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19</v>
      </c>
      <c r="J1" s="2" t="s">
        <v>1</v>
      </c>
    </row>
    <row r="2" spans="1:12">
      <c r="B2" s="2" t="s">
        <v>2</v>
      </c>
      <c r="C2" s="2" t="s">
        <v>759</v>
      </c>
      <c r="D2" s="2" t="s">
        <v>4</v>
      </c>
      <c r="E2" s="2" t="s">
        <v>372</v>
      </c>
      <c r="F2" s="2" t="s">
        <v>32</v>
      </c>
      <c r="G2" s="2" t="s">
        <v>743</v>
      </c>
      <c r="H2" s="2" t="s">
        <v>760</v>
      </c>
      <c r="I2" s="2" t="s">
        <v>761</v>
      </c>
      <c r="J2" s="2" t="s">
        <v>2</v>
      </c>
      <c r="K2" s="2" t="s">
        <v>32</v>
      </c>
      <c r="L2" s="2" t="s">
        <v>72</v>
      </c>
    </row>
    <row r="3" spans="1:12">
      <c r="A3" s="3" t="s">
        <v>762</v>
      </c>
    </row>
    <row r="4" spans="1:12">
      <c r="A4" s="4" t="s">
        <v>763</v>
      </c>
      <c r="B4" s="7" t="n">
        <v>15848</v>
      </c>
      <c r="C4" s="7" t="n">
        <v>14427</v>
      </c>
      <c r="D4" s="7" t="n">
        <v>13749</v>
      </c>
      <c r="E4" s="7" t="n">
        <v>9867</v>
      </c>
      <c r="F4" s="7" t="n">
        <v>7768</v>
      </c>
      <c r="G4" s="7" t="n">
        <v>4228</v>
      </c>
      <c r="H4" s="7" t="n">
        <v>3173</v>
      </c>
      <c r="I4" s="7" t="n">
        <v>1636</v>
      </c>
    </row>
    <row r="5" spans="1:12">
      <c r="A5" s="4" t="s">
        <v>764</v>
      </c>
      <c r="B5" s="5" t="n">
        <v>13153</v>
      </c>
      <c r="C5" s="5" t="n">
        <v>11789</v>
      </c>
      <c r="D5" s="5" t="n">
        <v>10714</v>
      </c>
      <c r="E5" s="5" t="n">
        <v>7169</v>
      </c>
      <c r="F5" s="5" t="n">
        <v>5225</v>
      </c>
      <c r="G5" s="5" t="n">
        <v>1855</v>
      </c>
      <c r="H5" s="5" t="n">
        <v>1471</v>
      </c>
      <c r="I5" s="5" t="n">
        <v>680</v>
      </c>
    </row>
    <row r="6" spans="1:12">
      <c r="A6" s="4" t="s">
        <v>92</v>
      </c>
      <c r="B6" s="7" t="n">
        <v>-326817</v>
      </c>
      <c r="C6" s="7" t="n">
        <v>-149618</v>
      </c>
      <c r="D6" s="7" t="n">
        <v>-185568</v>
      </c>
      <c r="E6" s="7" t="n">
        <v>-306255</v>
      </c>
      <c r="F6" s="7" t="n">
        <v>-1872940</v>
      </c>
      <c r="G6" s="7" t="n">
        <v>-218207</v>
      </c>
      <c r="H6" s="7" t="n">
        <v>-205547</v>
      </c>
      <c r="I6" s="7" t="n">
        <v>-46615</v>
      </c>
    </row>
    <row r="7" spans="1:12">
      <c r="A7" s="4" t="s">
        <v>765</v>
      </c>
      <c r="B7" s="8" t="n">
        <v>-11.03</v>
      </c>
      <c r="C7" s="8" t="n">
        <v>-5.05</v>
      </c>
      <c r="D7" s="8" t="n">
        <v>-6.28</v>
      </c>
      <c r="E7" s="8" t="n">
        <v>-10.4</v>
      </c>
      <c r="F7" s="8" t="n">
        <v>-67.05</v>
      </c>
      <c r="G7" s="8" t="n">
        <v>-7.98</v>
      </c>
      <c r="H7" s="8" t="n">
        <v>-7.52</v>
      </c>
      <c r="I7" s="8" t="n">
        <v>-1.71</v>
      </c>
      <c r="J7" s="8" t="n">
        <v>-32.76</v>
      </c>
      <c r="K7" s="8" t="n">
        <v>-85.27</v>
      </c>
      <c r="L7" s="8" t="n">
        <v>-25.4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66</v>
      </c>
      <c r="B1" s="2" t="s">
        <v>319</v>
      </c>
      <c r="E1" s="2" t="s">
        <v>1</v>
      </c>
    </row>
    <row r="2" spans="1:7">
      <c r="B2" s="2" t="s">
        <v>2</v>
      </c>
      <c r="C2" s="2" t="s">
        <v>372</v>
      </c>
      <c r="D2" s="2" t="s">
        <v>32</v>
      </c>
      <c r="E2" s="2" t="s">
        <v>2</v>
      </c>
      <c r="F2" s="2" t="s">
        <v>32</v>
      </c>
      <c r="G2" s="2" t="s">
        <v>72</v>
      </c>
    </row>
    <row r="3" spans="1:7">
      <c r="A3" s="3" t="s">
        <v>767</v>
      </c>
    </row>
    <row r="4" spans="1:7">
      <c r="A4" s="4" t="s">
        <v>77</v>
      </c>
      <c r="C4" s="7" t="n">
        <v>237100</v>
      </c>
      <c r="D4" s="7" t="n">
        <v>1761400</v>
      </c>
      <c r="E4" s="7" t="n">
        <v>328910</v>
      </c>
      <c r="F4" s="7" t="n">
        <v>1967180</v>
      </c>
      <c r="G4" s="7" t="n">
        <v>462234</v>
      </c>
    </row>
    <row r="5" spans="1:7">
      <c r="A5" s="4" t="s">
        <v>90</v>
      </c>
      <c r="B5" s="7" t="n">
        <v>332800</v>
      </c>
      <c r="E5" s="7" t="n">
        <v>332772</v>
      </c>
    </row>
    <row r="6" spans="1:7">
      <c r="A6" s="4" t="s">
        <v>768</v>
      </c>
    </row>
    <row r="7" spans="1:7">
      <c r="A7" s="3" t="s">
        <v>767</v>
      </c>
    </row>
    <row r="8" spans="1:7">
      <c r="A8" s="4" t="s">
        <v>77</v>
      </c>
      <c r="C8" s="7" t="n">
        <v>236400</v>
      </c>
    </row>
    <row r="9" spans="1:7">
      <c r="A9" s="4" t="s">
        <v>739</v>
      </c>
    </row>
    <row r="10" spans="1:7">
      <c r="A10" s="3" t="s">
        <v>767</v>
      </c>
    </row>
    <row r="11" spans="1:7">
      <c r="A11" s="4" t="s">
        <v>77</v>
      </c>
      <c r="D11" s="7" t="n">
        <v>169180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184</v>
      </c>
    </row>
    <row r="3" spans="1:3">
      <c r="A3" s="4" t="s">
        <v>363</v>
      </c>
      <c r="B3" s="7" t="n">
        <v>127005</v>
      </c>
      <c r="C3" s="7" t="n">
        <v>118245</v>
      </c>
    </row>
    <row r="4" spans="1:3">
      <c r="A4" s="4" t="s">
        <v>770</v>
      </c>
      <c r="B4" s="5" t="n">
        <v>850452</v>
      </c>
      <c r="C4" s="5" t="n">
        <v>980844</v>
      </c>
    </row>
    <row r="5" spans="1:3">
      <c r="A5" s="4" t="s">
        <v>771</v>
      </c>
      <c r="B5" s="5" t="n">
        <v>977457</v>
      </c>
      <c r="C5" s="5" t="n">
        <v>1099089</v>
      </c>
    </row>
    <row r="6" spans="1:3">
      <c r="A6" s="4" t="s">
        <v>772</v>
      </c>
      <c r="B6" s="5" t="n">
        <v>-60516</v>
      </c>
      <c r="C6" s="5" t="n">
        <v>-20204</v>
      </c>
    </row>
    <row r="7" spans="1:3">
      <c r="A7" s="4" t="s">
        <v>773</v>
      </c>
      <c r="B7" s="7" t="n">
        <v>916941</v>
      </c>
      <c r="C7" s="7" t="n">
        <v>10788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2</v>
      </c>
    </row>
    <row r="3" spans="1:4">
      <c r="A3" s="3" t="s">
        <v>184</v>
      </c>
    </row>
    <row r="4" spans="1:4">
      <c r="A4" s="4" t="s">
        <v>775</v>
      </c>
      <c r="B4" s="7" t="n">
        <v>1369</v>
      </c>
      <c r="C4" s="7" t="n">
        <v>3715</v>
      </c>
      <c r="D4" s="7" t="n">
        <v>35993</v>
      </c>
    </row>
    <row r="5" spans="1:4">
      <c r="A5" s="3" t="s">
        <v>776</v>
      </c>
    </row>
    <row r="6" spans="1:4">
      <c r="A6" s="4" t="s">
        <v>777</v>
      </c>
      <c r="B6" s="5" t="n">
        <v>197096</v>
      </c>
      <c r="C6" s="5" t="n">
        <v>599526</v>
      </c>
      <c r="D6" s="5" t="n">
        <v>718078</v>
      </c>
    </row>
    <row r="7" spans="1:4">
      <c r="A7" s="4" t="s">
        <v>778</v>
      </c>
      <c r="B7" s="5" t="n">
        <v>47477</v>
      </c>
      <c r="C7" s="5" t="n">
        <v>58170</v>
      </c>
      <c r="D7" s="5" t="n">
        <v>61844</v>
      </c>
    </row>
    <row r="8" spans="1:4">
      <c r="A8" s="4" t="s">
        <v>779</v>
      </c>
      <c r="B8" s="5" t="n">
        <v>8761</v>
      </c>
      <c r="C8" s="5" t="n">
        <v>39111</v>
      </c>
      <c r="D8" s="5" t="n">
        <v>145021</v>
      </c>
    </row>
    <row r="9" spans="1:4">
      <c r="A9" s="4" t="s">
        <v>96</v>
      </c>
      <c r="B9" s="7" t="n">
        <v>254703</v>
      </c>
      <c r="C9" s="7" t="n">
        <v>700522</v>
      </c>
      <c r="D9" s="7" t="n">
        <v>9609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780</v>
      </c>
      <c r="B1" s="2" t="s">
        <v>1</v>
      </c>
    </row>
    <row r="2" spans="1:5">
      <c r="B2" s="2" t="s">
        <v>781</v>
      </c>
      <c r="C2" s="2" t="s">
        <v>782</v>
      </c>
      <c r="D2" s="2" t="s">
        <v>783</v>
      </c>
      <c r="E2" s="2" t="s">
        <v>784</v>
      </c>
    </row>
    <row r="3" spans="1:5">
      <c r="A3" s="3" t="s">
        <v>785</v>
      </c>
    </row>
    <row r="4" spans="1:5">
      <c r="A4" s="4" t="s">
        <v>786</v>
      </c>
      <c r="B4" s="9" t="n">
        <v>3.3</v>
      </c>
      <c r="C4" s="9" t="n">
        <v>6.2</v>
      </c>
      <c r="D4" s="5" t="n">
        <v>9</v>
      </c>
    </row>
    <row r="5" spans="1:5">
      <c r="A5" s="4" t="s">
        <v>787</v>
      </c>
      <c r="B5" s="9" t="n">
        <v>-0.9</v>
      </c>
      <c r="C5" s="9" t="n">
        <v>-2.5</v>
      </c>
      <c r="D5" s="9" t="n">
        <v>-2.8</v>
      </c>
    </row>
    <row r="6" spans="1:5">
      <c r="A6" s="4" t="s">
        <v>788</v>
      </c>
      <c r="B6" s="9" t="n">
        <v>-1.1</v>
      </c>
      <c r="C6" s="9" t="n">
        <v>-0.4</v>
      </c>
    </row>
    <row r="7" spans="1:5">
      <c r="A7" s="4" t="s">
        <v>789</v>
      </c>
      <c r="B7" s="9" t="n">
        <v>1.3</v>
      </c>
      <c r="C7" s="9" t="n">
        <v>3.3</v>
      </c>
      <c r="D7" s="9" t="n">
        <v>6.2</v>
      </c>
    </row>
    <row r="8" spans="1:5">
      <c r="A8" s="3" t="s">
        <v>790</v>
      </c>
    </row>
    <row r="9" spans="1:5">
      <c r="A9" s="4" t="s">
        <v>791</v>
      </c>
      <c r="B9" s="9" t="n">
        <v>1.3</v>
      </c>
      <c r="C9" s="9" t="n">
        <v>2.1</v>
      </c>
    </row>
    <row r="10" spans="1:5">
      <c r="A10" s="3" t="s">
        <v>792</v>
      </c>
    </row>
    <row r="11" spans="1:5">
      <c r="A11" s="4" t="s">
        <v>793</v>
      </c>
      <c r="C11" s="9" t="n">
        <v>1.2</v>
      </c>
      <c r="D11" s="9" t="n">
        <v>6.2</v>
      </c>
      <c r="E11" s="5" t="n">
        <v>9</v>
      </c>
    </row>
    <row r="12" spans="1:5">
      <c r="A12" s="4" t="s">
        <v>794</v>
      </c>
    </row>
    <row r="13" spans="1:5">
      <c r="A13" s="3" t="s">
        <v>795</v>
      </c>
    </row>
    <row r="14" spans="1:5">
      <c r="A14" s="4" t="s">
        <v>796</v>
      </c>
      <c r="B14" s="5" t="n">
        <v>3</v>
      </c>
      <c r="C14" s="9" t="n">
        <v>5.6</v>
      </c>
      <c r="D14" s="9" t="n">
        <v>8.4</v>
      </c>
    </row>
    <row r="15" spans="1:5">
      <c r="A15" s="4" t="s">
        <v>797</v>
      </c>
      <c r="B15" s="9" t="n">
        <v>-0.9</v>
      </c>
      <c r="C15" s="9" t="n">
        <v>-2.2</v>
      </c>
      <c r="D15" s="9" t="n">
        <v>-2.8</v>
      </c>
    </row>
    <row r="16" spans="1:5">
      <c r="A16" s="4" t="s">
        <v>798</v>
      </c>
      <c r="B16" s="5" t="n">
        <v>-1</v>
      </c>
      <c r="C16" s="9" t="n">
        <v>-0.4</v>
      </c>
    </row>
    <row r="17" spans="1:5">
      <c r="A17" s="4" t="s">
        <v>799</v>
      </c>
      <c r="B17" s="9" t="n">
        <v>1.1</v>
      </c>
      <c r="C17" s="5" t="n">
        <v>3</v>
      </c>
      <c r="D17" s="9" t="n">
        <v>5.6</v>
      </c>
    </row>
    <row r="18" spans="1:5">
      <c r="A18" s="3" t="s">
        <v>800</v>
      </c>
    </row>
    <row r="19" spans="1:5">
      <c r="A19" s="4" t="s">
        <v>801</v>
      </c>
      <c r="B19" s="9" t="n">
        <v>1.1</v>
      </c>
      <c r="C19" s="9" t="n">
        <v>1.9</v>
      </c>
    </row>
    <row r="20" spans="1:5">
      <c r="A20" s="3" t="s">
        <v>802</v>
      </c>
    </row>
    <row r="21" spans="1:5">
      <c r="A21" s="4" t="s">
        <v>803</v>
      </c>
      <c r="C21" s="9" t="n">
        <v>1.1</v>
      </c>
      <c r="D21" s="9" t="n">
        <v>5.6</v>
      </c>
      <c r="E21" s="9" t="n">
        <v>8.4</v>
      </c>
    </row>
    <row r="22" spans="1:5">
      <c r="A22" s="4" t="s">
        <v>804</v>
      </c>
    </row>
    <row r="23" spans="1:5">
      <c r="A23" s="3" t="s">
        <v>795</v>
      </c>
    </row>
    <row r="24" spans="1:5">
      <c r="A24" s="4" t="s">
        <v>805</v>
      </c>
      <c r="B24" s="9" t="n">
        <v>1.2</v>
      </c>
      <c r="C24" s="9" t="n">
        <v>1.8</v>
      </c>
      <c r="D24" s="9" t="n">
        <v>3.7</v>
      </c>
    </row>
    <row r="25" spans="1:5">
      <c r="A25" s="4" t="s">
        <v>806</v>
      </c>
      <c r="B25" s="9" t="n">
        <v>-0.5</v>
      </c>
      <c r="C25" s="9" t="n">
        <v>-0.5</v>
      </c>
      <c r="D25" s="9" t="n">
        <v>-1.9</v>
      </c>
    </row>
    <row r="26" spans="1:5">
      <c r="A26" s="4" t="s">
        <v>807</v>
      </c>
      <c r="B26" s="9" t="n">
        <v>-0.3</v>
      </c>
      <c r="C26" s="9" t="n">
        <v>-0.1</v>
      </c>
    </row>
    <row r="27" spans="1:5">
      <c r="A27" s="4" t="s">
        <v>808</v>
      </c>
      <c r="B27" s="9" t="n">
        <v>0.4</v>
      </c>
      <c r="C27" s="9" t="n">
        <v>1.2</v>
      </c>
      <c r="D27" s="9" t="n">
        <v>1.8</v>
      </c>
    </row>
    <row r="28" spans="1:5">
      <c r="A28" s="3" t="s">
        <v>800</v>
      </c>
    </row>
    <row r="29" spans="1:5">
      <c r="A29" s="4" t="s">
        <v>809</v>
      </c>
      <c r="B29" s="9" t="n">
        <v>0.4</v>
      </c>
      <c r="C29" s="9" t="n">
        <v>0.8</v>
      </c>
    </row>
    <row r="30" spans="1:5">
      <c r="A30" s="3" t="s">
        <v>802</v>
      </c>
    </row>
    <row r="31" spans="1:5">
      <c r="A31" s="4" t="s">
        <v>810</v>
      </c>
      <c r="C31" s="9" t="n">
        <v>0.4</v>
      </c>
      <c r="D31" s="9" t="n">
        <v>1.8</v>
      </c>
      <c r="E31" s="9" t="n">
        <v>3.7</v>
      </c>
    </row>
    <row r="32" spans="1:5">
      <c r="A32" s="4" t="s">
        <v>811</v>
      </c>
    </row>
    <row r="33" spans="1:5">
      <c r="A33" s="3" t="s">
        <v>795</v>
      </c>
    </row>
    <row r="34" spans="1:5">
      <c r="A34" s="4" t="s">
        <v>796</v>
      </c>
      <c r="B34" s="9" t="n">
        <v>0.1</v>
      </c>
      <c r="C34" s="9" t="n">
        <v>0.3</v>
      </c>
    </row>
    <row r="35" spans="1:5">
      <c r="A35" s="4" t="s">
        <v>797</v>
      </c>
      <c r="C35" s="9" t="n">
        <v>-0.2</v>
      </c>
      <c r="D35" s="9" t="n">
        <v>0.3</v>
      </c>
    </row>
    <row r="36" spans="1:5">
      <c r="A36" s="4" t="s">
        <v>798</v>
      </c>
      <c r="B36" s="9" t="n">
        <v>-0.1</v>
      </c>
    </row>
    <row r="37" spans="1:5">
      <c r="A37" s="4" t="s">
        <v>799</v>
      </c>
      <c r="C37" s="9" t="n">
        <v>0.1</v>
      </c>
      <c r="D37" s="9" t="n">
        <v>0.3</v>
      </c>
    </row>
    <row r="38" spans="1:5">
      <c r="A38" s="3" t="s">
        <v>800</v>
      </c>
    </row>
    <row r="39" spans="1:5">
      <c r="A39" s="4" t="s">
        <v>801</v>
      </c>
      <c r="C39" s="9" t="n">
        <v>0.1</v>
      </c>
    </row>
    <row r="40" spans="1:5">
      <c r="A40" s="3" t="s">
        <v>802</v>
      </c>
    </row>
    <row r="41" spans="1:5">
      <c r="A41" s="4" t="s">
        <v>803</v>
      </c>
      <c r="D41" s="9" t="n">
        <v>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12</v>
      </c>
      <c r="B1" s="2" t="s">
        <v>1</v>
      </c>
    </row>
    <row r="2" spans="1:4">
      <c r="B2" s="2" t="s">
        <v>813</v>
      </c>
      <c r="C2" s="2" t="s">
        <v>814</v>
      </c>
      <c r="D2" s="2" t="s">
        <v>815</v>
      </c>
    </row>
    <row r="3" spans="1:4">
      <c r="A3" s="3" t="s">
        <v>816</v>
      </c>
    </row>
    <row r="4" spans="1:4">
      <c r="A4" s="4" t="s">
        <v>817</v>
      </c>
      <c r="B4" s="4" t="s">
        <v>818</v>
      </c>
    </row>
    <row r="5" spans="1:4">
      <c r="A5" s="4" t="s">
        <v>794</v>
      </c>
    </row>
    <row r="6" spans="1:4">
      <c r="A6" s="3" t="s">
        <v>816</v>
      </c>
    </row>
    <row r="7" spans="1:4">
      <c r="A7" s="4" t="s">
        <v>819</v>
      </c>
      <c r="B7" s="12" t="n">
        <v>51.04</v>
      </c>
      <c r="C7" s="12" t="n">
        <v>40.32</v>
      </c>
      <c r="D7" s="12" t="n">
        <v>50.78</v>
      </c>
    </row>
    <row r="8" spans="1:4">
      <c r="A8" s="4" t="s">
        <v>820</v>
      </c>
    </row>
    <row r="9" spans="1:4">
      <c r="A9" s="3" t="s">
        <v>816</v>
      </c>
    </row>
    <row r="10" spans="1:4">
      <c r="A10" s="4" t="s">
        <v>819</v>
      </c>
      <c r="B10" s="12" t="n">
        <v>31.68</v>
      </c>
      <c r="C10" s="12" t="n">
        <v>19.23</v>
      </c>
      <c r="D10" s="12" t="n">
        <v>15.23</v>
      </c>
    </row>
    <row r="11" spans="1:4">
      <c r="A11" s="4" t="s">
        <v>821</v>
      </c>
    </row>
    <row r="12" spans="1:4">
      <c r="A12" s="3" t="s">
        <v>816</v>
      </c>
    </row>
    <row r="13" spans="1:4">
      <c r="A13" s="4" t="s">
        <v>822</v>
      </c>
      <c r="B13" s="10" t="n">
        <v>2.284</v>
      </c>
      <c r="C13" s="10" t="n">
        <v>2.056</v>
      </c>
      <c r="D13" s="10" t="n">
        <v>-0.1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2</v>
      </c>
      <c r="C1" s="2" t="s">
        <v>32</v>
      </c>
      <c r="D1" s="2" t="s">
        <v>72</v>
      </c>
      <c r="E1" s="2" t="s">
        <v>440</v>
      </c>
    </row>
    <row r="2" spans="1:5">
      <c r="A2" s="3" t="s">
        <v>824</v>
      </c>
    </row>
    <row r="3" spans="1:5">
      <c r="A3" s="4" t="s">
        <v>825</v>
      </c>
      <c r="B3" s="7" t="n">
        <v>60665</v>
      </c>
      <c r="C3" s="7" t="n">
        <v>123889</v>
      </c>
      <c r="D3" s="7" t="n">
        <v>288705</v>
      </c>
    </row>
    <row r="4" spans="1:5">
      <c r="A4" s="4" t="s">
        <v>826</v>
      </c>
      <c r="B4" s="5" t="n">
        <v>-48591</v>
      </c>
      <c r="C4" s="5" t="n">
        <v>-86103</v>
      </c>
      <c r="D4" s="5" t="n">
        <v>-186053</v>
      </c>
    </row>
    <row r="5" spans="1:5">
      <c r="A5" s="4" t="s">
        <v>827</v>
      </c>
      <c r="B5" s="5" t="n">
        <v>12074</v>
      </c>
      <c r="C5" s="5" t="n">
        <v>37786</v>
      </c>
      <c r="D5" s="5" t="n">
        <v>102652</v>
      </c>
    </row>
    <row r="6" spans="1:5">
      <c r="A6" s="4" t="s">
        <v>828</v>
      </c>
      <c r="B6" s="5" t="n">
        <v>5231</v>
      </c>
      <c r="C6" s="5" t="n">
        <v>1164</v>
      </c>
      <c r="D6" s="5" t="n">
        <v>-45077</v>
      </c>
    </row>
    <row r="7" spans="1:5">
      <c r="A7" s="4" t="s">
        <v>829</v>
      </c>
      <c r="B7" s="7" t="n">
        <v>17305</v>
      </c>
      <c r="C7" s="7" t="n">
        <v>38950</v>
      </c>
      <c r="D7" s="7" t="n">
        <v>57575</v>
      </c>
      <c r="E7" s="7" t="n">
        <v>3652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72</v>
      </c>
    </row>
    <row r="3" spans="1:4">
      <c r="A3" s="3" t="s">
        <v>184</v>
      </c>
    </row>
    <row r="4" spans="1:4">
      <c r="A4" s="4" t="s">
        <v>831</v>
      </c>
      <c r="B4" s="7" t="n">
        <v>38950</v>
      </c>
      <c r="C4" s="7" t="n">
        <v>57575</v>
      </c>
      <c r="D4" s="7" t="n">
        <v>365284</v>
      </c>
    </row>
    <row r="5" spans="1:4">
      <c r="A5" s="4" t="s">
        <v>832</v>
      </c>
      <c r="B5" s="5" t="n">
        <v>-42825</v>
      </c>
      <c r="C5" s="5" t="n">
        <v>-9231</v>
      </c>
    </row>
    <row r="6" spans="1:4">
      <c r="A6" s="4" t="s">
        <v>833</v>
      </c>
      <c r="B6" s="5" t="n">
        <v>17084</v>
      </c>
      <c r="C6" s="5" t="n">
        <v>-31738</v>
      </c>
      <c r="D6" s="5" t="n">
        <v>-314367</v>
      </c>
    </row>
    <row r="7" spans="1:4">
      <c r="A7" s="4" t="s">
        <v>834</v>
      </c>
      <c r="B7" s="5" t="n">
        <v>7589</v>
      </c>
      <c r="C7" s="5" t="n">
        <v>45611</v>
      </c>
    </row>
    <row r="8" spans="1:4">
      <c r="A8" s="4" t="s">
        <v>835</v>
      </c>
      <c r="B8" s="5" t="n">
        <v>-15218</v>
      </c>
      <c r="C8" s="5" t="n">
        <v>-23579</v>
      </c>
      <c r="D8" s="5" t="n">
        <v>-122584</v>
      </c>
    </row>
    <row r="9" spans="1:4">
      <c r="A9" s="4" t="s">
        <v>836</v>
      </c>
      <c r="B9" s="5" t="n">
        <v>3895</v>
      </c>
      <c r="C9" s="5" t="n">
        <v>5757</v>
      </c>
      <c r="D9" s="5" t="n">
        <v>36528</v>
      </c>
    </row>
    <row r="10" spans="1:4">
      <c r="A10" s="4" t="s">
        <v>837</v>
      </c>
      <c r="B10" s="5" t="n">
        <v>7589</v>
      </c>
      <c r="C10" s="5" t="n">
        <v>-822</v>
      </c>
      <c r="D10" s="5" t="n">
        <v>99964</v>
      </c>
    </row>
    <row r="11" spans="1:4">
      <c r="A11" s="4" t="s">
        <v>838</v>
      </c>
      <c r="B11" s="5" t="n">
        <v>241</v>
      </c>
      <c r="C11" s="5" t="n">
        <v>-4623</v>
      </c>
      <c r="D11" s="5" t="n">
        <v>-7250</v>
      </c>
    </row>
    <row r="12" spans="1:4">
      <c r="A12" s="4" t="s">
        <v>839</v>
      </c>
      <c r="B12" s="7" t="n">
        <v>17305</v>
      </c>
      <c r="C12" s="7" t="n">
        <v>38950</v>
      </c>
      <c r="D12" s="7" t="n">
        <v>575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08:36Z</dcterms:created>
  <dcterms:modified xmlns:dcterms="http://purl.org/dc/terms/" xmlns:xsi="http://www.w3.org/2001/XMLSchema-instance" xsi:type="dcterms:W3CDTF">2018-03-02T17:08:36Z</dcterms:modified>
</cp:coreProperties>
</file>